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Charges and Credits" sheetId="9" r:id="rId9"/>
    <s:sheet name="Supplemental Disclosure of Fina" sheetId="10" r:id="rId10"/>
    <s:sheet name="Customer Accounts Receivable" sheetId="11" r:id="rId11"/>
    <s:sheet name="Accrual for Store Closures" sheetId="12" r:id="rId12"/>
    <s:sheet name="Debt and Letters of Credit" sheetId="13" r:id="rId13"/>
    <s:sheet name="Contingencies" sheetId="14" r:id="rId14"/>
    <s:sheet name="Variable Interest Entity Variab" sheetId="15" r:id="rId15"/>
    <s:sheet name="Segment Reporting" sheetId="16" r:id="rId16"/>
    <s:sheet name="Guarantor Financial Information" sheetId="17" r:id="rId17"/>
    <s:sheet name="Summary of Significant Accoun18" sheetId="18" r:id="rId18"/>
    <s:sheet name="Summary of Significant Accoun19" sheetId="19" r:id="rId19"/>
    <s:sheet name="Charges and Credits  (Tables)" sheetId="20" r:id="rId20"/>
    <s:sheet name="Supplemental Disclosure of Fi21" sheetId="21" r:id="rId21"/>
    <s:sheet name="Customer Accounts Receivable (T" sheetId="22" r:id="rId22"/>
    <s:sheet name="Accrual for Store Closures (Tab" sheetId="23" r:id="rId23"/>
    <s:sheet name="Debt and Letters of Credit (Tab" sheetId="24" r:id="rId24"/>
    <s:sheet name="Variable Interest Entity (Table" sheetId="25" r:id="rId25"/>
    <s:sheet name="Segment Reporting (Tables)" sheetId="26" r:id="rId26"/>
    <s:sheet name="Guarantor Financial Informati27" sheetId="27" r:id="rId27"/>
    <s:sheet name="Summary of Significant Accoun28" sheetId="28" r:id="rId28"/>
    <s:sheet name="Summary of Significant Accoun29" sheetId="29" r:id="rId29"/>
    <s:sheet name="Charges and Credits (Details)" sheetId="30" r:id="rId30"/>
    <s:sheet name="Supplemental Disclosure of Fi31" sheetId="31" r:id="rId31"/>
    <s:sheet name="Customer Accounts Receivable (D" sheetId="32" r:id="rId32"/>
    <s:sheet name="Accrual for Store Closures (Det" sheetId="33" r:id="rId33"/>
    <s:sheet name="Debt and Letters of Credit (Det" sheetId="34" r:id="rId34"/>
    <s:sheet name="Debt and Letters of Credit - As" sheetId="35" r:id="rId35"/>
    <s:sheet name="Debt and Letters of Credit - Re" sheetId="36" r:id="rId36"/>
    <s:sheet name="Debt and Letters of Credit - De" sheetId="37" r:id="rId37"/>
    <s:sheet name="Debt and Letters of Credit Seni" sheetId="38" r:id="rId38"/>
    <s:sheet name="Contingencies Contingencies (De" sheetId="39" r:id="rId39"/>
    <s:sheet name="Variable Interest Entity - Addi" sheetId="40" r:id="rId40"/>
    <s:sheet name="Variable Interest Entity (Detai" sheetId="41" r:id="rId41"/>
    <s:sheet name="Segment Reporting (Details)" sheetId="42" r:id="rId42"/>
    <s:sheet name="Guarantor Financial Informati43" sheetId="43" r:id="rId43"/>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Oct. 31, 2016</t>
  </si>
  <si>
    <t>Nov. 29, 2016</t>
  </si>
  <si>
    <t>Document and Entity Information [Abstract]</t>
  </si>
  <si>
    <t>Entity Registrant Name</t>
  </si>
  <si>
    <t>CONNS INC</t>
  </si>
  <si>
    <t>Entity Central Index Key</t>
  </si>
  <si>
    <t>Current Fiscal Year End Date</t>
  </si>
  <si>
    <t>--01-31</t>
  </si>
  <si>
    <t>Entity Filer Category</t>
  </si>
  <si>
    <t>Large Accelerated Filer</t>
  </si>
  <si>
    <t>Document Type</t>
  </si>
  <si>
    <t>10-Q</t>
  </si>
  <si>
    <t>Document Period End Date</t>
  </si>
  <si>
    <t>Oct. 31,
		2016</t>
  </si>
  <si>
    <t>Document Fiscal Year Focus</t>
  </si>
  <si>
    <t>Document Fiscal Period Focus</t>
  </si>
  <si>
    <t>Q3</t>
  </si>
  <si>
    <t>Amendment Flag</t>
  </si>
  <si>
    <t>false</t>
  </si>
  <si>
    <t>Entity Common Stock, Shares Outstanding</t>
  </si>
  <si>
    <t>CONSOLIDATED BALANCE SHEETS (unaudited) - USD ($) $ in Thousands</t>
  </si>
  <si>
    <t>Jan. 31, 2016</t>
  </si>
  <si>
    <t>Current assets</t>
  </si>
  <si>
    <t>Cash and cash equivalents</t>
  </si>
  <si>
    <t>Restricted cash (all held by VIEs)</t>
  </si>
  <si>
    <t>Customer accounts receivable, net of allowances (includes balances for VIEs of $499,385 and $390,150, respectively)</t>
  </si>
  <si>
    <t>Other accounts receivable</t>
  </si>
  <si>
    <t>Inventories</t>
  </si>
  <si>
    <t>Income taxes recoverable</t>
  </si>
  <si>
    <t>Prepaid expenses and other current assets</t>
  </si>
  <si>
    <t>Total current assets</t>
  </si>
  <si>
    <t>Long-term portion of customer accounts receivable, net of allowances (includes balances for VIEs of $276,967 and $331,254, respectively)</t>
  </si>
  <si>
    <t>Restricted Cash and Cash Equivalents, Noncurrent</t>
  </si>
  <si>
    <t>Property and equipment, net</t>
  </si>
  <si>
    <t>Deferred income taxes</t>
  </si>
  <si>
    <t>Other assets</t>
  </si>
  <si>
    <t>Total assets</t>
  </si>
  <si>
    <t>Current Liabilities</t>
  </si>
  <si>
    <t>Current maturities of capital lease obligations</t>
  </si>
  <si>
    <t>Accounts payable</t>
  </si>
  <si>
    <t>Accrued compensation and related expenses</t>
  </si>
  <si>
    <t>Accrued expenses</t>
  </si>
  <si>
    <t>Income taxes payable</t>
  </si>
  <si>
    <t>Deferred revenues and allowances</t>
  </si>
  <si>
    <t>Total current liabilities</t>
  </si>
  <si>
    <t>Deferred Rent Credit, Noncurrent</t>
  </si>
  <si>
    <t>Long-term debt and capital lease obligations (includes balances of VIEs of $662,011 and $699,515, respectively)</t>
  </si>
  <si>
    <t>Other long-term liabilities</t>
  </si>
  <si>
    <t>Total liabilities</t>
  </si>
  <si>
    <t>Stockholders' equity</t>
  </si>
  <si>
    <t>Preferred stock ($0.01 par value, 1,000,000 shares authorized; none issued or outstanding)</t>
  </si>
  <si>
    <t>Common stock ($0.01 par value, 100,000 shares authorized; 30,775 and 30,630 shares issued, respectively)</t>
  </si>
  <si>
    <t>Additional paid-in capital</t>
  </si>
  <si>
    <t>Retained earnings</t>
  </si>
  <si>
    <t>Total stockholders' equity</t>
  </si>
  <si>
    <t>Total liabilities and stockholders' equity</t>
  </si>
  <si>
    <t>Senior Notes [Member]</t>
  </si>
  <si>
    <t>Debt Instrument, Fair Value Disclosure</t>
  </si>
  <si>
    <t>CONSOLIDATED BALANCE SHEETS (unaudited) (Parenthetical) - USD ($) $ in Thousands</t>
  </si>
  <si>
    <t>Assets, Noncurrent [Abstract]</t>
  </si>
  <si>
    <t>Long-term customer accounts receivable, ne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Variable Interest Entity</t>
  </si>
  <si>
    <t>Long-term Debt</t>
  </si>
  <si>
    <t>CONSOLIDATED STATEMENTS OF OPERATIONS (unaudited) - USD ($) shares in Thousands, $ in Thousands</t>
  </si>
  <si>
    <t>3 Months Ended</t>
  </si>
  <si>
    <t>Oct. 31, 2015</t>
  </si>
  <si>
    <t>Revenues</t>
  </si>
  <si>
    <t>Product sales</t>
  </si>
  <si>
    <t>Repair service agreement commissions</t>
  </si>
  <si>
    <t>Service revenues</t>
  </si>
  <si>
    <t>Total net sales</t>
  </si>
  <si>
    <t>Finance charges and other</t>
  </si>
  <si>
    <t>Total revenues</t>
  </si>
  <si>
    <t>Cost and expenses</t>
  </si>
  <si>
    <t>Cost of goods sold, including warehousing and occupancy costs</t>
  </si>
  <si>
    <t>Selling, general and administrative expense</t>
  </si>
  <si>
    <t>Provision for bad debts</t>
  </si>
  <si>
    <t>Other Nonrecurring (Income) Expense</t>
  </si>
  <si>
    <t>Total cost and expenses</t>
  </si>
  <si>
    <t>Operating income</t>
  </si>
  <si>
    <t>Interest expense</t>
  </si>
  <si>
    <t>Loss on extinguishment of debt</t>
  </si>
  <si>
    <t>Income before income taxes</t>
  </si>
  <si>
    <t>Provision for income taxes</t>
  </si>
  <si>
    <t>Net income</t>
  </si>
  <si>
    <t>Earnings per share:</t>
  </si>
  <si>
    <t>Basic (in dollars per share)</t>
  </si>
  <si>
    <t>Diluted (in dollars per share)</t>
  </si>
  <si>
    <t>Average common shares outstanding:</t>
  </si>
  <si>
    <t>Basic (in shares)</t>
  </si>
  <si>
    <t>Diluted (in shares)</t>
  </si>
  <si>
    <t>CONSOLIDATED STATEMENTS OF COMPREHENSIVE INCOME (unaudited) - USD ($) $ in Thousands</t>
  </si>
  <si>
    <t>Statement of Comprehensive Income [Abstract]</t>
  </si>
  <si>
    <t>CONSOLIDATED STATEMENTS OF STOCKHOLDERS' EQUITY (unaudited) - 9 months ended Oct. 31, 2016 $ in Thousands</t>
  </si>
  <si>
    <t>USD ($)</t>
  </si>
  <si>
    <t>Balance at Jan. 31, 2016</t>
  </si>
  <si>
    <t>Balance at Oct. 31, 2016</t>
  </si>
  <si>
    <t>CONSOLIDATED STATEMENTS OF CASH FLOWS (unaudited) - USD ($) $ in Thousands</t>
  </si>
  <si>
    <t>Statement of Cash Flows [Abstract]</t>
  </si>
  <si>
    <t>Capital Lease Obligations Incurred</t>
  </si>
  <si>
    <t>Capital Expenditures Incurred but Not yet Paid</t>
  </si>
  <si>
    <t>Cash flows from operating activities</t>
  </si>
  <si>
    <t>Depreciation, Depletion and Amortization, Nonproduction</t>
  </si>
  <si>
    <t>Asset Impairment Charges</t>
  </si>
  <si>
    <t>Adjustments to reconcile net income to net cash provided by operating activities:</t>
  </si>
  <si>
    <t>Amortization of debt issuance costs</t>
  </si>
  <si>
    <t>Loss from extinguishment of debt</t>
  </si>
  <si>
    <t>Provision for bad debts and uncollectible interest</t>
  </si>
  <si>
    <t>Stock-based compensation</t>
  </si>
  <si>
    <t>Excess tax benefits from stock-based compensation</t>
  </si>
  <si>
    <t>Restructuring Costs and Asset Impairment Charges</t>
  </si>
  <si>
    <t>Benefit for deferred income taxes</t>
  </si>
  <si>
    <t>(Gain) loss on sale of property and equipment</t>
  </si>
  <si>
    <t>Payments for (Proceeds from) Tenant Allowance</t>
  </si>
  <si>
    <t>Change in operating assets and liabilities:</t>
  </si>
  <si>
    <t>Customer accounts receivable</t>
  </si>
  <si>
    <t>Increase (Decrease) in Other Receivables</t>
  </si>
  <si>
    <t>Increase (Decrease) in Other Operating Assets</t>
  </si>
  <si>
    <t>Increase (Decrease) in Deferred Revenue and Customer Advances and Deposits</t>
  </si>
  <si>
    <t>Net cash used in operating activities</t>
  </si>
  <si>
    <t>Cash flows from investing activities</t>
  </si>
  <si>
    <t>Purchase of property and equipment</t>
  </si>
  <si>
    <t>Proceeds from sale of property and equipment</t>
  </si>
  <si>
    <t>Net Cash Provided by (Used in) Investing Activities</t>
  </si>
  <si>
    <t>Proceeds from Issuance of Secured Debt</t>
  </si>
  <si>
    <t>Cash flows from financing activities</t>
  </si>
  <si>
    <t>Payments on asset-backed notes</t>
  </si>
  <si>
    <t>Increase (Decrease) in Restricted Cash</t>
  </si>
  <si>
    <t>Borrowings under lines of credit</t>
  </si>
  <si>
    <t>Payments on lines of credit</t>
  </si>
  <si>
    <t>Repurchase of senior notes</t>
  </si>
  <si>
    <t>Payments of Debt Issuance Costs</t>
  </si>
  <si>
    <t>Repurchase of common stock</t>
  </si>
  <si>
    <t>Proceeds from stock issued under employee benefit plans</t>
  </si>
  <si>
    <t>Excess Tax Benefit from Share-based Compensation, Financing Activities</t>
  </si>
  <si>
    <t>Other</t>
  </si>
  <si>
    <t>Net Cash Provided by (Used in) Financing Activities</t>
  </si>
  <si>
    <t>Net change in cash and cash equivalents</t>
  </si>
  <si>
    <t>Beginning of period</t>
  </si>
  <si>
    <t>End of period</t>
  </si>
  <si>
    <t>Interest Paid</t>
  </si>
  <si>
    <t>Income Taxes Paid, Net</t>
  </si>
  <si>
    <t>Summary of Significant Accounting Policies</t>
  </si>
  <si>
    <t>Accounting Policies [Abstract]</t>
  </si>
  <si>
    <t>Summary of Significant Accounting Policies Business. Conn's is a leading specialty retailer that offers a broad selection of quality, branded durable consumer goods and related services in addition to a proprietary credit solution for its core credit 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 constrained consumers who typically have limited banking options. We operate two reportable segments: retail and credit. Our retail stores bear the "Conn's" or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for our retail customers. The retail segment is not involved in credit approval decisions. Our management evaluates performance and allocates resources based on the operating results of the retail and credit segments. Basis of Presentation. The accompanying unaudited, condensed consolidated financial statements of Conn's, Inc. and its wholly-owned subsidiaries, including the VIEs (as defined below), have been prepared by management in accordance with accounting principles generally accepted in the United States for interim financial information and with the instructions to Form 10-Q and Article 10 of Regulation S-X. Accordingly, we do not include all of the information and footnotes required by accounting principles generally accepted in the United States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16 has been derived from the audited financial statements at that date. The financial statements should be read in conjunction with the audited consolidated financial statements and the notes thereto included in our Annual Report on Form 10-K for the fiscal year ended January 31, 2016 , filed with the United States Securities and Exchange Commission (the "SEC") on March 29, 2016 . Variable Interest Entities. In September 2015, we securitized $1.4 billion of customer accounts receivables by transferring the receivables to a bankruptcy-remote variable-interest entity (the "2015 VIE"). The 2015 VIE issued asset-backed notes at a face amount of $1.12 billion secured by the transferred portfolio balance, which resulted in net proceeds to us of approximately $1.08 billion , net of transaction costs and restricted cash held by the 2015 VIE. The net proceeds were used to pay down the outstanding balance on our revolving credit facility, to repurchase shares of the Company's common stock and Senior Notes, and for other general corporate purposes. In March 2016, we securitized $705.1 million of customer accounts receivables by transferring the receivables to a separate bankruptcy-remote variable-interest entity (the "2016-A VIE"). The 2016-A VIE issued two classes of asset-backed notes at a total face amount of $493.5 million secured by the transferred customer accounts receivables. This resulted in net proceeds to us of approximately $478.0 million , net of transaction costs and restricted cash held by the 2016-A VIE. In October 2016, the 2016-A VIE issued a third class of asset-backed notes at a total face amount of $70.5 million also secured by the same customer accounts receivables that were transferred in March 2016. This resulted in net proceeds to us of approximately $71.6 million , including debt premium and net of transaction costs. The net proceeds from the issued asset-backed notes were used to pay down the outstanding balance on our revolving credit facility and for other general corporate purposes. In October 2016, we securitized $699.7 million of customer accounts receivables by transferring the receivables to a new bankruptcy-remote variable-interest entity (the "2016-B VIE" or together with the 2015 VIE and the 2016-A VIE, the "VIEs"). The 2016-B VIE issued two classes of asset-backed notes at a total face amount of $503.8 million secured by the transferred customer accounts receivables. This resulted in net proceeds to us of approximately $488.5 million , net of transaction costs and restricted cash held by the 2016-B VIE. The net proceeds were used to pay down the outstanding balance on our revolving credit facility and for other general corporate purposes. We currently hold the residual equity for each of the VIEs as well as a third class of asset-backed notes of the 2016-B VIE, of which we may elect to retain all or a portion of these interests if that is determined to be in our best economic interest. In addition, we retain the servicing of the securitized portfolios. We determined that we have a variable interest in both VIEs and we are the primary beneficiary because (i) our servicing responsibilities for the securitized portfolios give us the power to direct the activities that most significantly impact the performance of the VIEs, and (ii) our variable interest in the VIEs gives us the obligation to absorb losses and the right to receive residual returns that could potentially be significant. As a result, so long as we hold all or a significant portion of the residual equity of the VIEs and the third class of asset-backed notes of the 2016-B VIE, we will consolidate the VIEs within our financial statements. If we sell all or a significant portion of our interest, we will assess if the transaction achieves sale treatment for accounting purposes, which may result in deconsolidation of any or all of the VIEs. There is no assurance that we will complete a sale of all or a portion of our interest in the VIEs, and there is no assurance we will achieve sale treatment. As a result, we have determined that the securitized portfolios do not meet the criteria for treatment as an asset held for sale, which would require recording at the lower of cost, net of allowances, or fair value. We have not made an adjustment to the customer accounts receivable balance as a result of the transaction or in anticipation of any gain or loss that may occur should a sale of our interest in the VIEs be completed. Principles of Consolidation. The consolidated financial statements include the accounts of Conn's, Inc. and its wholly-owned subsidiaries, including the VIEs. Conn's, Inc., a Delaware corporation, is a holding company with no independent assets or operations other than its investments in its subsidiaries. All intercompany transactions and balances have been eliminated in consolidation. Fiscal Year. Our fiscal year ends on January 31. References to a fiscal year refer to the calendar year in which the fiscal year ends. Accounting Policies. The complete summary of significant accounting policies is included in the notes to the consolidated financial statements as presented in our Annual Report on Form 10-K for the fiscal year ended January 31, 2016 .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he allowance for doubtful accounts, allowances for no-interest option credit programs, and deferred interest are particularly sensitive given the size of our customer portfolio balance. During the three months ended July 31, 2016, we revised our methods for calculating these estimates and recorded the following adjustments as a result of changes to our estimates: • Allowance for doubtful accounts – We adjusted our allowances for doubtful accounts in two respects in connection with changes in estimates to our sales tax recovery for charged-off accounts. First, we revised our estimate of the amount of sales tax recovery for previously charged-off accounts that we expect to claim with particular taxing jurisdictions, based on updated financial information. We reduced our sales tax receivable by $3.9 million , which resulted in higher net charge-offs and an increase to our provision for bad debts. Second, we updated our estimate of the amount of sales tax recovery associated with expected charge-offs over the next twelve months in estimating our allowance for doubtful accounts and recorded an additional allowance of $1.1 million with an increase in our provision for bad debts. • Allowances for no-interest option credit programs – We revised our estimate of the interest income to be waived for customers that we expect will comply with our no-interest option credit programs based on specific customer loan information rather than information from pooled loans by origination. We recorded an increase in the allowance for no-interest option credit programs of $4.7 million with a corresponding decrease in interest income and fees. • Deferred interest – We revised our estimate of the timing of the benefit we recognize to interest income related to our assumptions regarding future prepayments based on our historical experience of the timing of expected prepayments over the remaining life of pooled loans. We changed our estimate to consider a greater number of pools based on origination terms and recorded an increase in deferred interest of $3.5 million with a corresponding decrease in interest income and fees. Earnings per Share. Basic earnings per share is calculated by dividing net income by the weighted average number of common shares outstanding during the period. Diluted earnings per share include the potential dilutive effects of any stock-based awards, which is calculated using the treasury-stock method. The following table sets forth the shares outstanding used for the earnings per share calculations: Three Months Ended Nine Months Ended (in thousands) 2016 2015 2016 2015 Weighted average common shares outstanding - Basic 30,816 35,704 30,737 36,175 Dilutive effect of stock based awards — — — 519 Weighted average common shares outstanding - Diluted 30,816 35,704 30,737 36,694 For the three months ended October 31, 2016 and 2015 , the weighted average number of shares from stock based awards not included in the calculation due to their anti-dilutive effect was approximately 1.2 million and 0.9 million shares, respectively. For the nine months ended October 31, 2016 and 2015 , the weighted average number of shares from stock based awards not included in the calculation due to their anti-dilutive effect was approximately 1.2 million and 0.2 million shares, respectively. Restricted Cash. The restricted cash balance as of October 31, 2016 and January 31, 2016 includes $131.0 million and $64.2 million , respectively, of cash we collected as servicer on the securitized receivables that was remitted to the VIEs and $ 35.5 million and $14.4 million , respectively, of cash held by the VIEs as additional collateral for the asset-backed notes. Customer accounts receivable. Customer accounts receivable reported in the consolidated balance sheet includes total receivables managed, including those transferred to the VIEs and those receivables not transferred to the VIEs. Customer accounts receivable are originated at the time of sale and delivery of the various products and services. Based on contractual terms, we record the amount of principal and accrued interest on customer receivables that is expected to be collected within the next twelve months in current assets with the remaining balance in long-term assets on the consolidated balance sheet. Customer accounts receivable is presented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repossess collateral or exercise legal remedies available to us. We may extend or "re-age" a portion of our customer accounts, which involve modifying the payment terms to defer a portion of the cash payments due. Our re-aging of customer accounts does not change the interest rate or the total amount due from the customer and typically does not reduce the monthly contractual payments. To a much lesser extent, we may provide the customer the ability to re-age their obligation by refinancing the account, which does not change the interest rate or the total amount due from the customer but does reduce the monthly contractual payments and extends the term. We consider accounts that have been re-aged in excess of three months or refinanced as Troubled Debt Restructurings ("TDR" or "Restructured Accounts"). Allowance for doubtful accounts. We establish an allowance for doubtful accounts, including estimated uncollectible interest, to cover probable and estimable losses on our customer accounts receivable resulting from the failure of customers to make contractual payments. Our customer portfolio balance consists of a large number of relatively small, homogeneous accounts. None of our accounts are large enough to warrant individual evaluation for impairment. We record an allowance for doubtful accounts for our non-TDR customer accounts receivable that we expect to charge-off over the next twelve months based on our historical cash collection and net loss experience. In addition to pre-charge-off cash collections and charge-off information, estimates of post-charge-off recoveries, including cash payments from customers, amounts realized from the repossession of the products financed, sales tax recoveries from taxing jurisdictions, and payments received under credit insurance policies are also considered. We determine allowances for those accounts that are TDR based on the discounted present value of cash flows expected to be collected over the life of those accounts. The excess of the carrying amount over the discounted cash flow amount is recorded as an allowance for loss on those accounts. Interest income on customer accounts receivable. Interest income, which includes interest income and amortization of deferred fees and origination costs, is recorded using the effective interest method and is reflected in finance charges and other revenues. Typically, interest income is recorded until the customer account is paid off or charged-off, and we provide an allowance for estimated uncollectible interest. Any contractual interest income received from customers in excess of the interest income calculated using the effective interest method is recorded as deferred revenue on our balance sheets. Our calculation of interest income for customers with similar financing arrangements for which the timing and amount of prepayments can be reasonably estimated includes an estimate of the benefit from future prepayments based on our historical experience. At October 31, 2016 and January 31, 2016 , there were $12.5 million and $5.2 million , respectively, of deferred interest included in deferred revenues and other credits and other long-term liabilities. The deferred interest will ultimately be brought into income as the accounts pay off or charge-off. We offer 12- and 18-month cash-option, no-interest finance programs. If the customer is delinquent in making a scheduled monthly payment or does not repay the principal in full by the end of the no-interest program period (grace periods are provided), the account does not qualify for the no-interest provision and none of the interest earned is waived. Interest income is recognized based on estimated accrued interest earned to date on all no-interest finance programs with an offsetting reserve for those customers expected to satisfy the requirements of the program based on our historical experience. We previously offered 18- and 24-month equal-payment, no-interest finance programs to certain higher credit quality borrowers. If a customer is delinquent in making a scheduled monthly payment (grace periods are provided), the account begins accruing interest based on the contract rate from the date of the last payment made. No-interest finance programs with terms greater than 12 months are discounted to their present value at origination, resulting in a reduction in sales and customer receivables, and the discount amount is amortized into finance charges and other revenues over the term of the contract.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typically only place accounts in non-accrual status when legally required. Payments received on non-accrual loans will be applied to principal and reduce the amount of the loan. Interest accrual is resumed on those accounts once a legally-mandated settlement arrangement is reached or other payment arrangements are made with the customer. At October 31, 2016 and January 31, 2016 , customer receivables carried in non-accrual status were $26.2 million and $20.6 million , respectively. At October 31, 2016 and January 31, 2016 , customer receivables that were past due 90 days or more and still accruing interest totaled $121.6 million and $115.1 million , respectively. Income Taxes. For the nine months ended October 31, 2016 , we utilized the estimated annual effective tax rate in determining income tax expense rather than the actual effective tax rate (discrete method), which we used for the three months ended April 30, 2016, based on our updated estimated fiscal 2017 pre-tax income. 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Quoted prices available in active markets for identical assets or liabilities • Level 2 – Pricing inputs not quoted in active markets but either directly or indirectly observable • Level 3 – Significant inputs to pricing that have little or no transparency with inputs requiring significant management judgment or estimation The fair value of cash and cash equivalents, restricted cash, and accounts payable approximate their carrying amounts because of the short maturity of these instruments. The fair value of customer accounts receivables, determined using a Level 3 discounted cash flow analysis, approximates their net carrying amount. The fair value of our revolving credit facility approximates carrying value based on the current borrowing rate for similar types of borrowing arrangements. At October 31, 2016 , the fair value of our Senior Notes, which was determined using Level 1 inputs, was $189.9 million as compared to the carrying value of $227.0 million , excluding the impact of the related discount. At October 31, 2016 , the fair value of the VIE's asset-backed notes, which were determined using Level 2 inputs based on inactive trading activity, approximates their carrying value. Reclassifications. Certain reclassifications have been made to prior fiscal year amounts to conform to the presentation in the current fiscal year. On the consolidated balance sheets, as of January 31, 2016 , we reclassified cash held by the VIEs as additional collateral for the asset-backed notes out of current restricted cash and separately presented as long-term restricted cash. These reclassifications did not impact consolidated operating income or net income. Recent Accounting Pronouncements. In May 2014, the Financial Accounting Standards Board ("FASB") issued Accounting Standards Update ("ASU") 2014-09, Revenue from Contracts with Customers ,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contracts, (3) determine transaction price, (4) allocate the transaction price to the performance obligations, and (5) recognize revenue as each performance obligation is satisfied. In August 2015, the FASB issued ASU 2015-14, Revenue from Contracts with Customers: Deferral of Effective Date , which defers the effective date of ASU 2014-09 by one year and allows early adoption on a limited basis. ASU 2014-09 is now effective for us beginning in the first quarter of fiscal year 2019 and will result in retrospective application, either in the form of recasting all prior periods presented or a cumulative adjustment to equity in the period of adoption. We are currently assessing the impact the new standard will have on our financial statements. In February 2016, the FASB issued ASU 2016-02, Leases, which will change how lessees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how we currently account for capital leases. On transition, we will recognize and measure leases at the beginning of the earliest period presented using a modified retrospective approach. The standard is effective for us beginning in the first quarter of fiscal year 2020. We are currently assessing the impact the new standard will have on our financial statements. In March 2016, the FASB issued ASU 2016-09, Improvements to Employee Share-Based Payment Accounting, which modifies the accounting for excess tax benefits and tax deficiencies associated with share-based payments, the accounting for forfeitures, and the classification of certain items on the statement of cash flows. ASU 2016-09 eliminates the requirement to recognize excess tax benefits in additional paid-in capital ("APIC"), and the requirement to evaluate tax deficiencies for APIC or income tax expense classification, and provides for these benefits or deficiencies to be recorded as an income tax expense or benefit in the income statement. With these changes, tax-related cash flows resulting from share-based payments will be classified as operating activities as opposed to financing, as currently presented. The standard is effective for us in the first quarter of fiscal year 2018, although early adoption is permitted. We are currently assessing the impact the new standard will have on our financial statements. In June 2016, the FASB issued ASU 2016-13, Financial Instruments - Credit Losses . ASU 2016-13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standard is effective for us in the first quarter of fiscal year 2021 and earlier adoption is permitted beginning in the first quarter of fiscal year 2020. We are currently assessing the impact the new standard will have on our financial statements. In November 2016, the FASB issued ASU 2016-18, Statement of Cash Flows - Restricted Cash . ASU 2016-18 requires that the statement of cash flows provides the change in the total of cash, cash equivalents, and restricted cash or restricted cash equivalents. This will result in us no longer showing the changes in restricted cash balances as a component of cash flows from financing activities but instead include the balances of both current and long-term restricted cash with cash and cash equivalents in total cash, cash equivalents and restricted cash for the beginning and end of the periods presented. The standard is effective for us in the first quarter of fiscal year 2019, although early adoption is permitted. We are currently assessing when we expect to adopt the standard.</t>
  </si>
  <si>
    <t>Charges and Credits</t>
  </si>
  <si>
    <t>Charges and Credits [Abstract]</t>
  </si>
  <si>
    <t>Charges and Credits Charges and credits consisted of the following: Three Months Ended Nine Months Ended (in thousands) 2016 2015 2016 2015 Store and facility closure costs $ 954 $ 212 $ 954 $ 637 Impairments from disposals 595 — 1,980 — Legal and professional fees related to the exploration of strategic alternatives and securities-related litigation 158 999 747 2,206 Employee severance 280 — 1,493 — Executive management transition costs — 1,329 234 1,329 $ 1,987 $ 2,540 $ 5,408 $ 4,172 During the nine months ended October 31, 2016 , we had costs associated with facility closures, impairments from disposals, legal and professional fees related to our securities-related litigation, charges for severance and transition costs due to changes in the executive management team. The impairments from disposals included the write-off of leasehold improvements for two stores we relocated prior to the end of their useful lives and incurred costs for terminated store projects prior to starting construction. During the nine months ended October 31, 2015 , we had costs associated with charges related to the closing of under-performing retail locations, legal and professional fees related to our exploration of strategic alternatives and our securities-related litigation, and transition costs due to changes in the executive management team.</t>
  </si>
  <si>
    <t>Supplemental Disclosure of Finance Charges and Other Revenue</t>
  </si>
  <si>
    <t>Supplemental Disclosure of Finance Charges and Other Revenue [Abstract]</t>
  </si>
  <si>
    <t>Finance Charges And Other Revenue Disclosure [Text Block]</t>
  </si>
  <si>
    <t>Finance Charges and Other Revenues Finance charges and other revenues consisted of the following: Three Months Ended Nine Months Ended (in thousands) 2016 2015 2016 2015 Interest income and fees $ 58,404 $ 58,961 $ 173,527 $ 171,763 Insurance commissions 9,999 13,222 30,674 37,313 Other revenues 337 416 1,268 1,224 $ 68,740 $ 72,599 $ 205,469 $ 210,300 Interest income and fees and insurance commissions are derived from the credit segment operations, whereas other revenues are derived from the retail segment operations. During the nine months ended October 31, 2016 , we decreased interest income and fees by $8.2 million as a result of changes in estimates to our allowance for no-interest option credit programs and deferred interest as described in Note 1, Summary of Significant Accounting Policies. For the three months ended October 31, 2016 and 2015 , interest income and fees was reduced by provisions for uncollectible interest of $11.0 million and $10.0 million , respectively. For the nine months ended October 31, 2016 and 2015 , interest income and fees was reduced by provisions for uncollectible interest of $31.2 million and $27.4 million , respectively. For the three months ended October 31, 2016 and 2015 , the amount included in interest income and fees related to TDR accounts was $4.4 million and $3.5 million , respectively. For the nine months ended October 31, 2016 and 2015 , the amount included in interest income and fees related to TDR accounts was $12.7 million and $10.0 million , respectively.</t>
  </si>
  <si>
    <t>Allowance for doubtful accounts and uncollectible interest for customer receivables</t>
  </si>
  <si>
    <t>Customer accounts receivable consisted of the following: Total Outstanding Balance Customer Accounts Receivable 60 Days Past Due (1) Re-aged (1) (in thousands) October 31, January 31, October 31, January 31, October 31, January 31, Customer accounts receivable $ 1,399,769 $ 1,470,205 $ 129,660 $ 127,400 $ 111,581 $ 112,221 Restructured accounts 134,446 117,651 38,984 30,323 134,446 117,651 Total customer portfolio balance 1,534,215 1,587,856 $ 168,644 $ 157,723 $ 246,027 $ 229,872 Allowance for uncollectible accounts (204,330 ) (190,990 ) Allowances for no-interest option credit programs (21,412 ) (21,290 ) Deferred fees and origination costs, net (1,303 ) — Total customer accounts receivable, net 1,307,170 1,375,576 Short-term portion of customer accounts receivable, net (688,011 ) (743,931 ) Long-term portion of customer accounts receivable, net $ 619,159 $ 631,645 Securitized receivables held by the VIEs $ 1,321,413 $ 870,684 $ 168,439 $ 135,800 $ 242,517 $ 204,594 Receivables not held by the VIEs 212,802 717,172 205 21,923 3,510 25,278 Total customer portfolio balance $ 1,534,215 $ 1,587,856 $ 168,644 $ 157,723 $ 246,027 $ 229,872 (1) Due to the fact that an account can become past due after having been re-aged, accounts could be represented as both past due and re-aged. As of October 31, 2016 and January 31, 2016 , the amounts included within both past due and re-aged were $66.6 million and $55.2 million , respectively. As of October 31, 2016 and January 31, 2016 , the total customer portfolio balance past due one day or greater was $397.9 million and $387.3 million , respectively. These amounts include the 60 days past due balances shown.</t>
  </si>
  <si>
    <t>Customer Accounts Receivable</t>
  </si>
  <si>
    <t>Receivables [Abstract]</t>
  </si>
  <si>
    <t>Customer Accounts Receivable Customer accounts receivable consisted of the following: Total Outstanding Balance Customer Accounts Receivable 60 Days Past Due (1) Re-aged (1) (in thousands) October 31, January 31, October 31, January 31, October 31, January 31, Customer accounts receivable $ 1,399,769 $ 1,470,205 $ 129,660 $ 127,400 $ 111,581 $ 112,221 Restructured accounts 134,446 117,651 38,984 30,323 134,446 117,651 Total customer portfolio balance 1,534,215 1,587,856 $ 168,644 $ 157,723 $ 246,027 $ 229,872 Allowance for uncollectible accounts (204,330 ) (190,990 ) Allowances for no-interest option credit programs (21,412 ) (21,290 ) Deferred fees and origination costs, net (1,303 ) — Total customer accounts receivable, net 1,307,170 1,375,576 Short-term portion of customer accounts receivable, net (688,011 ) (743,931 ) Long-term portion of customer accounts receivable, net $ 619,159 $ 631,645 Securitized receivables held by the VIEs $ 1,321,413 $ 870,684 $ 168,439 $ 135,800 $ 242,517 $ 204,594 Receivables not held by the VIEs 212,802 717,172 205 21,923 3,510 25,278 Total customer portfolio balance $ 1,534,215 $ 1,587,856 $ 168,644 $ 157,723 $ 246,027 $ 229,872 (1) Due to the fact that an account can become past due after having been re-aged, accounts could be represented as both past due and re-aged. As of October 31, 2016 and January 31, 2016 , the amounts included within both past due and re-aged were $66.6 million and $55.2 million , respectively. As of October 31, 2016 and January 31, 2016 , the total customer portfolio balance past due one day or greater was $397.9 million and $387.3 million , respectively. These amounts include the 60 days past due balances shown. The following presents the activity in the allowance for doubtful accounts and uncollectible interest for customer receivables: Nine Months Ended October 31, 2016 Nine Months Ended October 31, 2015 (in thousands) Customer Accounts Receivable Restructured Accounts Total Customer Accounts Receivable Restructured Accounts Total Allowance at beginning of period $ 149,226 $ 41,764 $ 190,990 $ 118,786 $ 28,196 $ 146,982 Provision (1) 156,063 44,286 200,349 146,587 37,710 184,297 Principal charge-offs (2) (132,028 ) (31,802 ) (163,830 ) (107,590 ) (22,779 ) (130,369 ) Interest charge-offs (22,400 ) (5,405 ) (27,805 ) (19,613 ) (4,153 ) (23,766 ) Recoveries (2) 3,727 899 4,626 2,797 592 3,389 Allowance at end of period $ 154,588 $ 49,742 $ 204,330 $ 140,967 $ 39,566 $ 180,533 Average total customer portfolio balance $ 1,422,473 $ 126,493 $ 1,548,966 $ 1,325,324 $ 98,993 $ 1,424,317 (1) Includes provision for uncollectible interest, which is included in finance charges and other revenues. (2) Charge-offs include the principal amount of losses (excluding accrued and unpaid interest). Recoveries include principal collections of previously charged-off balances. Net charge-offs are calculated as the net of principal charge-offs and recoveries. During the nine months ended October 31, 2016 , we increased provision for bad debts by $5.0 million as a result of changes in estimates as it relates to sales tax recovery on previously charged-off accounts as described in Note 1, Summary of Significant Accounting Policies.</t>
  </si>
  <si>
    <t>Accrual for Store Closures</t>
  </si>
  <si>
    <t>Restructuring and Related Activities [Abstract]</t>
  </si>
  <si>
    <t>Accrual for Property Closures We have closed or relocated certain store and facility locations that had noncancelable lease agreements, resulting in the accrual of the present value of the remaining lease payments and estimated related occupancy obligations, net of estimated sublease income. Adjustments to these projections for changes in estimated marketing times and sublease rates, as well as other revisions, are made to the obligation as further information related to the actual terms and costs become available. The following table presents detail of the activity in the accrual for property closures: Nine Months Ended (in thousands) 2016 2015 Balance at beginning of period $ 1,866 $ 2,556 Accrual for additional closures 954 318 Adjustments (74 ) (21 ) Cash payments, net of sublease income (767 ) (876 ) Balance at end of period 1,979 1,977 Current portion, included in accrued expenses (923 ) (473 ) Long-term portion, included in other long-term liabilities $ 1,056 $ 1,504</t>
  </si>
  <si>
    <t>Debt and Letters of Credit</t>
  </si>
  <si>
    <t>Debt Disclosure [Abstract]</t>
  </si>
  <si>
    <t>Debt and Capital Lease Obligations Debt and capital lease obligations consisted of the following: (in thousands) October 31, January 31, Revolving credit facility $ — $ 329,207 Senior Notes 227,000 227,000 2015 VIE Asset-backed Class A notes 92,744 551,383 2015 VIE Asset-backed Class B notes 165,900 165,900 2016-A VIE Asset-backed Class A notes 145,404 — 2016-A VIE Asset-backed Class B notes 70,510 — 2016-A VIE Asset-backed Class C notes 70,510 — 2016-B VIE Asset-backed Class A notes 391,840 — 2016-B VIE Asset-backed Class B notes 111,960 — Capital lease obligations 1,878 2,488 Total debt and capital lease obligations 1,277,746 1,275,978 Less: Unamortized net discounts and debt issuance costs (17,985 ) (26,300 ) Current maturities of capital lease obligations (752 ) (799 ) Long-term debt and capital lease obligations $ 1,259,009 $ 1,248,879 Senior Notes. On July 1, 2014, we issued $250.0 million of unsecured Senior Notes due July 2022 bearing interest at 7.250% , pursuant to an indenture dated July 1, 2014 (the "Indenture") among Conn's, Inc., its subsidiary guarantors (the "Guarantors") and U.S. Bank National Association, as trustee. During the year ended January 31, 2016, we repurchased $23.0 million of face value of the Senior Notes for $22.9 million . The effective interest rate of the Senior Notes after giving effect to offering fees and debt discount is 7.8% . The Indenture, as amended, restricts the Company's and certain of its subsidiaries' ability to: (i) incur indebtedness; (ii) pay dividends or make other distributions in respect of, or repurchase or redeem, our capital stock ("restricted payments");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Specifically, limitations for restricted payments are triggered only if one or more of the following occurred: (1) a default were to exist under the indenture, (2) if we could not satisfy a debt incurrence test, and (3) if the aggregate amount of restricted payments would exceed an amount tied to the consolidated net income. These limitations, however, are subject to two exceptions: (1) an exception that permits the payment of up to $375.0 million in restricted payments, and (2) an exception that permits restricted payments regardless of dollar amount so long as, after giving pro forma effect to the dividends and other restricted payments, we would have a leverage ratio, as defined under the Indenture, less than or equal to 2.50 to 1.00 . Thus, as of October 31, 2016 , $176.0 million would have been free from the dividend restriction. However, as a result of the revolving credit facility dividend restrictions, which are further described below, no amount was available for dividends. During any time when the Senior Notes are rated investment grade by either of Moody's Investors Service, Inc. or Standard &amp; Poor's Ratings Services and no default (as defined in the Indenture) has occurred and is continuing, many of such covenants will be suspended and we will cease to be subject to such covenants during such period. Events of default under the Indenture include customary events, such as a cross-acceleration provision in the event that we default in the payment of other debt due at maturity or upon acceleration for default in an amount exceeding $25.0 million , as well as in the event a judgment is entered against us in excess of $25.0 million that is not discharged, bonded or insured. Asset-backed Notes. In September 2015, the 2015 VIE issued asset-backed notes secured by the transferred customer accounts receivables and restricted cash held by the 2015 VIE. The asset-backed notes consist of the following securities: • Asset-backed Fixed Rate Notes, Class A, Series 2015-A ("2015-A Class A Notes") in aggregate principal amount of $952.1 million that bear interest at a fixed annual rate of 4.565% and mature on September 15, 2020. The effective interest rate of the 2015-A Class A Notes after giving effect to transaction costs is 6.9% . • Asset-backed Fixed Rate Notes, Class B, Series 2015-A ("2015-A Class B Notes") in aggregate principal amount of $165.9 million that bear interest at a fixed annual rate of 8.500% and mature on September 15, 2020. The effective interest rate of the 2015-A Class B Notes after giving effect to transaction costs is 12.6% . The 2015-A asset-backed notes were offered and sold to qualified institutional buyers pursuant to the exemptions from registration provided by Rule 144A under the Securities Act. If an event of default were to occur under the indenture that governs the notes, the payment of the outstanding amounts would be accelerated, in which event the cash proceeds of the receivables that otherwise might be released to us as the holder of the residual equity would instead be directed entirely toward repayment of the 2015-A asset-backed notes. The holders of the notes have no recourse to assets outside of the 2015 VIE. Events of default include, but are not limited to, failure to make required payments on the notes or specified bankruptcy-related events. In March 2016, the 2016-A VIE issued two classes of asset-backed notes and, in October 2016, issued a third class of asset-backed notes. All three classes of asset-backed notes are secured by the transferred customer accounts receivables and restricted cash held by the 2016-A VIE. The asset-backed notes consist of the following securities: • Asset-backed Fixed Rate Notes, Class A, Series 2016-A ("2016-A Class A Notes") in aggregate principal amount of $423.0 million that bear interest at a fixed annual rate of 4.68% and mature on April 16, 2018. The effective interest rate of the 2016-A Class A Notes after giving effect to transaction costs is 6.8% . • Asset-backed Fixed Rate Notes, Class B, Series 2016-A ("2016-A Class B Notes") in aggregate principal amount of $70.5 million that bear interest at a fixed annual rate of 8.96% and mature on August 15, 2018. The effective interest rate of the 2016-A Class B Notes after giving effect to transaction costs is 9.7% . • Asset-backed Fixed Rate Notes, Class C, Series 2016-A ("2016-A Class C Notes") in aggregate principal amount of $70.5 million that bear interest at a fixed annual rate of 12.00% and mature on August 15, 2018. The effective interest rate of the 2016-A Class C Notes after giving effect to transaction costs is 11.1% . The 2016-A asset-backed notes were offered and sold to qualified institutional buyers pursuant to the exemptions from registration provided by Rule 144A under the Securities Act. If an event of default were to occur under the indenture that governs the notes, the payment of the outstanding amounts would be accelerated, in which event the cash proceeds of the receivables that otherwise might be released to us as the holder of the residual equity would instead be directed entirely toward repayment of the 2016-A asset-backed notes. The holders of the notes have no recourse to assets outside of the 2016-A VIE. Events of default include, but are not limited to, failure to make required payments on the notes or specified bankruptcy-related events. In October 2016, the 2016-B VIE issued asset-backed notes secured by the transferred customer accounts receivables and restricted cash held by the 2016-B VIE. The asset-backed notes consist of the following securities: • Asset-backed Fixed Rate Notes, Class A, Series 2016-B ("2016-B Class A Notes") in aggregate principal amount of $391.8 million that bear interest at a fixed annual rate of 3.73% and mature on October 15, 2018. The effective interest rate of the 2016-B Class A Notes after giving effect to offering fees is 5.9% . • Asset-backed Fixed Rate Notes, Class B, Series 2016-B ("2016-B Class B Notes") in aggregate principal amount of $112.0 million that bear interest at a fixed annual rate of 7.34% and mature on March 15, 2019. The effective interest rate of the 2016-B Class B Notes after giving effect to offering fees is 8.1% . The 2016-B Class A Notes and 2016-B Class B Notes were offered and sold to qualified institutional buyers pursuant to the exemptions from registration provided by Rule 144A under the Securities Act. If an event of default were to occur under the indenture that governs the notes, the payment of the outstanding amounts would be accelerated, in which event the cash proceeds of the receivables that otherwise might be released to us as the holder of a third class of asset-backed notes issued by the 2016-B VIE ("2016-B Class C Notes") and the residual equity would instead be directed entirely toward repayment of the 2016-B Class A Notes and 2016-B Class B Notes. The holders of the notes have no recourse to assets outside of the 2016-B VIE. Events of default include, but are not limited to, failure to make required payments on the notes or specified bankruptcy-related events. Revolving Credit Facility. On October 30, 2015, Conn's, Inc. and certain of its subsidiaries (the "Borrowers") entered into the Third Amended and Restated Loan and Security Agreement with a syndicate of banks that provides for an $810.0 million asset-based revolving credit facility (the "revolving credit facility") under which availability is subject to a borrowing base. The revolving credit facility matures on October 30, 2018. On February 16, 2016, the Borrowers entered into a first amendment to the revolving credit facility, which resulted in various changes, including: • Excluding non-cash deferred amortization of debt related transaction costs from interest coverage ratio; and • Extending from 6 months to 18 months the time frame subsequent to the closing of a securitization transaction in which the Cash Recovery Percent covenant will be determined. On May 18, 2016, the Borrowers entered into a second amendment to the revolving credit facility, which resulted in various changes, including: • Amending the minimum interest coverage ratio covenant, so long as the borrowing base reduction discussed below is in effect, to: ◦ Reduce the minimum interest coverage ratio covenant to 1.0 x for the second quarter of fiscal 2017 through the first quarter of fiscal 2018; and ◦ Reduce the minimum interest coverage ratio covenant to 1.25 x for the second quarter of fiscal 2018 through the third quarter of fiscal 2019. • Modifying the conditions for repurchases of the Company's common stock, including the addition of a requirement to achieve a minimum interest coverage ratio of 2.5 x for two consecutive quarters; and • Reducing the borrowing base by $15.0 million beginning on May 31, 2016, reducing the borrowing base by $10.0 million for any month beginning with July 31, 2017 so long as the interest coverage ratio is at least 1.25 x, and no borrowing base reduction at any time the interest coverage ratio is at least 2.0 x for two consecutive quarters. As of October 31, 2016 , loans under the revolving credit facility bear interest, at our option, at a rate of LIBOR plus a margin ranging from 2.5% to 3.0% per annum (depending on quarterly average net availability under the borrowing base) or the alternate base rate plus a margin ranging from 1.5% to 2.0% per annum (depending on quarterly average net availability under the borrowing base). Pursuant to the second amendment, the margins increased by 25 basis points subsequent to October 31, 2016 . The alternate base rate is the greater of the prime rate announced by Bank of America, N.A., the federal funds rate plus 0.5% , or LIBOR for a 30-day interest period plus 1.0% . The effective interest rate on borrowings outstanding under the revolving credit facility after giving effect to offering fees is 4.6% . We also pay an unused fee on the portion of the commitments that are available for future borrowings or letters of credit at a rate ranging from 0.25% to 0.75% per annum, depending on the outstanding balance and letters of credit of the revolving credit facility. The revolving credit facility provides funding based on a borrowing base calculation that includes customer accounts receivable and inventory, and provides for a $40.0 million sub-facility for letters of credit to support obligations incurred in the ordinary course of business. The obligations under the revolving credit facility are secured by substantially all assets of the Company, excluding the assets of the VIEs. As of October 31, 2016 , we had immediately available borrowing capacity of $146.0 million under our revolving credit facility, net of standby letters of credit issued of $5.3 million . We also had $658.7 million that may become available under our revolving credit facility if we grow the balance of eligible customer receivables and our total eligible inventory balances.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make dividends and distributions to the Company and other obligors under the revolving credit facility without restriction. As of October 31, 2016 , under the revolving credit facility, as amended, no amount was available for dividends. The revolving credit facility contains customary default provisions, which, if triggered, could result in acceleration of all amounts outstanding under the revolving credit facility. Debt covenants. We were in compliance with our debt covenants, as amended, at October 31, 2016 . A summary of the significant financial covenants that govern our revolving credit facility, as amended, compared to our actual compliance status at October 31, 2016 is presented below: Actual Required Minimum/ Maximum Interest Coverage Ratio must equal or exceed minimum 1.03:1.00 1.00:1.00 Leverage Ratio must not exceed maximum 2.59:1.00 4.00:1.00 ABS Excluded Leverage Ratio must not exceed maximum 0.88:1.00 2.00:1.00 Cash Recovery Percent must exceed stated amount 4.76% 4.50% Capital Expenditures, net, must not exceed maximum $25.2 million $75.0 million All capitalized terms in the above table are defined by the revolving credit facility, as amended, and may or may not agree directly with the financial statement captions in this document. Compliance with the covenants is calculated quarterly, except for the Cash Recovery Percent, which is calculated monthly on a trailing three-month basis, and Capital Expenditures, which is calculated for a period of four consecutive fiscal quarters, as of the end of each fiscal quarter. The revolving credit facility provides for 18 months subsequent to the closing of a securitization transaction in which the Cash Recovery Percent will be determined based on the portfolio of contracts subject to the (i) securitization facilities; and (ii) a lien under the revolving credit facility.</t>
  </si>
  <si>
    <t>Contingencies</t>
  </si>
  <si>
    <t>Commitments and Contingencies Disclosure [Abstract]</t>
  </si>
  <si>
    <t>Contingencies Securities Class Action Litigation. We and one of our current and one of our former executive officers are defendants in a consolidated securities class action lawsuit pending in the United States District Court for the Southern District of Texas (the "Court"), In re Conn's Inc. Securities Litigation, Cause No. 14-CV-00548 (the "Consolidated Securities Action"). The Consolidated Securities Action started as three separate purported securities class action lawsuits filed between March 5, 2014 and May 5, 2014, which were combined into the Consolidated Securities Action on June 3, 2014. The plaintiffs in the Consolidated Securities Action allege that the defendants made false and misleading statements and/or failed to disclose material adverse facts about our business, operations, and prospects. They allege violations of sections 10(b) and 20(a) of the Securities Exchange Act of 1934 and Rule 10b-5 promulgated thereunder and seek to certify a class of all persons and entities that purchased or otherwise acquired Conn's common stock and/or call options, or sold/wrote Conn's put options between April 3, 2013 and December 9, 2014. The complaint does not specify the amount of damages sought. On June 30, 2015, the Court held a hearing on the defendants' motion to dismiss plaintiffs' complaint. At the hearing, the Court dismissed Brian Taylor, a former executive officer, and certain other aspects of the complaint. The Court ordered the plaintiffs to further amend their complaint in accordance with its ruling, and the plaintiffs filed their Fourth Consolidated Amended Complaint on July 21, 2015. The remaining defendants filed a motion to dismiss on August 28, 2015. The briefing on the defendants' motion to dismiss was fully briefed and the Court held a hearing on defendants' motion over the course of two days, on March 25 and 29, 2016. On May 6, 2016, the Court granted in part and denied in part defendants' motion to dismiss the plaintiffs' complaint. Thereafter, the defendants filed a motion requesting the Court's decision be certified for interlocutory appeal to the United States Fifth Circuit Court of Appeals, which the Court denied on June 13, 2016. On June 24, 2016, the defendant’s filed their answer to the Consolidated Securities Action, denying liability and raising numerous affirmative defenses to the claims asserted against them. The parties have negotiated a scheduling order, which was entered by the Court on September 13, 2016, and discovery is proceeding. The plaintiffs filed their motion for certification on November 10, 2016. The defendants are scheduled to file their opposition motion on January 6, 2017. The defendants intend to vigorously defend against all of these claims. It is not possible at this time to predict the timing or outcome of any of this litigation, and we cannot reasonably estimate the possible loss or range of possible loss from these claims. Derivative Litigation. On December 1, 2014, an alleged shareholder, purportedly on behalf of the Company, filed a derivative shareholder lawsuit against us and certain of our current and former directors and executive officers in the Court, captioned as Robert Hack, derivatively on behalf of Conn's, Inc., v. Theodore M. Wright (former executive officer and former director), Bob L. Martin, Jon E.M. Jacoby (former director), Kelly M. Malson, Douglas H. Martin, David Schofman, Scott L. Thompson (former director), Brian Taylor (former executive officer) and Michael J. Poppe and Conn's, Inc., Case No. 4:14-cv-03442 (the "Original Derivative Action").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us. Setting forth substantially similar claims against the same defendants, on February 25, 2015, an additional federal derivative action, captioned 95250 Canada LTEE, derivatively on Behalf of Conn's, Inc. v. Wright et al., Cause No. 4:15-cv-00521, was filed in the Court, which has been consolidated with the Original Derivative Action. The Court previously approved a stipulation among the parties to stay the action pending resolution of the motion to dismiss in the Consolidated Securities Action. The parties are currently discussing next steps in the litigation process. Another derivative action was filed on January 27, 2015, captioned as Richard A. Dohn v. Wright, et al., Cause No. 2015-04405, filed in the 281 st Judicial District Court, Harris County, Texas. This action makes substantially similar allegations to the Original Derivative Action against the same defendants. On July 28, 2016, the court entered an order extending the stay for an additional 90 days (until October 26, 2016). On May 19, 2016, an alleged shareholder, purportedly on behalf of the Company, filed a lawsuit against us and certain of our current and former directors and executive officers in the 55 th Judicial District Court, Harris County, Texas, captioned as Robert J. Casey II, derivatively on behalf of Conn's, Inc., v. Theodore M. Wright (former executive officer and former director), Michael J. Poppe, Brian Taylor (former executive officer), Bob L. Martin, Jon E.M. Jacoby (former director), Kelly M. Malson, Douglas H. Martin, David Schofman, Scott L. Thompson (former director) and William E. Saunders Jr., and Conn's, Inc., Cause No. 2016-33135. The complaint asserts claims for breach of fiduciary duties and unjust enrichment based on substantially similar factual allegations as those asserted in the Original Derivative Action. The complaint does not specify the amount of damages sought. None of the plaintiffs in any of the derivative actions made a demand on our Board of Directors prior to filing their respective lawsuits. The defendants in the derivative actions intend to vigorously defend against these claims. We cannot reasonably estimate the possible loss or range of possible loss from these claims. Regulatory Matters. We are continuing to cooperate with the SEC's investigation, which began on or around November 2014, which generally relates to our underwriting policies and bad debt provisions. The investigation is a non-public, fact-finding inquiry, and the SEC has stated that the investigation does not mean that any violations of law have occurred. In addition, we are involved in other routine litigation and claims incidental to our business from time to time which, individually or in the aggregate, are not expected to have a material adverse effect on our financial position, results of operations or cash flow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t>
  </si>
  <si>
    <t>Variable Interest Entity Variable Interest Entity</t>
  </si>
  <si>
    <t>Organization, Consolidation and Presentation of Financial Statements [Abstract]</t>
  </si>
  <si>
    <t>Variable Interest Entities The VIEs have issued asset-backed notes secured by the transferred customer accounts receivables and restricted cash held by the VIEs. Under the terms of the securitization transactions, the customer receivable principal and interest payment cash flows will go first to the servicer and the holders of issued notes, and then to us as the holder of the 2016-B Class C Notes and residual equities. We retain the servicing of the securitized portfolios and are receiving a monthly fee of 4.75% (annualized) based on the outstanding balance of the securitized receivables. In addition, we, rather than the VIEs, will retain all credit insurance income together with certain recoveries related to credit insurance and repair service agreements on charge-offs of the securitized receivables, which will continue to be reflected as a reduction of net charge-offs on a consolidated basis for as long as we consolidate the VIEs. The following presents the assets and liabilities held by the VIEs and that are included in our consolidated balance sheet (for legal purposes, the assets and liabilities of the VIEs will remain distinct from Conn's, Inc.): (in thousands) October 31, January 31, Assets: Restricted cash $ 166,476 $ 78,576 Due from Conn's, Inc. 3,076 3,405 Customer accounts receivable: Customer accounts receivable 1,190,422 763,278 Restructured accounts 130,991 107,406 Allowance for uncollectible accounts (180,652 ) (136,325 ) Allowances for no-interest option credit programs (20,521 ) (12,955 ) Total customer accounts receivable, net 1,120,240 721,404 Total assets $ 1,289,792 $ 803,385 Liabilities: Accrued interest $ 3,185 $ 1,636 Due to Conn's, Inc. 1,674 — Deferred interest income 10,472 3,042 Long-term debt: 2015-A Class A Notes 92,744 551,383 2015-A Class B Notes 165,900 165,900 2016-A Class A Notes 145,404 — 2016-A Class B Notes 70,510 — 2016-A Class C Notes 70,510 — 2016-B Class A Notes 391,840 — 2016-B Class B Notes 111,960 — 1,048,868 717,283 Less unamortized net discounts and debt issuance costs (10,450 ) (17,768 ) Total long-term debt 1,038,418 699,515 Total liabilities $ 1,053,749 $ 704,193 The assets of the VIEs serve as collateral for the obligations of the VIEs. The holders of the asset-backed notes have no recourse to assets outside of the VIEs.</t>
  </si>
  <si>
    <t>Segment Reporting</t>
  </si>
  <si>
    <t>Segment Reporting [Abstract]</t>
  </si>
  <si>
    <t>Segment Reporting Financial information by segment is presented in the following tables: Three Months Ended October 31, 2016 Three Months Ended October 31, 2015 (in thousands) Retail Credit Total Retail Credit Total Revenues: Furniture and mattress $ 98,898 $ — $ 98,898 $ 105,735 $ — $ 105,735 Home appliance 85,785 — 85,785 86,434 — 86,434 Consumer electronic 65,670 — 65,670 70,263 — 70,263 Home office 22,747 — 22,747 26,108 — 26,108 Other 4,956 — 4,956 4,582 — 4,582 Product sales 278,056 — 278,056 293,122 — 293,122 Repair service agreement commissions 26,354 — 26,354 26,038 — 26,038 Service revenues 3,623 — 3,623 3,474 — 3,474 Total net sales 308,033 — 308,033 322,634 — 322,634 Finance charges and other revenues 337 68,403 68,740 416 72,183 72,599 Total revenues 308,370 68,403 376,773 323,050 72,183 395,233 Costs and expenses: Cost of goods sold 192,374 — 192,374 202,901 — 202,901 Selling, general and administrative expenses (1) 79,777 34,680 114,457 81,484 32,184 113,668 Provision for bad debts 286 51,278 51,564 120 58,088 58,208 Charges and credits 1,987 — 1,987 2,540 — 2,540 Total costs and expense 274,424 85,958 360,382 287,045 90,272 377,317 Operating income (loss) 33,946 (17,555 ) 16,391 36,005 (18,089 ) 17,916 Interest expense — 23,470 23,470 — 19,702 19,702 Loss on extinguishment of debt — — — — 1,367 1,367 Income (loss) before income taxes $ 33,946 $ (41,025 ) $ (7,079 ) $ 36,005 $ (39,158 ) $ (3,153 ) Nine Months Ended October 31, 2016 Nine Months Ended October 31, 2015 (in thousands) Retail Credit Total Retail Credit Total Revenues: Furniture and mattress $ 309,766 $ — $ 309,766 $ 294,119 $ — $ 294,119 Home appliance 275,048 — 275,048 267,796 — 267,796 Consumer electronic 197,270 — 197,270 211,375 — 211,375 Home office 66,921 — 66,921 71,033 — 71,033 Other 15,264 — 15,264 14,164 — 14,164 Product sales 864,269 — 864,269 858,487 — 858,487 Repair service agreement commissions 82,849 — 82,849 77,590 — 77,590 Service revenues 11,456 — 11,456 9,982 — 9,982 Total net sales 958,574 — 958,574 946,059 — 946,059 Finance charges and other revenues 1,268 204,201 205,469 1,224 209,076 210,300 Total revenues 959,842 204,201 1,164,043 947,283 209,076 1,156,359 Costs and expenses: Cost of goods sold 605,709 — 605,709 592,495 — 592,495 Selling, general and administrative expenses (1) 244,598 102,952 347,550 226,394 87,781 314,175 Provision for bad debts 811 169,167 169,978 513 156,884 157,397 Charges and credits 5,408 — 5,408 4,172 — 4,172 Total costs and expense 856,526 272,119 1,128,645 823,574 244,665 1,068,239 Operating income (loss) 103,316 (67,918 ) 35,398 123,709 (35,589 ) 88,120 Interest expense — 73,504 73,504 — 39,185 39,185 Loss on extinguishment of debt — — — — 1,367 1,367 Income (loss) before income taxes $ 103,316 $ (141,422 ) $ (38,106 ) $ 123,709 $ (76,141 ) $ 47,568 (1) Selling, general and administrative expenses include the direct expenses of the retail and credit operations, allocated overhead expenses and a charge to the credit segment to reimburse the retail segment for expenses it incurs related to occupancy, personnel, advertising and other direct costs of the retail segment that benefit the credit operations by sourcing credit customers and collecting payments. The reimbursement received by the retail segment from the credit segment is estimated using an annual rate of 2.5% times the average portfolio balance for each applicable period. For the three months ended October 31, 2016 and 2015 , the amount of overhead allocated to each segment was $6.7 million and $3.7 million , respectively. For the nine months ended October 31, 2016 and 2015 , the amount of overhead allocated to each segment was $18.9 million and $10.6 million , respectively. For the three months ended October 31, 2016 and 2015 , the amount of reimbursements made to the retail segment by the credit segment were $9.6 million and $9.3 million , respectively. For the nine months ended October 31, 2016 and 2015 , the amount of reimbursements made to the retail segment by the credit segment were $29.0 million and $26.7 million , respectively.</t>
  </si>
  <si>
    <t>Guarantor Financial Information (Notes)</t>
  </si>
  <si>
    <t>Condensed Balance Sheet Statements, Captions [Line Items]</t>
  </si>
  <si>
    <t>Condensed Balance Sheet [Table Text Block]</t>
  </si>
  <si>
    <t>10. Guarantor Financial Information Conn's, Inc. is a holding company with no independent assets or operations other than its investments in its subsidiaries. The Senior Notes, which were issued by Conn's, Inc., are fully and unconditionally guaranteed on a joint and several senior unsecured basis by the Guarantors. The direct or indirect subsidiaries of Conn's, Inc. that are not Guarantors are the VIE and minor subsidiaries. Prior to transferring the securitized customer receivables to the 2015 VIE in September 2015, the only direct or indirect subsidiaries of Conn's, Inc. that were not Guarantors were minor subsidiaries. There are no restrictions under the Indenture on the ability of any of the Guarantors to transfer funds to Conn's, Inc. in the form of loans, advances or dividends, except as provided by applicable law. The following financial information presents the condensed consolidated balance sheet, statement of operations, and statement of cash flows for Conn's, Inc. (the issuer of the Senior Notes), the Guarantor Subsidiaries, and the Non-guarantor Subsidiaries, together with certain eliminations. Condensed Consolidated Balance Sheet as of October 31, 2016 . (in thousands) Conn's, Inc. Guarantor Subsidiaries Non-guarantor Subsidiaries Eliminations Consolidated Assets Current assets: Cash and cash equivalents $ — $ 59,065 $ — $ — $ 59,065 Restricted cash — — 130,979 — 130,979 Customer accounts receivable, net of allowance — 67,313 620,698 — 688,011 Other accounts receivable — 73,206 — — 73,206 Inventories — 204,537 — — 204,537 Other current assets 9,930 13,810 3,076 (3,076 ) 23,740 Total current assets 9,930 417,931 754,753 (3,076 ) 1,179,538 Investment in and advances to subsidiaries 664,118 234,641 — (898,759 ) — Long-term portion of customer accounts receivable, net of allowance — 119,617 499,542 — 619,159 Long-term restricted cash — — 35,497 — 35,497 Property and equipment, net — 171,753 — — 171,753 Deferred income taxes 66,910 — — — 66,910 Other assets — 7,777 — — 7,777 Total assets $ 740,958 $ 951,719 $ 1,289,792 $ (901,835 ) $ 2,080,634 Liabilities and Stockholders' Equity Current liabilities: Current maturities of capital lease obligations $ — $ 752 $ — $ — $ 752 Accounts payable — 116,469 — — 116,469 Accrued expenses 4,800 44,083 4,859 (1,674 ) 52,068 Other current liabilities — 18,131 5,664 — 23,795 Total current liabilities 4,800 179,435 10,523 (1,674 ) 193,084 Deferred rent — 89,294 — — 89,294 Long-term debt and capital lease obligations 219,465 1,126 1,038,418 — 1,259,009 Other long-term liabilities — 17,746 4,808 — 22,554 Total liabilities 224,265 287,601 1,053,749 (1,674 ) 1,563,941 Total stockholders' equity 516,693 664,118 236,043 (900,161 ) 516,693 Total liabilities and stockholders' equity $ 740,958 $ 951,719 $ 1,289,792 $ (901,835 ) $ 2,080,634 Condensed Consolidated Balance Sheet as of January 31, 2016 . (in thousands) Conn's, Inc. Guarantor Subsidiaries Non-guarantor Subsidiaries Eliminations Consolidated Assets Current assets: Cash and cash equivalents $ — $ 12,254 $ — $ — $ 12,254 Restricted cash — — 64,151 — 64,151 Customer accounts receivable, net of allowance — 353,781 390,150 — 743,931 Other accounts receivable — 95,404 — — 95,404 Inventories — 201,969 — — 201,969 Other current assets 10,774 20,092 3,405 (3,405 ) 30,866 Total current assets 10,774 683,500 457,706 (3,405 ) 1,148,575 Investment in and advances to subsidiaries 676,492 95,787 — (772,279 ) — Long-term portion of customer accounts receivable, net of allowance — 300,391 331,254 — 631,645 Long-term restricted cash — — 14,425 — 14,425 Property and equipment, net — 151,483 — — 151,483 Deferred income taxes 70,219 — — — 70,219 Other assets — 8,953 — — 8,953 Total assets $ 757,485 $ 1,240,114 $ 803,385 $ (775,684 ) $ 2,025,300 Liabilities and Stockholders' Equity Current liabilities: Current maturities of capital lease obligations $ — $ 799 $ — $ — $ 799 Accounts payable — 86,797 — — 86,797 Accrued expenses 736 37,002 1,636 — 39,374 Other current liabilities — 17,510 1,645 — 19,155 Total current liabilities 736 142,108 3,281 — 146,125 Deferred rent — 74,559 — — 74,559 Long-term debt and capital lease obligations 218,468 330,896 699,515 — 1,248,879 Other long-term liabilities — 16,059 1,397 — 17,456 Total liabilities 219,204 563,622 704,193 — 1,487,019 Total stockholders' equity 538,281 676,492 99,192 (775,684 ) 538,281 Total liabilities and stockholders' equity $ 757,485 $ 1,240,114 $ 803,385 $ (775,684 ) $ 2,025,300 Condensed Consolidated Statement of Operations for the three months ended October 31, 2016 . (in thousands) Conn's, Inc. Guarantor Subsidiaries Non-guarantor Subsidiaries Eliminations Consolidated Revenues: Total net sales $ — $ 308,033 $ — $ — $ 308,033 Finance charges and other revenues — 22,326 46,414 — 68,740 Servicing fee revenue — 15,073 — (15,073 ) — Total revenues — 345,432 46,414 (15,073 ) 376,773 Costs and expenses: Cost of goods sold — 192,374 — — 192,374 Selling, general and administrative expenses — 114,457 15,073 (15,073 ) 114,457 Provision for bad debts — 31,672 19,892 — 51,564 Charges and credits — 1,987 — — 1,987 Total costs and expenses — 340,490 34,965 (15,073 ) 360,382 Operating income — 4,942 11,449 — 16,391 Loss (income) from consolidated subsidiaries 924 2,404 — (3,328 ) — Interest expense 4,447 3,876 15,147 — 23,470 Income (loss) before income taxes (5,371 ) (1,338 ) (3,698 ) 3,328 (7,079 ) Provision (benefit) for income taxes (1,556 ) (414 ) (1,294 ) — (3,264 ) Net income (loss) $ (3,815 ) $ (924 ) $ (2,404 ) $ 3,328 $ (3,815 ) Condensed Consolidated Statement of Operations for the three months ended October 31, 2015 . (in thousands) Conn's, Inc. Guarantor Subsidiaries Non-guarantor Subsidiaries Eliminations Consolidated Revenues: Total net sales $ — $ 322,634 $ — $ — $ 322,634 Finance charges and other revenues — 23,274 49,325 — 72,599 Servicing fee revenue — 15,929 — (15,929 ) — Total revenues — 361,837 49,325 (15,929 ) 395,233 Costs and expenses: Cost of goods sold — 202,901 — — 202,901 Selling, general and administrative expenses — 113,668 15,929 (15,929 ) 113,668 Provision for bad debts — 27,047 31,161 — 58,208 Charges and credits — 2,540 — — 2,540 Total costs and expenses — 346,156 47,090 (15,929 ) 377,317 Operating income — 15,681 2,235 — 17,916 Loss (income) from consolidated subsidiaries (921 ) 6,349 — (5,428 ) — Interest expense 4,658 3,041 12,003 — 19,702 Loss on extinguishment of debt 483 884 — — 1,367 Income (loss) before income taxes (4,220 ) 5,407 (9,768 ) 5,428 (3,153 ) Provision (benefit) for income taxes (1,799 ) 4,486 (3,419 ) — (732 ) Net income (loss) $ (2,421 ) $ 921 $ (6,349 ) $ 5,428 $ (2,421 ) Condensed Consolidated Statement of Operations for the nine months ended October 31, 2016 . (in thousands) Conn's, Inc. Guarantor Subsidiaries Non-guarantor Subsidiaries Eliminations Consolidated Revenues: Total net sales $ — $ 958,574 $ — $ — $ 958,574 Finance charges and other revenues — 85,560 119,909 — 205,469 Servicing fee revenue — 45,384 — (45,384 ) — Total revenues — 1,089,518 119,909 (45,384 ) 1,164,043 Costs and expenses: Cost of goods sold — 605,709 — — 605,709 Selling, general and administrative expenses — 347,550 45,384 (45,384 ) 347,550 Provision for bad debts — 88,084 81,894 — 169,978 Charges and credits — 5,408 — — 5,408 Total costs and expenses — 1,046,751 127,278 (45,384 ) 1,128,645 Operating income — 42,767 (7,369 ) — 35,398 Loss (income) from consolidated subsidiaries 16,849 37,107 — (53,956 ) — Interest expense 13,290 10,496 49,718 — 73,504 Income (loss) before income taxes (30,139 ) (4,836 ) (57,087 ) 53,956 (38,106 ) Provision (benefit) for income taxes (4,651 ) 12,013 (19,980 ) — (12,618 ) Net income (loss) $ (25,488 ) $ (16,849 ) $ (37,107 ) $ 53,956 $ (25,488 ) Condensed Consolidated Statement of Operations for the nine months ended October 31, 2015 . (in thousands) Conn's, Inc. Guarantor Subsidiaries Non-guarantor Subsidiaries Eliminations Consolidated Revenues: Total net sales $ — $ 946,059 $ — $ — $ 946,059 Finance charges and other revenues — 160,975 49,325 — 210,300 Servicing fee revenue — 15,929 — (15,929 ) — Total revenues — 1,122,963 49,325 (15,929 ) 1,156,359 Costs and expenses: Cost of goods sold — 592,495 — — 592,495 Selling, general and administrative expenses — 314,175 15,929 (15,929 ) 314,175 Provision for bad debts — 126,236 31,161 — 157,397 Charges and credits — 4,172 — — 4,172 Total costs and expenses — 1,037,078 47,090 (15,929 ) 1,068,239 Operating income — 85,885 2,235 — 88,120 Loss (income) from consolidated subsidiaries (39,298 ) 6,349 — 32,949 — Interest expense 14,139 13,043 12,003 — 39,185 Loss on extinguishment of debt 483 884 — — 1,367 Income (loss) before income taxes 24,676 65,609 (9,768 ) (32,949 ) 47,568 Provision (benefit) for income taxes (5,118 ) 26,311 (3,419 ) — 17,774 Net income (loss) $ 29,794 $ 39,298 $ (6,349 ) $ (32,949 ) $ 29,794 Condensed Consolidated Statement of Cash Flows for the nine months ended October 31, 2016 . (in thousands) Conn's, Inc. Guarantor Subsidiaries Non-guarantor Subsidiaries Eliminations Consolidated Net cash provided by (used in) operating activities $ (13,544 ) $ (606,570 ) $ 803,125 $ — $ 183,011 Cash flows from investing activities: Purchase of customer accounts receivables — — (1,038,226 ) 1,038,226 — Sale of customer accounts receivables — 1,038,226 — (1,038,226 ) — Purchase of property and equipment — (41,804 ) — — (41,804 ) Proceeds from sales of property — 686 — — 686 Net change in intercompany 12,719 (12,719 ) — Net cash provided by (used in) investing activities 12,719 997,108 (1,038,226 ) (12,719 ) (41,118 ) Cash flows from financing activities: Proceeds from issuance of asset-backed notes — — 1,067,850 — 1,067,850 Payments on asset-backed notes — — (736,266 ) — (736,266 ) Changes in restricted cash balances — — (87,900 ) — (87,900 ) Borrowings from revolving credit facility — 529,352 — — 529,352 Payments on revolving credit facility — (858,559 ) — — (858,559 ) Payment of debt issuance costs and amendment fees — (1,192 ) (8,583 ) — (9,775 ) Proceeds from stock issued under employee benefit plans 824 — — — 824 Net change in intercompany — (12,719 ) 12,719 — Other 1 (609 ) — — (608 ) Net cash provided by (used in) financing activities 825 (343,727 ) 235,101 12,719 (95,082 ) Net change in cash and cash equivalents — 46,811 — — 46,811 Cash and cash equivalents, beginning of period — 12,254 — — 12,254 Cash and cash equivalents, end of period $ — $ 59,065 $ — $ — $ 59,065 Condensed Consolidated Statement of Cash Flows for the nine months ended October 31, 2015 . (in thousands) Conn's, Inc. Guarantor Subsidiaries Non-guarantor Subsidiaries Eliminations Consolidated Net cash provided by (used in) operating activities $ 33,226 $ (366,367 ) $ 267,847 $ — $ (65,294 ) Cash flows from investing activities: Purchase of customer accounts receivables — — (1,076,106 ) 1,076,106 — Sale of customer accounts receivables — 1,076,106 — (1,076,106 ) — Purchase of property and equipment — (46,667 ) — — (46,667 ) Proceeds from sales of property — 5,609 — — 5,609 Net change in intercompany 78,204 — — (78,204 ) — Net cash provided by (used in) investing activities 78,204 1,035,048 (1,076,106 ) (78,204 ) (41,058 ) Cash flows from financing activities: Proceeds from issuance of asset-backed notes — — 1,118,000 — 1,118,000 Payments on asset-backed notes — — (184,349 ) — (184,349 ) Changes in restricted cash balances — — (97,924 ) — (97,924 ) Borrowings from revolving credit facility — 277,081 — — 277,081 Payments on revolving credit facility — (805,193 ) — — (805,193 ) Repurchase of senior notes (22,965 ) — — — (22,965 ) Payment of debt issuance costs and amendment fees — (4,403 ) (27,468 ) — (31,871 ) Repurchase of common stock (51,680 ) — — — (51,680 ) Proceeds from stock issued under employee benefit plans 2,034 — — — 2,034 Net change in intercompany — (78,204 ) — 78,204 — Other 479 (412 ) — — 67 Net cash provided by (used in) financing activities (72,132 ) (611,131 ) 808,259 78,204 203,200 Net change in cash and cash equivalents 39,298 57,550 — — 96,848 Cash and cash equivalents, beginning of period — 12,223 — — 12,223 Cash and cash equivalents, end of period $ 39,298 $ 69,773 $ — $ — $ 109,071</t>
  </si>
  <si>
    <t>Summary of Significant Accounting Policies (Policies)</t>
  </si>
  <si>
    <t>Cash and Cash Equivalents, Restricted Cash and Cash Equivalents, Policy [Policy Text Block]</t>
  </si>
  <si>
    <t>Restricted Cash. The restricted cash balance as of October 31, 2016 and January 31, 2016 includes $131.0 million and $64.2 million , respectively, of cash we collected as servicer on the securitized receivables that was remitted to the VIEs and $ 35.5 million and $14.4 million , respectively, of cash held by the VIEs as additional collateral for the asset-backed notes.</t>
  </si>
  <si>
    <t>Trade and Other Accounts Receivable, Policy [Policy Text Block]</t>
  </si>
  <si>
    <t>Customer accounts receivable. Customer accounts receivable reported in the consolidated balance sheet includes total receivables managed, including those transferred to the VIEs and those receivables not transferred to the VIEs. Customer accounts receivable are originated at the time of sale and delivery of the various products and services. Based on contractual terms, we record the amount of principal and accrued interest on customer receivables that is expected to be collected within the next twelve months in current assets with the remaining balance in long-term assets on the consolidated balance sheet. Customer accounts receivable is presented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t>
  </si>
  <si>
    <t>Loans and Leases Receivable, Troubled Debt Restructuring Policy [Policy Text Block]</t>
  </si>
  <si>
    <t xml:space="preserve">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repossess collateral or exercise legal remedies available to us. We may extend or "re-age" a portion of our customer accounts, which involve modifying the payment terms to defer a portion of the cash payments due. Our re-aging of customer accounts does not change the interest rate or the total amount due from the customer and typically does not reduce the monthly contractual payments. To a much lesser extent, we may provide the customer the ability to re-age their obligation by refinancing the account, which does not change the interest rate or the total amount due from the customer but does reduce the monthly contractual payments and extends the term. We consider accounts that have been re-aged in excess of three months or refinanced as Troubled Debt Restructurings ("TDR" or "Restructured Accounts"). </t>
  </si>
  <si>
    <t>Income Tax, Policy [Policy Text Block]</t>
  </si>
  <si>
    <t>Income Taxes. For the nine months ended October 31, 2016 , we utilized the estimated annual effective tax rate in determining income tax expense rather than the actual effective tax rate (discrete method), which we used for the three months ended April 30, 2016, based on our updated estimated fiscal 2017 pre-tax income.</t>
  </si>
  <si>
    <t>Basis of Presentation and Significant Accounting Policies [Text Block]</t>
  </si>
  <si>
    <t>Basis of Presentation. The accompanying unaudited, condensed consolidated financial statements of Conn's, Inc. and its wholly-owned subsidiaries, including the VIEs (as defined below), have been prepared by management in accordance with accounting principles generally accepted in the United States for interim financial information and with the instructions to Form 10-Q and Article 10 of Regulation S-X. Accordingly, we do not include all of the information and footnotes required by accounting principles generally accepted in the United States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16 has been derived from the audited financial statements at that date. The financial statements should be read in conjunction with the audited consolidated financial statements and the notes thereto included in our Annual Report on Form 10-K for the fiscal year ended January 31, 2016 , filed with the United States Securities and Exchange Commission (the "SEC") on March 29, 2016 .</t>
  </si>
  <si>
    <t xml:space="preserve">Variable Interest Entities. In September 2015, we securitized $1.4 billion of customer accounts receivables by transferring the receivables to a bankruptcy-remote variable-interest entity (the "2015 VIE"). The 2015 VIE issued asset-backed notes at a face amount of $1.12 billion secured by the transferred portfolio balance, which resulted in net proceeds to us of approximately $1.08 billion , net of transaction costs and restricted cash held by the 2015 VIE. The net proceeds were used to pay down the outstanding balance on our revolving credit facility, to repurchase shares of the Company's common stock and Senior Notes, and for other general corporate purposes. In March 2016, we securitized $705.1 million of customer accounts receivables by transferring the receivables to a separate bankruptcy-remote variable-interest entity (the "2016-A VIE"). The 2016-A VIE issued two classes of asset-backed notes at a total face amount of $493.5 million secured by the transferred customer accounts receivables. This resulted in net proceeds to us of approximately $478.0 million , net of transaction costs and restricted cash held by the 2016-A VIE. In October 2016, the 2016-A VIE issued a third class of asset-backed notes at a total face amount of $70.5 million also secured by the same customer accounts receivables that were transferred in March 2016. This resulted in net proceeds to us of approximately $71.6 million , including debt premium and net of transaction costs. The net proceeds from the issued asset-backed notes were used to pay down the outstanding balance on our revolving credit facility and for other general corporate purposes. In October 2016, we securitized $699.7 million of customer accounts receivables by transferring the receivables to a new bankruptcy-remote variable-interest entity (the "2016-B VIE" or together with the 2015 VIE and the 2016-A VIE, the "VIEs"). The 2016-B VIE issued two classes of asset-backed notes at a total face amount of $503.8 million secured by the transferred customer accounts receivables. This resulted in net proceeds to us of approximately $488.5 million , net of transaction costs and restricted cash held by the 2016-B VIE. The net proceeds were used to pay down the outstanding balance on our revolving credit facility and for other general corporate purposes. We currently hold the residual equity for each of the VIEs as well as a third class of asset-backed notes of the 2016-B VIE, of which we may elect to retain all or a portion of these interests if that is determined to be in our best economic interest. In addition, we retain the servicing of the securitized portfolios. We determined that we have a variable interest in both VIEs and we are the primary beneficiary because (i) our servicing responsibilities for the securitized portfolios give us the power to direct the activities that most significantly impact the performance of the VIEs, and (ii) our variable interest in the VIEs gives us the obligation to absorb losses and the right to receive residual returns that could potentially be significant. As a result, so long as we hold all or a significant portion of the residual equity of the VIEs and the third class of asset-backed notes of the 2016-B VIE, we will consolidate the VIEs within our financial statements. If we sell all or a significant portion of our interest, we will assess if the transaction achieves sale treatment for accounting purposes, which may result in deconsolidation of any or all of the VIEs. There is no assurance that we will complete a sale of all or a portion of our interest in the VIEs, and there is no assurance we will achieve sale treatment. As a result, we have determined that the securitized portfolios do not meet the criteria for treatment as an asset held for sale, which would require recording at the lower of cost, net of allowances, or fair value. We have not made an adjustment to the customer accounts receivable balance as a result of the transaction or in anticipation of any gain or loss that may occur should a sale of our interest in the VIEs be completed. </t>
  </si>
  <si>
    <t>Principles of Consolidation</t>
  </si>
  <si>
    <t>Principles of Consolidation. The consolidated financial statements include the accounts of Conn's, Inc. and its wholly-owned subsidiaries, including the VIEs. Conn's, Inc., a Delaware corporation, is a holding company with no independent assets or operations other than its investments in its subsidiaries. All intercompany transactions and balances have been eliminated in consolidation</t>
  </si>
  <si>
    <t>Fiscal Period, Policy [Policy Text Block]</t>
  </si>
  <si>
    <t>Fiscal Year. Our fiscal year ends on January 31. References to a fiscal year refer to the calendar year in which the fiscal year end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The allowance for doubtful accounts, allowances for no-interest option credit programs, and deferred interest are particularly sensitive given the size of our customer portfolio balance. During the three months ended July 31, 2016, we revised our methods for calculating these estimates and recorded the following adjustments as a result of changes to our estimates: • Allowance for doubtful accounts – We adjusted our allowances for doubtful accounts in two respects in connection with changes in estimates to our sales tax recovery for charged-off accounts. First, we revised our estimate of the amount of sales tax recovery for previously charged-off accounts that we expect to claim with particular taxing jurisdictions, based on updated financial information. We reduced our sales tax receivable by $3.9 million , which resulted in higher net charge-offs and an increase to our provision for bad debts. Second, we updated our estimate of the amount of sales tax recovery associated with expected charge-offs over the next twelve months in estimating our allowance for doubtful accounts and recorded an additional allowance of $1.1 million with an increase in our provision for bad debts. • Allowances for no-interest option credit programs – We revised our estimate of the interest income to be waived for customers that we expect will comply with our no-interest option credit programs based on specific customer loan information rather than information from pooled loans by origination. We recorded an increase in the allowance for no-interest option credit programs of $4.7 million with a corresponding decrease in interest income and fees. • Deferred interest – We revised our estimate of the timing of the benefit we recognize to interest income related to our assumptions regarding future prepayments based on our historical experience of the timing of expected prepayments over the remaining life of pooled loans. We changed our estimate to consider a greater number of pools based on origination terms and recorded an increase in deferred interest of $3.5 million with a corresponding decrease in interest income and fees.</t>
  </si>
  <si>
    <t>Earnings per Share</t>
  </si>
  <si>
    <t xml:space="preserve">Earnings per Share. Basic earnings per share is calculated by dividing net income by the weighted average number of common shares outstanding during the period. Diluted earnings per share include the potential dilutive effects of any stock-based awards, which is calculated using the treasury-stock method. The following table sets forth the shares outstanding used for the earnings per share calculations: Three Months Ended Nine Months Ended (in thousands) 2016 2015 2016 2015 Weighted average common shares outstanding - Basic 30,816 35,704 30,737 36,175 Dilutive effect of stock based awards — — — 519 Weighted average common shares outstanding - Diluted 30,816 35,704 30,737 36,694 For the three months ended October 31, 2016 and 2015 , the weighted average number of shares from stock based awards not included in the calculation due to their anti-dilutive effect was approximately 1.2 million and 0.9 million shares, respectively. For the nine months ended October 31, 2016 and 2015 , the weighted average number of shares from stock based awards not included in the calculation due to their anti-dilutive effect was approximately 1.2 million and 0.2 million shares, respectively. </t>
  </si>
  <si>
    <t>Receivables, Trade and Other Accounts Receivable, Allowance for Doubtful Accounts, Policy [Policy Text Block]</t>
  </si>
  <si>
    <t>Allowance for doubtful accounts. We establish an allowance for doubtful accounts, including estimated uncollectible interest, to cover probable and estimable losses on our customer accounts receivable resulting from the failure of customers to make contractual payments. Our customer portfolio balance consists of a large number of relatively small, homogeneous accounts. None of our accounts are large enough to warrant individual evaluation for impairment. We record an allowance for doubtful accounts for our non-TDR customer accounts receivable that we expect to charge-off over the next twelve months based on our historical cash collection and net loss experience. In addition to pre-charge-off cash collections and charge-off information, estimates of post-charge-off recoveries, including cash payments from customers, amounts realized from the repossession of the products financed, sales tax recoveries from taxing jurisdictions, and payments received under credit insurance policies are also considered. We determine allowances for those accounts that are TDR based on the discounted present value of cash flows expected to be collected over the life of those accounts. The excess of the carrying amount over the discounted cash flow amount is recorded as an allowance for loss on those accounts.</t>
  </si>
  <si>
    <t>Interest Income on Customer Accounts Receivable [Policy Text Block]</t>
  </si>
  <si>
    <t xml:space="preserve">Interest income on customer accounts receivable. Interest income, which includes interest income and amortization of deferred fees and origination costs, is recorded using the effective interest method and is reflected in finance charges and other revenues. Typically, interest income is recorded until the customer account is paid off or charged-off, and we provide an allowance for estimated uncollectible interest. Any contractual interest income received from customers in excess of the interest income calculated using the effective interest method is recorded as deferred revenue on our balance sheets. Our calculation of interest income for customers with similar financing arrangements for which the timing and amount of prepayments can be reasonably estimated includes an estimate of the benefit from future prepayments based on our historical experience. At October 31, 2016 and January 31, 2016 , there were $12.5 million and $5.2 million , respectively, of deferred interest included in deferred revenues and other credits and other long-term liabilities. The deferred interest will ultimately be brought into income as the accounts pay off or charge-off. We offer 12- and 18-month cash-option, no-interest finance programs. If the customer is delinquent in making a scheduled monthly payment or does not repay the principal in full by the end of the no-interest program period (grace periods are provided), the account does not qualify for the no-interest provision and none of the interest earned is waived. Interest income is recognized based on estimated accrued interest earned to date on all no-interest finance programs with an offsetting reserve for those customers expected to satisfy the requirements of the program based on our historical experience. We previously offered 18- and 24-month equal-payment, no-interest finance programs to certain higher credit quality borrowers. If a customer is delinquent in making a scheduled monthly payment (grace periods are provided), the account begins accruing interest based on the contract rate from the date of the last payment made. No-interest finance programs with terms greater than 12 months are discounted to their present value at origination, resulting in a reduction in sales and customer receivables, and the discount amount is amortized into finance charges and other revenues over the term of the contract.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typically only place accounts in non-accrual status when legally required. Payments received on non-accrual loans will be applied to principal and reduce the amount of the loan. Interest accrual is resumed on those accounts once a legally-mandated settlement arrangement is reached or other payment arrangements are made with the customer. At October 31, 2016 and January 31, 2016 , customer receivables carried in non-accrual status were $26.2 million and $20.6 million , respectively. At October 31, 2016 and January 31, 2016 , customer receivables that were past due 90 days or more and still accruing interest totaled $121.6 million and $115.1 million , respectively. </t>
  </si>
  <si>
    <t>Fair Value of Financial Instruments</t>
  </si>
  <si>
    <t>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Quoted prices available in active markets for identical assets or liabilities • Level 2 – Pricing inputs not quoted in active markets but either directly or indirectly observable • Level 3 – Significant inputs to pricing that have little or no transparency with inputs requiring significant management judgment or estimation The fair value of cash and cash equivalents, restricted cash, and accounts payable approximate their carrying amounts because of the short maturity of these instruments. The fair value of customer accounts receivables, determined using a Level 3 discounted cash flow analysis, approximates their net carrying amount. The fair value of our revolving credit facility approximates carrying value based on the current borrowing rate for similar types of borrowing arrangements. At October 31, 2016 , the fair value of our Senior Notes, which was determined using Level 1 inputs, was $189.9 million as compared to the carrying value of $227.0 million , excluding the impact of the related discount. At October 31, 2016 , the fair value of the VIE's asset-backed notes, which were determined using Level 2 inputs based on inactive trading activity, approximates their carrying value.</t>
  </si>
  <si>
    <t>New Accounting Pronouncements, Policy [Policy Text Block]</t>
  </si>
  <si>
    <t>Recent Accounting Pronouncements. In May 2014, the Financial Accounting Standards Board ("FASB") issued Accounting Standards Update ("ASU") 2014-09, Revenue from Contracts with Customers ,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contracts, (3) determine transaction price, (4) allocate the transaction price to the performance obligations, and (5) recognize revenue as each performance obligation is satisfied. In August 2015, the FASB issued ASU 2015-14, Revenue from Contracts with Customers: Deferral of Effective Date , which defers the effective date of ASU 2014-09 by one year and allows early adoption on a limited basis. ASU 2014-09 is now effective for us beginning in the first quarter of fiscal year 2019 and will result in retrospective application, either in the form of recasting all prior periods presented or a cumulative adjustment to equity in the period of adoption. We are currently assessing the impact the new standard will have on our financial statements. In February 2016, the FASB issued ASU 2016-02, Leases, which will change how lessees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how we currently account for capital leases. On transition, we will recognize and measure leases at the beginning of the earliest period presented using a modified retrospective approach. The standard is effective for us beginning in the first quarter of fiscal year 2020. We are currently assessing the impact the new standard will have on our financial statements. In March 2016, the FASB issued ASU 2016-09, Improvements to Employee Share-Based Payment Accounting, which modifies the accounting for excess tax benefits and tax deficiencies associated with share-based payments, the accounting for forfeitures, and the classification of certain items on the statement of cash flows. ASU 2016-09 eliminates the requirement to recognize excess tax benefits in additional paid-in capital ("APIC"), and the requirement to evaluate tax deficiencies for APIC or income tax expense classification, and provides for these benefits or deficiencies to be recorded as an income tax expense or benefit in the income statement. With these changes, tax-related cash flows resulting from share-based payments will be classified as operating activities as opposed to financing, as currently presented. The standard is effective for us in the first quarter of fiscal year 2018, although early adoption is permitted. We are currently assessing the impact the new standard will have on our financial statements. In June 2016, the FASB issued ASU 2016-13, Financial Instruments - Credit Losses . ASU 2016-13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standard is effective for us in the first quarter of fiscal year 2021 and earlier adoption is permitted beginning in the first quarter of fiscal year 2020. We are currently assessing the impact the new standard will have on our financial statements.</t>
  </si>
  <si>
    <t>Reclassifications [Text Block]</t>
  </si>
  <si>
    <t>Reclassifications. Certain reclassifications have been made to prior fiscal year amounts to conform to the presentation in the current fiscal year. On the consolidated balance sheets, as of January 31, 2016 , we reclassified cash held by the VIEs as additional collateral for the asset-backed notes out of current restricted cash and separately presented as long-term restricted cash. These reclassifications did not impact consolidated operating income or net income.</t>
  </si>
  <si>
    <t>Summary of Significant Accounting Policies (Tables)</t>
  </si>
  <si>
    <t>Shares outstanding for the earnings per share calculations</t>
  </si>
  <si>
    <t>The following table sets forth the shares outstanding used for the earnings per share calculations: Three Months Ended Nine Months Ended (in thousands) 2016 2015 2016 2015 Weighted average common shares outstanding - Basic 30,816 35,704 30,737 36,175 Dilutive effect of stock based awards — — — 519 Weighted average common shares outstanding - Diluted 30,816 35,704 30,737 36,694</t>
  </si>
  <si>
    <t>Charges and Credits  (Tables)</t>
  </si>
  <si>
    <t>Schedule of Charges and Credits [Table Text Block]</t>
  </si>
  <si>
    <t>Charges and credits consisted of the following: Three Months Ended Nine Months Ended (in thousands) 2016 2015 2016 2015 Store and facility closure costs $ 954 $ 212 $ 954 $ 637 Impairments from disposals 595 — 1,980 — Legal and professional fees related to the exploration of strategic alternatives and securities-related litigation 158 999 747 2,206 Employee severance 280 — 1,493 — Executive management transition costs — 1,329 234 1,329 $ 1,987 $ 2,540 $ 5,408 $ 4,172 The following table presents detail of the activity in the accrual for property closures: Nine Months Ended (in thousands) 2016 2015 Balance at beginning of period $ 1,866 $ 2,556 Accrual for additional closures 954 318 Adjustments (74 ) (21 ) Cash payments, net of sublease income (767 ) (876 ) Balance at end of period 1,979 1,977 Current portion, included in accrued expenses (923 ) (473 ) Long-term portion, included in other long-term liabilities $ 1,056 $ 1,504</t>
  </si>
  <si>
    <t>Supplemental Disclosure of Finance Charges and Other Revenue (Tables)</t>
  </si>
  <si>
    <t>Supplemental Disclosure of Finance Charges and Other Revenue [Text Block]</t>
  </si>
  <si>
    <t>Finance charges and other revenues consisted of the following: Three Months Ended Nine Months Ended (in thousands) 2016 2015 2016 2015 Interest income and fees $ 58,404 $ 58,961 $ 173,527 $ 171,763 Insurance commissions 9,999 13,222 30,674 37,313 Other revenues 337 416 1,268 1,224 $ 68,740 $ 72,599 $ 205,469 $ 210,300</t>
  </si>
  <si>
    <t>Customer Accounts Receivable (Tables)</t>
  </si>
  <si>
    <t>Schedule of Credit Losses Related to Financing Receivables, Current and Noncurrent [Table Text Block]</t>
  </si>
  <si>
    <t xml:space="preserve">The following presents the activity in the allowance for doubtful accounts and uncollectible interest for customer receivables: Nine Months Ended October 31, 2016 Nine Months Ended October 31, 2015 (in thousands) Customer Accounts Receivable Restructured Accounts Total Customer Accounts Receivable Restructured Accounts Total Allowance at beginning of period $ 149,226 $ 41,764 $ 190,990 $ 118,786 $ 28,196 $ 146,982 Provision (1) 156,063 44,286 200,349 146,587 37,710 184,297 Principal charge-offs (2) (132,028 ) (31,802 ) (163,830 ) (107,590 ) (22,779 ) (130,369 ) Interest charge-offs (22,400 ) (5,405 ) (27,805 ) (19,613 ) (4,153 ) (23,766 ) Recoveries (2) 3,727 899 4,626 2,797 592 3,389 Allowance at end of period $ 154,588 $ 49,742 $ 204,330 $ 140,967 $ 39,566 $ 180,533 Average total customer portfolio balance $ 1,422,473 $ 126,493 $ 1,548,966 $ 1,325,324 $ 98,993 $ 1,424,317 (1) Includes provision for uncollectible interest, which is included in finance charges and other revenues. (2) Charge-offs include the principal amount of losses (excluding accrued and unpaid interest). Recoveries include principal collections of previously charged-off balances. Net charge-offs are calculated as the net of principal charge-offs and recoveries. During the nine months ended October 31, 2016 , we increased provision for bad debts by $5.0 million as a result of changes in estimates as it relates to sales tax recovery on previously charged-off accounts as described in Note 1, Summary of Significant Accounting Policies. </t>
  </si>
  <si>
    <t>Accrual for Store Closures (Tables)</t>
  </si>
  <si>
    <t>Activity in accrual for store closures</t>
  </si>
  <si>
    <t>Debt and Letters of Credit (Tables)</t>
  </si>
  <si>
    <t>Long term debt</t>
  </si>
  <si>
    <t>Debt and capital lease obligations consisted of the following: (in thousands) October 31, January 31, Revolving credit facility $ — $ 329,207 Senior Notes 227,000 227,000 2015 VIE Asset-backed Class A notes 92,744 551,383 2015 VIE Asset-backed Class B notes 165,900 165,900 2016-A VIE Asset-backed Class A notes 145,404 — 2016-A VIE Asset-backed Class B notes 70,510 — 2016-A VIE Asset-backed Class C notes 70,510 — 2016-B VIE Asset-backed Class A notes 391,840 — 2016-B VIE Asset-backed Class B notes 111,960 — Capital lease obligations 1,878 2,488 Total debt and capital lease obligations 1,277,746 1,275,978 Less: Unamortized net discounts and debt issuance costs (17,985 ) (26,300 ) Current maturities of capital lease obligations (752 ) (799 ) Long-term debt and capital lease obligations $ 1,259,009 $ 1,248,879</t>
  </si>
  <si>
    <t>Covenant Compliance</t>
  </si>
  <si>
    <t xml:space="preserve"> A summary of the significant financial covenants that govern our revolving credit facility, as amended, compared to our actual compliance status at October 31, 2016 is presented below: Actual Required Minimum/ Maximum Interest Coverage Ratio must equal or exceed minimum 1.03:1.00 1.00:1.00 Leverage Ratio must not exceed maximum 2.59:1.00 4.00:1.00 ABS Excluded Leverage Ratio must not exceed maximum 0.88:1.00 2.00:1.00 Cash Recovery Percent must exceed stated amount 4.76% 4.50% Capital Expenditures, net, must not exceed maximum $25.2 million $75.0 million</t>
  </si>
  <si>
    <t>Variable Interest Entity (Tables)</t>
  </si>
  <si>
    <t>Schedule of assets and liabilities held by the VIE</t>
  </si>
  <si>
    <t>The following presents the assets and liabilities held by the VIEs and that are included in our consolidated balance sheet (for legal purposes, the assets and liabilities of the VIEs will remain distinct from Conn's, Inc.): (in thousands) October 31, January 31, Assets: Restricted cash $ 166,476 $ 78,576 Due from Conn's, Inc. 3,076 3,405 Customer accounts receivable: Customer accounts receivable 1,190,422 763,278 Restructured accounts 130,991 107,406 Allowance for uncollectible accounts (180,652 ) (136,325 ) Allowances for no-interest option credit programs (20,521 ) (12,955 ) Total customer accounts receivable, net 1,120,240 721,404 Total assets $ 1,289,792 $ 803,385 Liabilities: Accrued interest $ 3,185 $ 1,636 Due to Conn's, Inc. 1,674 — Deferred interest income 10,472 3,042 Long-term debt: 2015-A Class A Notes 92,744 551,383 2015-A Class B Notes 165,900 165,900 2016-A Class A Notes 145,404 — 2016-A Class B Notes 70,510 — 2016-A Class C Notes 70,510 — 2016-B Class A Notes 391,840 — 2016-B Class B Notes 111,960 — 1,048,868 717,283 Less unamortized net discounts and debt issuance costs (10,450 ) (17,768 ) Total long-term debt 1,038,418 699,515 Total liabilities $ 1,053,749 $ 704,193</t>
  </si>
  <si>
    <t>Segment Reporting (Tables)</t>
  </si>
  <si>
    <t>Financial information by segment</t>
  </si>
  <si>
    <t>Financial information by segment is presented in the following tables: Three Months Ended October 31, 2016 Three Months Ended October 31, 2015 (in thousands) Retail Credit Total Retail Credit Total Revenues: Furniture and mattress $ 98,898 $ — $ 98,898 $ 105,735 $ — $ 105,735 Home appliance 85,785 — 85,785 86,434 — 86,434 Consumer electronic 65,670 — 65,670 70,263 — 70,263 Home office 22,747 — 22,747 26,108 — 26,108 Other 4,956 — 4,956 4,582 — 4,582 Product sales 278,056 — 278,056 293,122 — 293,122 Repair service agreement commissions 26,354 — 26,354 26,038 — 26,038 Service revenues 3,623 — 3,623 3,474 — 3,474 Total net sales 308,033 — 308,033 322,634 — 322,634 Finance charges and other revenues 337 68,403 68,740 416 72,183 72,599 Total revenues 308,370 68,403 376,773 323,050 72,183 395,233 Costs and expenses: Cost of goods sold 192,374 — 192,374 202,901 — 202,901 Selling, general and administrative expenses (1) 79,777 34,680 114,457 81,484 32,184 113,668 Provision for bad debts 286 51,278 51,564 120 58,088 58,208 Charges and credits 1,987 — 1,987 2,540 — 2,540 Total costs and expense 274,424 85,958 360,382 287,045 90,272 377,317 Operating income (loss) 33,946 (17,555 ) 16,391 36,005 (18,089 ) 17,916 Interest expense — 23,470 23,470 — 19,702 19,702 Loss on extinguishment of debt — — — — 1,367 1,367 Income (loss) before income taxes $ 33,946 $ (41,025 ) $ (7,079 ) $ 36,005 $ (39,158 ) $ (3,153 ) Nine Months Ended October 31, 2016 Nine Months Ended October 31, 2015 (in thousands) Retail Credit Total Retail Credit Total Revenues: Furniture and mattress $ 309,766 $ — $ 309,766 $ 294,119 $ — $ 294,119 Home appliance 275,048 — 275,048 267,796 — 267,796 Consumer electronic 197,270 — 197,270 211,375 — 211,375 Home office 66,921 — 66,921 71,033 — 71,033 Other 15,264 — 15,264 14,164 — 14,164 Product sales 864,269 — 864,269 858,487 — 858,487 Repair service agreement commissions 82,849 — 82,849 77,590 — 77,590 Service revenues 11,456 — 11,456 9,982 — 9,982 Total net sales 958,574 — 958,574 946,059 — 946,059 Finance charges and other revenues 1,268 204,201 205,469 1,224 209,076 210,300 Total revenues 959,842 204,201 1,164,043 947,283 209,076 1,156,359 Costs and expenses: Cost of goods sold 605,709 — 605,709 592,495 — 592,495 Selling, general and administrative expenses (1) 244,598 102,952 347,550 226,394 87,781 314,175 Provision for bad debts 811 169,167 169,978 513 156,884 157,397 Charges and credits 5,408 — 5,408 4,172 — 4,172 Total costs and expense 856,526 272,119 1,128,645 823,574 244,665 1,068,239 Operating income (loss) 103,316 (67,918 ) 35,398 123,709 (35,589 ) 88,120 Interest expense — 73,504 73,504 — 39,185 39,185 Loss on extinguishment of debt — — — — 1,367 1,367 Income (loss) before income taxes $ 103,316 $ (141,422 ) $ (38,106 ) $ 123,709 $ (76,141 ) $ 47,568 (1) Selling, general and administrative expenses include the direct expenses of the retail and credit operations, allocated overhead expenses and a charge to the credit segment to reimburse the retail segment for expenses it incurs related to occupancy, personnel, advertising and other direct costs of the retail segment that benefit the credit operations by sourcing credit customers and collecting payments. The reimbursement received by the retail segment from the credit segment is estimated using an annual rate of 2.5% times the average portfolio balance for each applicable period. For the three months ended October 31, 2016 and 2015 , the amount of overhead allocated to each segment was $6.7 million and $3.7 million , respectively. For the nine months ended October 31, 2016 and 2015 , the amount of overhead allocated to each segment was $18.9 million and $10.6 million , respectively. For the three months ended October 31, 2016 and 2015 , the amount of reimbursements made to the retail segment by the credit segment were $9.6 million and $9.3 million , respectively. For the nine months ended October 31, 2016 and 2015 , the amount of reimbursements made to the retail segment by the credit segment were $29.0 million and $26.7 million , respectively.</t>
  </si>
  <si>
    <t>Guarantor Financial Information (Tables)</t>
  </si>
  <si>
    <t>Guarantor Financial Information [Abstract]</t>
  </si>
  <si>
    <t>Condensed Consolidated Balance Sheet as of January 31, 2016 . (in thousands) Conn's, Inc. Guarantor Subsidiaries Non-guarantor Subsidiaries Eliminations Consolidated Assets Current assets: Cash and cash equivalents $ — $ 12,254 $ — $ — $ 12,254 Restricted cash — — 64,151 — 64,151 Customer accounts receivable, net of allowance — 353,781 390,150 — 743,931 Other accounts receivable — 95,404 — — 95,404 Inventories — 201,969 — — 201,969 Other current assets 10,774 20,092 3,405 (3,405 ) 30,866 Total current assets 10,774 683,500 457,706 (3,405 ) 1,148,575 Investment in and advances to subsidiaries 676,492 95,787 — (772,279 ) — Long-term portion of customer accounts receivable, net of allowance — 300,391 331,254 — 631,645 Long-term restricted cash — — 14,425 — 14,425 Property and equipment, net — 151,483 — — 151,483 Deferred income taxes 70,219 — — — 70,219 Other assets — 8,953 — — 8,953 Total assets $ 757,485 $ 1,240,114 $ 803,385 $ (775,684 ) $ 2,025,300 Liabilities and Stockholders' Equity Current liabilities: Current maturities of capital lease obligations $ — $ 799 $ — $ — $ 799 Accounts payable — 86,797 — — 86,797 Accrued expenses 736 37,002 1,636 — 39,374 Other current liabilities — 17,510 1,645 — 19,155 Total current liabilities 736 142,108 3,281 — 146,125 Deferred rent — 74,559 — — 74,559 Long-term debt and capital lease obligations 218,468 330,896 699,515 — 1,248,879 Other long-term liabilities — 16,059 1,397 — 17,456 Total liabilities 219,204 563,622 704,193 — 1,487,019 Total stockholders' equity 538,281 676,492 99,192 (775,684 ) 538,281 Total liabilities and stockholders' equity $ 757,485 $ 1,240,114 $ 803,385 $ (775,684 ) $ 2,025,300 Condensed Consolidated Balance Sheet as of October 31, 2016 . (in thousands) Conn's, Inc. Guarantor Subsidiaries Non-guarantor Subsidiaries Eliminations Consolidated Assets Current assets: Cash and cash equivalents $ — $ 59,065 $ — $ — $ 59,065 Restricted cash — — 130,979 — 130,979 Customer accounts receivable, net of allowance — 67,313 620,698 — 688,011 Other accounts receivable — 73,206 — — 73,206 Inventories — 204,537 — — 204,537 Other current assets 9,930 13,810 3,076 (3,076 ) 23,740 Total current assets 9,930 417,931 754,753 (3,076 ) 1,179,538 Investment in and advances to subsidiaries 664,118 234,641 — (898,759 ) — Long-term portion of customer accounts receivable, net of allowance — 119,617 499,542 — 619,159 Long-term restricted cash — — 35,497 — 35,497 Property and equipment, net — 171,753 — — 171,753 Deferred income taxes 66,910 — — — 66,910 Other assets — 7,777 — — 7,777 Total assets $ 740,958 $ 951,719 $ 1,289,792 $ (901,835 ) $ 2,080,634 Liabilities and Stockholders' Equity Current liabilities: Current maturities of capital lease obligations $ — $ 752 $ — $ — $ 752 Accounts payable — 116,469 — — 116,469 Accrued expenses 4,800 44,083 4,859 (1,674 ) 52,068 Other current liabilities — 18,131 5,664 — 23,795 Total current liabilities 4,800 179,435 10,523 (1,674 ) 193,084 Deferred rent — 89,294 — — 89,294 Long-term debt and capital lease obligations 219,465 1,126 1,038,418 — 1,259,009 Other long-term liabilities — 17,746 4,808 — 22,554 Total liabilities 224,265 287,601 1,053,749 (1,674 ) 1,563,941 Total stockholders' equity 516,693 664,118 236,043 (900,161 ) 516,693 Total liabilities and stockholders' equity $ 740,958 $ 951,719 $ 1,289,792 $ (901,835 ) $ 2,080,634</t>
  </si>
  <si>
    <t>Condensed Income Statement [Table Text Block]</t>
  </si>
  <si>
    <t>Condensed Consolidated Statement of Operations for the three months ended October 31, 2016 . (in thousands) Conn's, Inc. Guarantor Subsidiaries Non-guarantor Subsidiaries Eliminations Consolidated Revenues: Total net sales $ — $ 308,033 $ — $ — $ 308,033 Finance charges and other revenues — 22,326 46,414 — 68,740 Servicing fee revenue — 15,073 — (15,073 ) — Total revenues — 345,432 46,414 (15,073 ) 376,773 Costs and expenses: Cost of goods sold — 192,374 — — 192,374 Selling, general and administrative expenses — 114,457 15,073 (15,073 ) 114,457 Provision for bad debts — 31,672 19,892 — 51,564 Charges and credits — 1,987 — — 1,987 Total costs and expenses — 340,490 34,965 (15,073 ) 360,382 Operating income — 4,942 11,449 — 16,391 Loss (income) from consolidated subsidiaries 924 2,404 — (3,328 ) — Interest expense 4,447 3,876 15,147 — 23,470 Income (loss) before income taxes (5,371 ) (1,338 ) (3,698 ) 3,328 (7,079 ) Provision (benefit) for income taxes (1,556 ) (414 ) (1,294 ) — (3,264 ) Net income (loss) $ (3,815 ) $ (924 ) $ (2,404 ) $ 3,328 $ (3,815 ) Condensed Consolidated Statement of Operations for the three months ended October 31, 2015 . (in thousands) Conn's, Inc. Guarantor Subsidiaries Non-guarantor Subsidiaries Eliminations Consolidated Revenues: Total net sales $ — $ 322,634 $ — $ — $ 322,634 Finance charges and other revenues — 23,274 49,325 — 72,599 Servicing fee revenue — 15,929 — (15,929 ) — Total revenues — 361,837 49,325 (15,929 ) 395,233 Costs and expenses: Cost of goods sold — 202,901 — — 202,901 Selling, general and administrative expenses — 113,668 15,929 (15,929 ) 113,668 Provision for bad debts — 27,047 31,161 — 58,208 Charges and credits — 2,540 — — 2,540 Total costs and expenses — 346,156 47,090 (15,929 ) 377,317 Operating income — 15,681 2,235 — 17,916 Loss (income) from consolidated subsidiaries (921 ) 6,349 — (5,428 ) — Interest expense 4,658 3,041 12,003 — 19,702 Loss on extinguishment of debt 483 884 — — 1,367 Income (loss) before income taxes (4,220 ) 5,407 (9,768 ) 5,428 (3,153 ) Provision (benefit) for income taxes (1,799 ) 4,486 (3,419 ) — (732 ) Net income (loss) $ (2,421 ) $ 921 $ (6,349 ) $ 5,428 $ (2,421 ) Condensed Consolidated Statement of Operations for the nine months ended October 31, 2016 . (in thousands) Conn's, Inc. Guarantor Subsidiaries Non-guarantor Subsidiaries Eliminations Consolidated Revenues: Total net sales $ — $ 958,574 $ — $ — $ 958,574 Finance charges and other revenues — 85,560 119,909 — 205,469 Servicing fee revenue — 45,384 — (45,384 ) — Total revenues — 1,089,518 119,909 (45,384 ) 1,164,043 Costs and expenses: Cost of goods sold — 605,709 — — 605,709 Selling, general and administrative expenses — 347,550 45,384 (45,384 ) 347,550 Provision for bad debts — 88,084 81,894 — 169,978 Charges and credits — 5,408 — — 5,408 Total costs and expenses — 1,046,751 127,278 (45,384 ) 1,128,645 Operating income — 42,767 (7,369 ) — 35,398 Loss (income) from consolidated subsidiaries 16,849 37,107 — (53,956 ) — Interest expense 13,290 10,496 49,718 — 73,504 Income (loss) before income taxes (30,139 ) (4,836 ) (57,087 ) 53,956 (38,106 ) Provision (benefit) for income taxes (4,651 ) 12,013 (19,980 ) — (12,618 ) Net income (loss) $ (25,488 ) $ (16,849 ) $ (37,107 ) $ 53,956 $ (25,488 )</t>
  </si>
  <si>
    <t>Condensed Cash Flow Statement [Table Text Block]</t>
  </si>
  <si>
    <t>Condensed Consolidated Statement of Cash Flows for the nine months ended October 31, 2016 . (in thousands) Conn's, Inc. Guarantor Subsidiaries Non-guarantor Subsidiaries Eliminations Consolidated Net cash provided by (used in) operating activities $ (13,544 ) $ (606,570 ) $ 803,125 $ — $ 183,011 Cash flows from investing activities: Purchase of customer accounts receivables — — (1,038,226 ) 1,038,226 — Sale of customer accounts receivables — 1,038,226 — (1,038,226 ) — Purchase of property and equipment — (41,804 ) — — (41,804 ) Proceeds from sales of property — 686 — — 686 Net change in intercompany 12,719 (12,719 ) — Net cash provided by (used in) investing activities 12,719 997,108 (1,038,226 ) (12,719 ) (41,118 ) Cash flows from financing activities: Proceeds from issuance of asset-backed notes — — 1,067,850 — 1,067,850 Payments on asset-backed notes — — (736,266 ) — (736,266 ) Changes in restricted cash balances — — (87,900 ) — (87,900 ) Borrowings from revolving credit facility — 529,352 — — 529,352 Payments on revolving credit facility — (858,559 ) — — (858,559 ) Payment of debt issuance costs and amendment fees — (1,192 ) (8,583 ) — (9,775 ) Proceeds from stock issued under employee benefit plans 824 — — — 824 Net change in intercompany — (12,719 ) 12,719 — Other 1 (609 ) — — (608 ) Net cash provided by (used in) financing activities 825 (343,727 ) 235,101 12,719 (95,082 ) Net change in cash and cash equivalents — 46,811 — — 46,811 Cash and cash equivalents, beginning of period — 12,254 — — 12,254 Cash and cash equivalents, end of period $ — $ 59,065 $ — $ — $ 59,065 Condensed Consolidated Statement of Cash Flows for the nine months ended October 31, 2015 . (in thousands) Conn's, Inc. Guarantor Subsidiaries Non-guarantor Subsidiaries Eliminations Consolidated Net cash provided by (used in) operating activities $ 33,226 $ (366,367 ) $ 267,847 $ — $ (65,294 ) Cash flows from investing activities: Purchase of customer accounts receivables — — (1,076,106 ) 1,076,106 — Sale of customer accounts receivables — 1,076,106 — (1,076,106 ) — Purchase of property and equipment — (46,667 ) — — (46,667 ) Proceeds from sales of property — 5,609 — — 5,609 Net change in intercompany 78,204 — — (78,204 ) — Net cash provided by (used in) investing activities 78,204 1,035,048 (1,076,106 ) (78,204 ) (41,058 ) Cash flows from financing activities: Proceeds from issuance of asset-backed notes — — 1,118,000 — 1,118,000 Payments on asset-backed notes — — (184,349 ) — (184,349 ) Changes in restricted cash balances — — (97,924 ) — (97,924 ) Borrowings from revolving credit facility — 277,081 — — 277,081 Payments on revolving credit facility — (805,193 ) — — (805,193 ) Repurchase of senior notes (22,965 ) — — — (22,965 ) Payment of debt issuance costs and amendment fees — (4,403 ) (27,468 ) — (31,871 ) Repurchase of common stock (51,680 ) — — — (51,680 ) Proceeds from stock issued under employee benefit plans 2,034 — — — 2,034 Net change in intercompany — (78,204 ) — 78,204 — Other 479 (412 ) — — 67 Net cash provided by (used in) financing activities (72,132 ) (611,131 ) 808,259 78,204 203,200 Net change in cash and cash equivalents 39,298 57,550 — — 96,848 Cash and cash equivalents, beginning of period — 12,223 — — 12,223 Cash and cash equivalents, end of period $ 39,298 $ 69,773 $ — $ — $ 109,071</t>
  </si>
  <si>
    <t>Summary of Significant Accounting Policies (Details) $ / shares in Units, $ in Thousands</t>
  </si>
  <si>
    <t>Oct. 12, 2016USD ($)</t>
  </si>
  <si>
    <t>Oct. 06, 2016USD ($)class</t>
  </si>
  <si>
    <t>Mar. 31, 2016USD ($)class</t>
  </si>
  <si>
    <t>Sep. 30, 2015USD ($)</t>
  </si>
  <si>
    <t>Oct. 31, 2016USD ($)$ / sharesshares</t>
  </si>
  <si>
    <t>Oct. 31, 2015USD ($)shares</t>
  </si>
  <si>
    <t>Oct. 31, 2016USD ($)segment$ / sharesshares</t>
  </si>
  <si>
    <t>Jan. 31, 2016USD ($)$ / sharesshares</t>
  </si>
  <si>
    <t>Schedule of Earnings Per Share [Line Items]</t>
  </si>
  <si>
    <t>Securitization of customer accounts receivables</t>
  </si>
  <si>
    <t>Variable Interest Entity, Number of Classes of Notes | class</t>
  </si>
  <si>
    <t>Number of Operating Segments | segment</t>
  </si>
  <si>
    <t>Shares outstanding for earnings (loss) per share calculations [Abstract]</t>
  </si>
  <si>
    <t>Weighted average common shares outstanding - Basic (in shares) | shares</t>
  </si>
  <si>
    <t>Common shares attributable to stock options and restricted stock units (in shares) | shares</t>
  </si>
  <si>
    <t>Weighted average common shares outstanding - Diluted (in shares) | shares</t>
  </si>
  <si>
    <t>Weighted average number of stock options and restricted stock units not included in the calculation of the dilutive effect of stock options and restricted stock units (in shares) | shares</t>
  </si>
  <si>
    <t>Common stock, par value (in dollars per share) | $ / shares</t>
  </si>
  <si>
    <t>Common stock, shares authorized (in shares) | shares</t>
  </si>
  <si>
    <t>Stockholders' Rights Plan</t>
  </si>
  <si>
    <t>Debt Instrument, Face Amount</t>
  </si>
  <si>
    <t>Proceeds from Securitizations of Consumer Loans</t>
  </si>
  <si>
    <t>Allowances for Promotional Credit Programs</t>
  </si>
  <si>
    <t>Interest and Fee Income, Loans, Consumer</t>
  </si>
  <si>
    <t>Interest Income on Customer Accounts Receivable [Abstract]</t>
  </si>
  <si>
    <t>Deferred Revenue</t>
  </si>
  <si>
    <t>Financing Receivable, Recorded Investment, Nonaccrual Status</t>
  </si>
  <si>
    <t>Financing Receivable, Recorded Investment, 90 Days Past Due and Still Accruing</t>
  </si>
  <si>
    <t>Secured Debt [Member]</t>
  </si>
  <si>
    <t>Restricted Cash and Cash Equivalents</t>
  </si>
  <si>
    <t>Interest rate on notes (in hundredths)</t>
  </si>
  <si>
    <t>7.25%</t>
  </si>
  <si>
    <t>Securitized Receivables Servicer [Member]</t>
  </si>
  <si>
    <t>Collateral Held by VIE [Member]</t>
  </si>
  <si>
    <t>Change in Accounting Method Accounted for as Change in Estimate [Member]</t>
  </si>
  <si>
    <t>Prepaid Expenses and Other Current Assets [Member] | Change in Accounting Method Accounted for as Change in Estimate [Member]</t>
  </si>
  <si>
    <t>Allowance for Doubtful Accounts [Member] | Change in Accounting Method Accounted for as Change in Estimate [Member]</t>
  </si>
  <si>
    <t>Allowance for promotional credit programs [Domain] | Change in Accounting Method Accounted for as Change in Estimate [Member]</t>
  </si>
  <si>
    <t>Deferred Revenue [Domain] | Change in Accounting Method Accounted for as Change in Estimate [Member]</t>
  </si>
  <si>
    <t>Summary of Significant Accounting Policies - Supplemental Cash Flow Information (Details) - USD ($) $ in Thousands</t>
  </si>
  <si>
    <t>Non-cash investing and financing activities:</t>
  </si>
  <si>
    <t>Capital lease asset additions and related obligations</t>
  </si>
  <si>
    <t>Property and equipment purchases not yet paid</t>
  </si>
  <si>
    <t>Supplemental cash flow data:</t>
  </si>
  <si>
    <t>Cash interest paid</t>
  </si>
  <si>
    <t>Cash income taxes paid, net</t>
  </si>
  <si>
    <t>Charges and Credits (Details) - USD ($) $ in Thousands</t>
  </si>
  <si>
    <t>Store and facility closure costs</t>
  </si>
  <si>
    <t>Legal and professional fees related to the exploration of strategic alternatives and securities-related litigation</t>
  </si>
  <si>
    <t>Severance Costs</t>
  </si>
  <si>
    <t>Executive management transition costs</t>
  </si>
  <si>
    <t>Supplemental Disclosure of Finance Charges and Other Revenue (Details) - USD ($) $ in Thousands</t>
  </si>
  <si>
    <t>Summary of the classification of the amounts as Finance charges and other [Abstract]</t>
  </si>
  <si>
    <t>Fees and Commissions</t>
  </si>
  <si>
    <t>Insurance Commissions and Fees</t>
  </si>
  <si>
    <t>Other Revenue, Net</t>
  </si>
  <si>
    <t>Provisions for uncollectible interest</t>
  </si>
  <si>
    <t>Financing Receivable [Member]</t>
  </si>
  <si>
    <t>Customer Accounts Receivable (Details) - USD ($) $ in Thousands</t>
  </si>
  <si>
    <t>Accounts, Notes, Loans and Financing Receivable [Line Items]</t>
  </si>
  <si>
    <t>Total Outstanding Balance</t>
  </si>
  <si>
    <t>Financing Receivable Outstanding Balance 60 Days Past Due</t>
  </si>
  <si>
    <t>Reaged</t>
  </si>
  <si>
    <t>Allowance for uncollectible accounts related to the credit portfolio</t>
  </si>
  <si>
    <t>Allowances for promotional credit programs</t>
  </si>
  <si>
    <t>Unamortized Loan Commitment and Origination Fees and Unamortized Discounts or Premiums</t>
  </si>
  <si>
    <t>Total customer accounts receivable, net</t>
  </si>
  <si>
    <t>Short-term portion of customer accounts receivable, net</t>
  </si>
  <si>
    <t>Amounts included within past due and reaged accounts</t>
  </si>
  <si>
    <t>Allowance for doubtful accounts and uncollectible interest for customer receivables [Abstract]</t>
  </si>
  <si>
    <t>Allowance at beginning of period</t>
  </si>
  <si>
    <t>Provision</t>
  </si>
  <si>
    <t>Principal charge-offs</t>
  </si>
  <si>
    <t>Interest charge-offs</t>
  </si>
  <si>
    <t>Recoveries</t>
  </si>
  <si>
    <t>Allowance at end of period</t>
  </si>
  <si>
    <t>Average Total Customer Portfolio Balance</t>
  </si>
  <si>
    <t>Financing Receivable, Recorded Investment, Past Due</t>
  </si>
  <si>
    <t>Customer Accounts Receivable [Member]</t>
  </si>
  <si>
    <t>Restructured Accounts [Member]</t>
  </si>
  <si>
    <t>Consolidated Entity Excluding Variable Interest Entities (VIE) [Member]</t>
  </si>
  <si>
    <t>Accrual for Store Closures (Details) - USD ($) $ in Thousands</t>
  </si>
  <si>
    <t>Detail of activity in the accrual for store closures [Abstract]</t>
  </si>
  <si>
    <t>Balance at beginning of period</t>
  </si>
  <si>
    <t>Accrual for closures</t>
  </si>
  <si>
    <t>Change in estimate</t>
  </si>
  <si>
    <t>Cash payments</t>
  </si>
  <si>
    <t>Balance at end of period</t>
  </si>
  <si>
    <t>Balance sheet presentation [Abstract]</t>
  </si>
  <si>
    <t>Restructuring Reserve, Total</t>
  </si>
  <si>
    <t>Debt and Letters of Credit (Details)</t>
  </si>
  <si>
    <t>Jul. 31, 2016</t>
  </si>
  <si>
    <t>Oct. 31, 2016USD ($)exception</t>
  </si>
  <si>
    <t>Oct. 31, 2015USD ($)</t>
  </si>
  <si>
    <t>Jan. 31, 2016USD ($)</t>
  </si>
  <si>
    <t>Jul. 01, 2014USD ($)</t>
  </si>
  <si>
    <t>Long-term debt [Abstract]</t>
  </si>
  <si>
    <t>Capital Lease Obligations</t>
  </si>
  <si>
    <t>Long-term Debt and Capital Lease Obligations, Including Current Maturities</t>
  </si>
  <si>
    <t>Deferred Finance Costs, Net</t>
  </si>
  <si>
    <t>Less current portion of debt</t>
  </si>
  <si>
    <t>Long-term debt</t>
  </si>
  <si>
    <t>Asset-based Revolving Credit Facility [Member]</t>
  </si>
  <si>
    <t>Amount available under asset based revolving credit facility</t>
  </si>
  <si>
    <t>Outstanding letters of credit</t>
  </si>
  <si>
    <t>Effective interest rate</t>
  </si>
  <si>
    <t>7.80%</t>
  </si>
  <si>
    <t>Events of default, acceleration for default, minimum amount</t>
  </si>
  <si>
    <t>Events of default, judgment, minimum amount that is not discharged, bonded, or insured</t>
  </si>
  <si>
    <t>Senior Unsecured Notes Due July 2022 [Member] | Senior Notes [Member]</t>
  </si>
  <si>
    <t>Amount of notes issued</t>
  </si>
  <si>
    <t>Restricted payment basket amount</t>
  </si>
  <si>
    <t>Debt Covenant, Number of Exceptions for Limitations | exception</t>
  </si>
  <si>
    <t>Debt Instrument, Leverage Ratio</t>
  </si>
  <si>
    <t>Debt Instrument, Restrictions on Payment of Dividends, Amount Free from Restriction</t>
  </si>
  <si>
    <t>Asset-based Revolving Credit Facility [Member] | Line of Credit [Member]</t>
  </si>
  <si>
    <t>2015-A Class A Notes [Member] [Domain] | Secured Debt [Member]</t>
  </si>
  <si>
    <t>2015-A Class B Notes [Member] [Domain] | Secured Debt [Member]</t>
  </si>
  <si>
    <t>Class A Notes [Member] | Secured Debt [Member]</t>
  </si>
  <si>
    <t>Class B Notes [Member] | Secured Debt [Member]</t>
  </si>
  <si>
    <t>2016-A Class C Notes [Member] [Domain] [Domain] | Secured Debt [Member]</t>
  </si>
  <si>
    <t>2016-B Class A Notes [Member] [Domain] | Secured Debt [Member]</t>
  </si>
  <si>
    <t>2016-B Class B Notes [Member] [Domain] | Secured Debt [Member]</t>
  </si>
  <si>
    <t>Maximum capacity extended under credit facility</t>
  </si>
  <si>
    <t>Asset-based Revolving Credit Facility [Member] | Line of Credit [Member] | Minimum [Member]</t>
  </si>
  <si>
    <t>Asset-Based Revolving Credit Facility, Unused Capacity, Commitment Fee Percentage</t>
  </si>
  <si>
    <t>0.25%</t>
  </si>
  <si>
    <t>Asset-based Revolving Credit Facility [Member] | Line of Credit [Member] | Maximum [Member]</t>
  </si>
  <si>
    <t>0.75%</t>
  </si>
  <si>
    <t>Debt and Letters of Credit - Asset Backed Notes (Details) $ in Thousands</t>
  </si>
  <si>
    <t>Oct. 06, 2016class</t>
  </si>
  <si>
    <t>Mar. 31, 2016class</t>
  </si>
  <si>
    <t>Oct. 31, 2016USD ($)</t>
  </si>
  <si>
    <t>Debt Instrument [Line Items]</t>
  </si>
  <si>
    <t>Net proceeds from issuance of debt</t>
  </si>
  <si>
    <t>Variable Interest Entity | Secured Debt [Member] | 2015-A Class A Notes [Member] [Domain]</t>
  </si>
  <si>
    <t>Fixed annual rate</t>
  </si>
  <si>
    <t>4.565%</t>
  </si>
  <si>
    <t>6.90%</t>
  </si>
  <si>
    <t>Variable Interest Entity | Secured Debt [Member] | 2015-A Class B Notes [Member] [Domain]</t>
  </si>
  <si>
    <t>8.50%</t>
  </si>
  <si>
    <t>12.60%</t>
  </si>
  <si>
    <t>Variable Interest Entity | Secured Debt [Member] | 2016-A Class A Notes [Member] [Domain]</t>
  </si>
  <si>
    <t>4.68%</t>
  </si>
  <si>
    <t>6.80%</t>
  </si>
  <si>
    <t>Variable Interest Entity | Secured Debt [Member] | 2016-A Class B Notes [Member] [Domain]</t>
  </si>
  <si>
    <t>8.96%</t>
  </si>
  <si>
    <t>9.70%</t>
  </si>
  <si>
    <t>Variable Interest Entity | Secured Debt [Member] | 2016-A Class C Notes [Member] [Domain] [Domain]</t>
  </si>
  <si>
    <t>12.00%</t>
  </si>
  <si>
    <t>11.10%</t>
  </si>
  <si>
    <t>Variable Interest Entity | Secured Debt [Member] | 2016-B Class A Notes [Member] [Domain]</t>
  </si>
  <si>
    <t>3.73%</t>
  </si>
  <si>
    <t>5.90%</t>
  </si>
  <si>
    <t>Variable Interest Entity | Secured Debt [Member] | 2016-B Class B Notes [Member] [Domain]</t>
  </si>
  <si>
    <t>7.34%</t>
  </si>
  <si>
    <t>8.10%</t>
  </si>
  <si>
    <t>Debt and Letters of Credit - Revolving Credit Facility (Details)</t>
  </si>
  <si>
    <t>May 18, 2016USD ($)</t>
  </si>
  <si>
    <t>Feb. 16, 2016</t>
  </si>
  <si>
    <t>Feb. 15, 2016</t>
  </si>
  <si>
    <t>Line of Credit Facility [Line Items]</t>
  </si>
  <si>
    <t>Deferred debt issuance costs</t>
  </si>
  <si>
    <t>Line of Credit [Member] | Revolving Credit Facility [Member]</t>
  </si>
  <si>
    <t>Cash Recovery Percent covenant determination period (in months)</t>
  </si>
  <si>
    <t>18 months</t>
  </si>
  <si>
    <t>Debt, Weighted Average Interest Rate</t>
  </si>
  <si>
    <t>4.60%</t>
  </si>
  <si>
    <t>Line of Credit [Member] | Revolving Credit Facility [Member] | Second quarter of fiscal 2017 through the first quarter of fiscal 2018 [Member]</t>
  </si>
  <si>
    <t>Minimum interest coverage rate</t>
  </si>
  <si>
    <t>Line of Credit [Member] | Revolving Credit Facility [Member] | Second quarter of fiscal 2018 through the third quarter of fiscal 2019 [Member]</t>
  </si>
  <si>
    <t>Line of Credit [Member] | Revolving Credit Facility [Member] | For two consecutive quarters [Member]</t>
  </si>
  <si>
    <t>Minimum interest coverage ratio required for repurchase of common stock</t>
  </si>
  <si>
    <t>Line of Credit [Member] | Revolving Credit Facility [Member] | May 31, 2016 through June 30, 2017 [Member]</t>
  </si>
  <si>
    <t>Reduction in maximum borrowing capacity</t>
  </si>
  <si>
    <t>Line of Credit [Member] | Revolving Credit Facility [Member] | On or after July 31, 2017, where the interest coverage ratio is at least 1.25x [Member]</t>
  </si>
  <si>
    <t>Line of Credit [Member] | Revolving Credit Facility [Member] | Any time the interest coverage ratio is at least 2.0x for two consecutive quarters [Member]</t>
  </si>
  <si>
    <t>Line of Credit [Member] | Previous Revolving Credit Facility [Member]</t>
  </si>
  <si>
    <t>6 months</t>
  </si>
  <si>
    <t>Line of Credit [Member] | Sub-Facility Letters of Credit [Member]</t>
  </si>
  <si>
    <t>Minimum [Member] | Line of Credit [Member] | Revolving Credit Facility [Member]</t>
  </si>
  <si>
    <t>Unused capacity fee percentage</t>
  </si>
  <si>
    <t>Maximum [Member] | Line of Credit [Member] | Revolving Credit Facility [Member]</t>
  </si>
  <si>
    <t>LIBOR [Member] | Line of Credit [Member] | Revolving Credit Facility [Member]</t>
  </si>
  <si>
    <t>Variable basis spread</t>
  </si>
  <si>
    <t>1.00%</t>
  </si>
  <si>
    <t>LIBOR [Member] | Minimum [Member] | Line of Credit [Member] | Revolving Credit Facility [Member]</t>
  </si>
  <si>
    <t>2.50%</t>
  </si>
  <si>
    <t>LIBOR [Member] | Maximum [Member] | Line of Credit [Member] | Revolving Credit Facility [Member]</t>
  </si>
  <si>
    <t>3.00%</t>
  </si>
  <si>
    <t>Alternate Base Rate [Member] | Minimum [Member] | Line of Credit [Member] | Revolving Credit Facility [Member]</t>
  </si>
  <si>
    <t>1.50%</t>
  </si>
  <si>
    <t>Alternate Base Rate [Member] | Maximum [Member] | Line of Credit [Member] | Revolving Credit Facility [Member]</t>
  </si>
  <si>
    <t>2.00%</t>
  </si>
  <si>
    <t>Increase in basis variable spread (as a percent)</t>
  </si>
  <si>
    <t>Federal Funds Rate [Member] | Line of Credit [Member] | Revolving Credit Facility [Member]</t>
  </si>
  <si>
    <t>0.50%</t>
  </si>
  <si>
    <t>Revolving Credit Facility [Member]</t>
  </si>
  <si>
    <t>Line Of Credit Facility Additional Remaining Borrowing Capacity</t>
  </si>
  <si>
    <t>Debt and Letters of Credit - Debt Covenants (Details) $ in Millions</t>
  </si>
  <si>
    <t>Debt Instrument, Actual Interest Coverage Ratio</t>
  </si>
  <si>
    <t>Debt Instrument, Minimum Interest Coverage Ratio</t>
  </si>
  <si>
    <t>Debt Instrument, Actual Leverage Ratio</t>
  </si>
  <si>
    <t>Debt Instrument, Maximum Leverage Ratio</t>
  </si>
  <si>
    <t>Debt Instrument, Actual ABS Excluded Leverage Ratio</t>
  </si>
  <si>
    <t>Debt Instrument, Maximum ABS Excluded Leverage Ratio</t>
  </si>
  <si>
    <t>Debt Instrument, Actual Cash Recovery Percentage</t>
  </si>
  <si>
    <t>5.00%</t>
  </si>
  <si>
    <t>ABS Excluded Leverage Ratio must not exceed maximum</t>
  </si>
  <si>
    <t>4.50%</t>
  </si>
  <si>
    <t>Capital Expenditures, net, must not exceed maximum</t>
  </si>
  <si>
    <t>Maximum Capital Expenditures, Net</t>
  </si>
  <si>
    <t>Debt and Letters of Credit Senior Notes (Details) - Senior Notes [Member] - Senior Unsecured Notes Due July 2022 [Member] - USD ($)</t>
  </si>
  <si>
    <t>12 Months Ended</t>
  </si>
  <si>
    <t>Jul. 01, 2014</t>
  </si>
  <si>
    <t>Face Value of Senior Notes Repurchased</t>
  </si>
  <si>
    <t>Repayments of Debt</t>
  </si>
  <si>
    <t>Contingencies Contingencies (Details) - False and Misleading Statements and Failure to Disclosure Adverse Information [Member]</t>
  </si>
  <si>
    <t>Oct. 31, 2016defendant</t>
  </si>
  <si>
    <t>May 05, 2014claim</t>
  </si>
  <si>
    <t>Loss Contingencies [Line Items]</t>
  </si>
  <si>
    <t>Number of pending actions | claim</t>
  </si>
  <si>
    <t>Executive Officer [Member]</t>
  </si>
  <si>
    <t>Number of defendants</t>
  </si>
  <si>
    <t>Former Executive Officer [Member]</t>
  </si>
  <si>
    <t>Variable Interest Entity - Additional Information</t>
  </si>
  <si>
    <t>Variable Interest Entity [Line Items]</t>
  </si>
  <si>
    <t>Monthly fee percentage on outstanding balance</t>
  </si>
  <si>
    <t>4.75%</t>
  </si>
  <si>
    <t>Variable Interest Entity (Details) - USD ($) $ in Thousands</t>
  </si>
  <si>
    <t>Jan. 31, 2015</t>
  </si>
  <si>
    <t>Customer accounts receivable:</t>
  </si>
  <si>
    <t>Allowance for uncollectible accounts</t>
  </si>
  <si>
    <t>Liabilities:</t>
  </si>
  <si>
    <t>Loans and Leases Receivable, Deferred Income, Consumer</t>
  </si>
  <si>
    <t>Due from Related Parties</t>
  </si>
  <si>
    <t>Accounts Receivable, Customer</t>
  </si>
  <si>
    <t>Accounts Receivable, Restructured Accounts</t>
  </si>
  <si>
    <t>Restricted cash</t>
  </si>
  <si>
    <t>Accrued interest</t>
  </si>
  <si>
    <t>Due to Conn's, Inc.</t>
  </si>
  <si>
    <t>Total long-term debt</t>
  </si>
  <si>
    <t>Secured Debt [Member] | 2015-A Class A Notes [Member] [Domain]</t>
  </si>
  <si>
    <t>Secured Debt [Member] | 2015-A Class B Notes [Member] [Domain]</t>
  </si>
  <si>
    <t>Secured Debt [Member] | 2016-A Class A Notes [Member] [Domain]</t>
  </si>
  <si>
    <t>Secured Debt [Member] | 2016-A Class B Notes [Member] [Domain]</t>
  </si>
  <si>
    <t>Secured Debt [Member] | 2016-A Class C Notes [Member] [Domain] [Domain]</t>
  </si>
  <si>
    <t>Secured Debt [Member] | 2016-B Class A Notes [Member] [Domain]</t>
  </si>
  <si>
    <t>Secured Debt [Member] | 2016-B Class B Notes [Member] [Domain]</t>
  </si>
  <si>
    <t>Accounts Receivable [Member]</t>
  </si>
  <si>
    <t>Segment Reporting (Details) - USD ($) $ in Thousands</t>
  </si>
  <si>
    <t>Revenues [Abstract]</t>
  </si>
  <si>
    <t>Quarterly Financial Information, Quarterly Charges and Credits, Amount Affecting Comparability</t>
  </si>
  <si>
    <t>Assets</t>
  </si>
  <si>
    <t>Estimated annual rate of reimbursement (in hundredths)</t>
  </si>
  <si>
    <t>Allocation of overhead by operating segments</t>
  </si>
  <si>
    <t>Retail [Member]</t>
  </si>
  <si>
    <t>Credit [Member]</t>
  </si>
  <si>
    <t>Furniture and Mattress [Member]</t>
  </si>
  <si>
    <t>Furniture and Mattress [Member] | Retail [Member]</t>
  </si>
  <si>
    <t>Furniture and Mattress [Member] | Credit [Member]</t>
  </si>
  <si>
    <t>Home Appliance [Member]</t>
  </si>
  <si>
    <t>Home Appliance [Member] | Retail [Member]</t>
  </si>
  <si>
    <t>Home Appliance [Member] | Credit [Member]</t>
  </si>
  <si>
    <t>Consumer Electronics [Member]</t>
  </si>
  <si>
    <t>Consumer Electronics [Member] | Retail [Member]</t>
  </si>
  <si>
    <t>Consumer Electronics [Member] | Credit [Member]</t>
  </si>
  <si>
    <t>Home Office [Member]</t>
  </si>
  <si>
    <t>Home Office [Member] | Retail [Member]</t>
  </si>
  <si>
    <t>Home Office [Member] | Credit [Member]</t>
  </si>
  <si>
    <t>Other Products [Member]</t>
  </si>
  <si>
    <t>Other Products [Member] | Retail [Member]</t>
  </si>
  <si>
    <t>Other Products [Member] | Credit [Member]</t>
  </si>
  <si>
    <t>Intersegment Eliminations [Member]</t>
  </si>
  <si>
    <t>Guarantor Financial Information (Details) - USD ($) $ in Thousands</t>
  </si>
  <si>
    <t>Condensed Financial Statements, Captions [Line Items]</t>
  </si>
  <si>
    <t>Net Cash Provided by (Used in) Operating Activities</t>
  </si>
  <si>
    <t>Revenue, Net</t>
  </si>
  <si>
    <t>Cash and Cash Equivalents, at Carrying Value</t>
  </si>
  <si>
    <t>Restricted Cash and Cash Equivalents, Current</t>
  </si>
  <si>
    <t>Accounts Receivable, Net, Current</t>
  </si>
  <si>
    <t>Other Receivables, Net, Current</t>
  </si>
  <si>
    <t>Inventory, Net</t>
  </si>
  <si>
    <t>Other Assets, Current</t>
  </si>
  <si>
    <t>Investments in and Advance to Affiliates, Subsidiaries, Associates, and Joint Ventures</t>
  </si>
  <si>
    <t>Accounts Receivable, Net, Noncurrent</t>
  </si>
  <si>
    <t>Property, Plant and Equipment, Net</t>
  </si>
  <si>
    <t>Deferred Tax Assets, Net of Valuation Allowance, Noncurrent</t>
  </si>
  <si>
    <t>Other Assets, Noncurrent</t>
  </si>
  <si>
    <t>Long-term Debt, Current Maturities</t>
  </si>
  <si>
    <t>Accounts Payable, Current</t>
  </si>
  <si>
    <t>Accrued Liabilities and Other Liabilities</t>
  </si>
  <si>
    <t>Other Liabilities, Current</t>
  </si>
  <si>
    <t>Long-term Debt, Excluding Current Maturities</t>
  </si>
  <si>
    <t>Other Liabilities, Noncurrent</t>
  </si>
  <si>
    <t>Common Stock, Value, Issued</t>
  </si>
  <si>
    <t>Additional Paid in Capital</t>
  </si>
  <si>
    <t>Retained Earnings (Accumulated Deficit)</t>
  </si>
  <si>
    <t>Financial Services Revenue</t>
  </si>
  <si>
    <t>Contractually Specified Servicing Fees, Amount</t>
  </si>
  <si>
    <t>Cost of Goods Sold</t>
  </si>
  <si>
    <t>Selling, General and Administrative Expense</t>
  </si>
  <si>
    <t>Operating Income (Loss)</t>
  </si>
  <si>
    <t>Income (Loss) from Subsidiaries, before Tax</t>
  </si>
  <si>
    <t>Income Tax Expense (Benefit)</t>
  </si>
  <si>
    <t>Net Income (Loss) Attributable to Parent</t>
  </si>
  <si>
    <t>Payments to Acquire Receivables</t>
  </si>
  <si>
    <t>Proceeds from Sale and Collection of Receivables</t>
  </si>
  <si>
    <t>Payments to Acquire Property, Plant, and Equipment</t>
  </si>
  <si>
    <t>Proceeds from Sale of Property, Plant, and Equipment</t>
  </si>
  <si>
    <t>Net Cash Provided by (Used in) Investing Activities, Intercompany Net Change</t>
  </si>
  <si>
    <t>Proceeds from issuance of asset backed notes, net of original issue discount</t>
  </si>
  <si>
    <t>Payments on asset backed notes</t>
  </si>
  <si>
    <t>Proceeds from Long-term Lines of Credit</t>
  </si>
  <si>
    <t>Repayments of Long-term Lines of Credit</t>
  </si>
  <si>
    <t>Repayments of Long-term Debt</t>
  </si>
  <si>
    <t>Proceeds from Issuance of Shares under Incentive and Share-based Compensation Plans, Including Stock Options</t>
  </si>
  <si>
    <t>Net Cash Provided by (Used in) Financing Activities, Intercompany Net Change</t>
  </si>
  <si>
    <t>Proceeds from (Payments for) Other Financing Activities, Including Excess Tax Benefit from Share-based Compensation</t>
  </si>
  <si>
    <t>Consolidation, Eliminations [Member]</t>
  </si>
  <si>
    <t>Parent Company [Member]</t>
  </si>
  <si>
    <t>Guarantor Subsidiaries [Member]</t>
  </si>
  <si>
    <t xml:space="preserve"> </t>
  </si>
  <si>
    <t>Non-Guarantor Subsidiarie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2338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7</v>
      </c>
    </row>
    <row r="11" spans="1:3">
      <c s="4" r="A11" t="s">
        <v>17</v>
      </c>
      <c s="5" r="B11" t="s">
        <v>18</v>
      </c>
    </row>
    <row r="12" spans="1:3">
      <c s="4" r="A12" t="s">
        <v>19</v>
      </c>
      <c s="4" r="B12" t="s">
        <v>20</v>
      </c>
    </row>
    <row r="13" spans="1:3">
      <c s="4" r="A13" t="s">
        <v>21</v>
      </c>
      <c s="6" r="C13" t="n">
        <v>30859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9</v>
      </c>
      <c s="4" r="B4" t="s">
        <v>160</v>
      </c>
    </row>
    <row r="5" spans="1:2">
      <c s="4" r="A5" t="s">
        <v>161</v>
      </c>
      <c s="4" r="B5"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76</v>
      </c>
    </row>
    <row r="4" spans="1:2">
      <c s="4" r="A4" t="s">
        <v>70</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52</v>
      </c>
    </row>
    <row r="4" spans="1:2">
      <c s="4" r="A4" t="s">
        <v>186</v>
      </c>
      <c s="4" r="B4" t="s">
        <v>187</v>
      </c>
    </row>
    <row r="5" spans="1:2">
      <c s="4" r="A5" t="s">
        <v>188</v>
      </c>
      <c s="4" r="B5" t="s">
        <v>189</v>
      </c>
    </row>
    <row r="6" spans="1:2">
      <c s="4" r="A6" t="s">
        <v>190</v>
      </c>
      <c s="4" r="B6" t="s">
        <v>191</v>
      </c>
    </row>
    <row r="7" spans="1:2">
      <c s="4" r="A7" t="s">
        <v>192</v>
      </c>
      <c s="4" r="B7" t="s">
        <v>193</v>
      </c>
    </row>
    <row r="8" spans="1:2">
      <c s="4" r="A8" t="s">
        <v>194</v>
      </c>
      <c s="4" r="B8" t="s">
        <v>195</v>
      </c>
    </row>
    <row r="9" spans="1:2">
      <c s="4" r="A9" t="s">
        <v>70</v>
      </c>
      <c s="4" r="B9" t="s">
        <v>196</v>
      </c>
    </row>
    <row r="10" spans="1:2">
      <c s="4" r="A10" t="s">
        <v>197</v>
      </c>
      <c s="4" r="B10" t="s">
        <v>198</v>
      </c>
    </row>
    <row r="11" spans="1:2">
      <c s="4" r="A11" t="s">
        <v>199</v>
      </c>
      <c s="4" r="B11" t="s">
        <v>200</v>
      </c>
    </row>
    <row r="12" spans="1:2">
      <c s="4" r="A12" t="s">
        <v>201</v>
      </c>
      <c s="4" r="B12" t="s">
        <v>202</v>
      </c>
    </row>
    <row r="13" spans="1:2">
      <c s="4" r="A13" t="s">
        <v>203</v>
      </c>
      <c s="4" r="B13" t="s">
        <v>204</v>
      </c>
    </row>
    <row r="14" spans="1:2">
      <c s="4" r="A14" t="s">
        <v>205</v>
      </c>
      <c s="4" r="B14" t="s">
        <v>206</v>
      </c>
    </row>
    <row r="15" spans="1:2">
      <c s="4" r="A15" t="s">
        <v>207</v>
      </c>
      <c s="4" r="B15" t="s">
        <v>208</v>
      </c>
    </row>
    <row r="16" spans="1:2">
      <c s="4" r="A16" t="s">
        <v>209</v>
      </c>
      <c s="4" r="B16" t="s">
        <v>210</v>
      </c>
    </row>
    <row r="17" spans="1:2">
      <c s="4" r="A17" t="s">
        <v>211</v>
      </c>
      <c s="4" r="B17" t="s">
        <v>212</v>
      </c>
    </row>
    <row r="18" spans="1:2">
      <c s="4" r="A18" t="s">
        <v>213</v>
      </c>
      <c s="4" r="B18"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15</v>
      </c>
      <c s="2" r="B1" t="s">
        <v>1</v>
      </c>
    </row>
    <row r="2" spans="1:2">
      <c s="2" r="B2" t="s">
        <v>2</v>
      </c>
    </row>
    <row r="3" spans="1:2">
      <c s="3" r="A3" t="s">
        <v>152</v>
      </c>
    </row>
    <row r="4" spans="1:2">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9065</v>
      </c>
      <c s="7" r="C3" t="n">
        <v>12254</v>
      </c>
    </row>
    <row r="4" spans="1:3">
      <c s="4" r="A4" t="s">
        <v>26</v>
      </c>
      <c s="6" r="B4" t="n">
        <v>130979</v>
      </c>
      <c s="6" r="C4" t="n">
        <v>64151</v>
      </c>
    </row>
    <row r="5" spans="1:3">
      <c s="4" r="A5" t="s">
        <v>27</v>
      </c>
      <c s="6" r="B5" t="n">
        <v>688011</v>
      </c>
      <c s="6" r="C5" t="n">
        <v>743931</v>
      </c>
    </row>
    <row r="6" spans="1:3">
      <c s="4" r="A6" t="s">
        <v>28</v>
      </c>
      <c s="6" r="B6" t="n">
        <v>73206</v>
      </c>
      <c s="6" r="C6" t="n">
        <v>95404</v>
      </c>
    </row>
    <row r="7" spans="1:3">
      <c s="4" r="A7" t="s">
        <v>29</v>
      </c>
      <c s="6" r="B7" t="n">
        <v>204537</v>
      </c>
      <c s="6" r="C7" t="n">
        <v>201969</v>
      </c>
    </row>
    <row r="8" spans="1:3">
      <c s="4" r="A8" t="s">
        <v>30</v>
      </c>
      <c s="6" r="B8" t="n">
        <v>9930</v>
      </c>
      <c s="6" r="C8" t="n">
        <v>10774</v>
      </c>
    </row>
    <row r="9" spans="1:3">
      <c s="4" r="A9" t="s">
        <v>31</v>
      </c>
      <c s="6" r="B9" t="n">
        <v>13810</v>
      </c>
      <c s="6" r="C9" t="n">
        <v>20092</v>
      </c>
    </row>
    <row r="10" spans="1:3">
      <c s="4" r="A10" t="s">
        <v>32</v>
      </c>
      <c s="6" r="B10" t="n">
        <v>1179538</v>
      </c>
      <c s="6" r="C10" t="n">
        <v>1148575</v>
      </c>
    </row>
    <row r="11" spans="1:3">
      <c s="4" r="A11" t="s">
        <v>33</v>
      </c>
      <c s="6" r="B11" t="n">
        <v>619159</v>
      </c>
      <c s="6" r="C11" t="n">
        <v>631645</v>
      </c>
    </row>
    <row r="12" spans="1:3">
      <c s="4" r="A12" t="s">
        <v>34</v>
      </c>
      <c s="6" r="B12" t="n">
        <v>35497</v>
      </c>
      <c s="6" r="C12" t="n">
        <v>14425</v>
      </c>
    </row>
    <row r="13" spans="1:3">
      <c s="4" r="A13" t="s">
        <v>35</v>
      </c>
      <c s="6" r="B13" t="n">
        <v>171753</v>
      </c>
      <c s="6" r="C13" t="n">
        <v>151483</v>
      </c>
    </row>
    <row r="14" spans="1:3">
      <c s="4" r="A14" t="s">
        <v>36</v>
      </c>
      <c s="6" r="B14" t="n">
        <v>66910</v>
      </c>
      <c s="6" r="C14" t="n">
        <v>70219</v>
      </c>
    </row>
    <row r="15" spans="1:3">
      <c s="4" r="A15" t="s">
        <v>37</v>
      </c>
      <c s="6" r="B15" t="n">
        <v>7777</v>
      </c>
      <c s="6" r="C15" t="n">
        <v>8953</v>
      </c>
    </row>
    <row r="16" spans="1:3">
      <c s="4" r="A16" t="s">
        <v>38</v>
      </c>
      <c s="6" r="B16" t="n">
        <v>2080634</v>
      </c>
      <c s="6" r="C16" t="n">
        <v>2025300</v>
      </c>
    </row>
    <row r="17" spans="1:3">
      <c s="3" r="A17" t="s">
        <v>39</v>
      </c>
    </row>
    <row r="18" spans="1:3">
      <c s="4" r="A18" t="s">
        <v>40</v>
      </c>
      <c s="6" r="B18" t="n">
        <v>752</v>
      </c>
      <c s="6" r="C18" t="n">
        <v>799</v>
      </c>
    </row>
    <row r="19" spans="1:3">
      <c s="4" r="A19" t="s">
        <v>41</v>
      </c>
      <c s="6" r="B19" t="n">
        <v>116469</v>
      </c>
      <c s="6" r="C19" t="n">
        <v>86797</v>
      </c>
    </row>
    <row r="20" spans="1:3">
      <c s="4" r="A20" t="s">
        <v>42</v>
      </c>
      <c s="6" r="B20" t="n">
        <v>10408</v>
      </c>
      <c s="6" r="C20" t="n">
        <v>9337</v>
      </c>
    </row>
    <row r="21" spans="1:3">
      <c s="4" r="A21" t="s">
        <v>43</v>
      </c>
      <c s="6" r="B21" t="n">
        <v>41660</v>
      </c>
      <c s="6" r="C21" t="n">
        <v>30037</v>
      </c>
    </row>
    <row r="22" spans="1:3">
      <c s="4" r="A22" t="s">
        <v>44</v>
      </c>
      <c s="6" r="B22" t="n">
        <v>2435</v>
      </c>
      <c s="6" r="C22" t="n">
        <v>2823</v>
      </c>
    </row>
    <row r="23" spans="1:3">
      <c s="4" r="A23" t="s">
        <v>45</v>
      </c>
      <c s="6" r="B23" t="n">
        <v>21360</v>
      </c>
      <c s="6" r="C23" t="n">
        <v>16332</v>
      </c>
    </row>
    <row r="24" spans="1:3">
      <c s="4" r="A24" t="s">
        <v>46</v>
      </c>
      <c s="6" r="B24" t="n">
        <v>193084</v>
      </c>
      <c s="6" r="C24" t="n">
        <v>146125</v>
      </c>
    </row>
    <row r="25" spans="1:3">
      <c s="4" r="A25" t="s">
        <v>47</v>
      </c>
      <c s="6" r="B25" t="n">
        <v>89294</v>
      </c>
      <c s="6" r="C25" t="n">
        <v>74559</v>
      </c>
    </row>
    <row r="26" spans="1:3">
      <c s="4" r="A26" t="s">
        <v>48</v>
      </c>
      <c s="6" r="B26" t="n">
        <v>1259009</v>
      </c>
      <c s="6" r="C26" t="n">
        <v>1248879</v>
      </c>
    </row>
    <row r="27" spans="1:3">
      <c s="4" r="A27" t="s">
        <v>49</v>
      </c>
      <c s="6" r="B27" t="n">
        <v>22554</v>
      </c>
      <c s="6" r="C27" t="n">
        <v>17456</v>
      </c>
    </row>
    <row r="28" spans="1:3">
      <c s="4" r="A28" t="s">
        <v>50</v>
      </c>
      <c s="6" r="B28" t="n">
        <v>1563941</v>
      </c>
      <c s="6" r="C28" t="n">
        <v>1487019</v>
      </c>
    </row>
    <row r="29" spans="1:3">
      <c s="3" r="A29" t="s">
        <v>51</v>
      </c>
    </row>
    <row r="30" spans="1:3">
      <c s="4" r="A30" t="s">
        <v>52</v>
      </c>
      <c s="6" r="B30" t="n">
        <v>0</v>
      </c>
      <c s="6" r="C30" t="n">
        <v>0</v>
      </c>
    </row>
    <row r="31" spans="1:3">
      <c s="4" r="A31" t="s">
        <v>53</v>
      </c>
      <c s="6" r="B31" t="n">
        <v>309</v>
      </c>
      <c s="6" r="C31" t="n">
        <v>306</v>
      </c>
    </row>
    <row r="32" spans="1:3">
      <c s="4" r="A32" t="s">
        <v>54</v>
      </c>
      <c s="6" r="B32" t="n">
        <v>89106</v>
      </c>
      <c s="6" r="C32" t="n">
        <v>85209</v>
      </c>
    </row>
    <row r="33" spans="1:3">
      <c s="4" r="A33" t="s">
        <v>55</v>
      </c>
      <c s="6" r="B33" t="n">
        <v>427278</v>
      </c>
      <c s="6" r="C33" t="n">
        <v>452766</v>
      </c>
    </row>
    <row r="34" spans="1:3">
      <c s="4" r="A34" t="s">
        <v>56</v>
      </c>
      <c s="6" r="B34" t="n">
        <v>516693</v>
      </c>
      <c s="6" r="C34" t="n">
        <v>538281</v>
      </c>
    </row>
    <row r="35" spans="1:3">
      <c s="4" r="A35" t="s">
        <v>57</v>
      </c>
      <c s="6" r="B35" t="n">
        <v>2080634</v>
      </c>
      <c s="7" r="C35" t="n">
        <v>2025300</v>
      </c>
    </row>
    <row r="36" spans="1:3">
      <c s="4" r="A36" t="s">
        <v>58</v>
      </c>
    </row>
    <row r="37" spans="1:3">
      <c s="4" r="A37" t="s">
        <v>59</v>
      </c>
      <c s="7" r="B37" t="n">
        <v>1899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8</v>
      </c>
      <c s="2" r="B1" t="s">
        <v>1</v>
      </c>
    </row>
    <row r="2" spans="1:2">
      <c s="2" r="B2" t="s">
        <v>2</v>
      </c>
    </row>
    <row r="3" spans="1:2">
      <c s="3" r="A3" t="s">
        <v>155</v>
      </c>
    </row>
    <row r="4" spans="1:2">
      <c s="4" r="A4" t="s">
        <v>219</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1</v>
      </c>
      <c s="2" r="B1" t="s">
        <v>1</v>
      </c>
    </row>
    <row r="2" spans="1:2">
      <c s="2" r="B2" t="s">
        <v>2</v>
      </c>
    </row>
    <row r="3" spans="1:2">
      <c s="3" r="A3" t="s">
        <v>158</v>
      </c>
    </row>
    <row r="4" spans="1:2">
      <c s="4" r="A4" t="s">
        <v>222</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64</v>
      </c>
    </row>
    <row r="4" spans="1:2">
      <c s="4" r="A4" t="s">
        <v>225</v>
      </c>
      <c s="4" r="B4" t="s">
        <v>226</v>
      </c>
    </row>
    <row r="5" spans="1:2">
      <c s="4" r="A5" t="s">
        <v>161</v>
      </c>
      <c s="4" r="B5"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7</v>
      </c>
      <c s="2" r="B1" t="s">
        <v>1</v>
      </c>
    </row>
    <row r="2" spans="1:2">
      <c s="2" r="B2" t="s">
        <v>2</v>
      </c>
    </row>
    <row r="3" spans="1:2">
      <c s="3" r="A3" t="s">
        <v>167</v>
      </c>
    </row>
    <row r="4" spans="1:2">
      <c s="4" r="A4" t="s">
        <v>228</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29</v>
      </c>
      <c s="2" r="B1" t="s">
        <v>1</v>
      </c>
    </row>
    <row r="2" spans="1:2">
      <c s="2" r="B2" t="s">
        <v>2</v>
      </c>
    </row>
    <row r="3" spans="1:2">
      <c s="3" r="A3" t="s">
        <v>170</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76</v>
      </c>
    </row>
    <row r="4" spans="1:2">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7</v>
      </c>
      <c s="2" r="B1" t="s">
        <v>1</v>
      </c>
    </row>
    <row r="2" spans="1:2">
      <c s="2" r="B2" t="s">
        <v>2</v>
      </c>
    </row>
    <row r="3" spans="1:2">
      <c s="3" r="A3" t="s">
        <v>179</v>
      </c>
    </row>
    <row r="4" spans="1:2">
      <c s="4" r="A4" t="s">
        <v>238</v>
      </c>
      <c s="4" r="B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240</v>
      </c>
      <c s="2" r="B1" t="s">
        <v>1</v>
      </c>
    </row>
    <row r="2" spans="1:2">
      <c s="2" r="B2" t="s">
        <v>2</v>
      </c>
    </row>
    <row r="3" spans="1:2">
      <c s="3" r="A3" t="s">
        <v>241</v>
      </c>
    </row>
    <row r="4" spans="1:2">
      <c s="4" r="A4" t="s">
        <v>183</v>
      </c>
      <c s="4" r="B4" t="s">
        <v>242</v>
      </c>
    </row>
    <row r="5" spans="1:2">
      <c s="4" r="A5" t="s">
        <v>243</v>
      </c>
      <c s="4" r="B5" t="s">
        <v>244</v>
      </c>
    </row>
    <row r="6" spans="1:2">
      <c s="4" r="A6" t="s">
        <v>245</v>
      </c>
      <c s="4" r="B6"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6"/>
    <col customWidth="1" max="5" min="5" width="21"/>
    <col customWidth="1" max="6" min="6" width="37"/>
    <col customWidth="1" max="7" min="7" width="27"/>
    <col customWidth="1" max="8" min="8" width="44"/>
    <col customWidth="1" max="9" min="9" width="27"/>
    <col customWidth="1" max="10" min="10" width="37"/>
  </cols>
  <sheetData>
    <row r="1" spans="1:10">
      <c s="1" r="A1" t="s">
        <v>247</v>
      </c>
      <c s="2" r="B1" t="s">
        <v>248</v>
      </c>
      <c s="2" r="C1" t="s">
        <v>249</v>
      </c>
      <c s="2" r="D1" t="s">
        <v>250</v>
      </c>
      <c s="2" r="E1" t="s">
        <v>251</v>
      </c>
      <c s="2" r="F1" t="s">
        <v>252</v>
      </c>
      <c s="2" r="G1" t="s">
        <v>253</v>
      </c>
      <c s="2" r="H1" t="s">
        <v>254</v>
      </c>
      <c s="2" r="I1" t="s">
        <v>253</v>
      </c>
      <c s="2" r="J1" t="s">
        <v>255</v>
      </c>
    </row>
    <row r="2" spans="1:10">
      <c s="3" r="A2" t="s">
        <v>256</v>
      </c>
    </row>
    <row r="3" spans="1:10">
      <c s="4" r="A3" t="s">
        <v>85</v>
      </c>
      <c s="7" r="F3" t="n">
        <v>51564</v>
      </c>
      <c s="7" r="G3" t="n">
        <v>58208</v>
      </c>
      <c s="7" r="H3" t="n">
        <v>169978</v>
      </c>
      <c s="7" r="I3" t="n">
        <v>157397</v>
      </c>
    </row>
    <row r="4" spans="1:10">
      <c s="4" r="A4" t="s">
        <v>257</v>
      </c>
      <c s="7" r="C4" t="n">
        <v>699700</v>
      </c>
      <c s="7" r="D4" t="n">
        <v>705100</v>
      </c>
      <c s="7" r="E4" t="n">
        <v>1400000</v>
      </c>
    </row>
    <row r="5" spans="1:10">
      <c s="4" r="A5" t="s">
        <v>258</v>
      </c>
      <c s="6" r="C5" t="n">
        <v>2</v>
      </c>
      <c s="6" r="D5" t="n">
        <v>2</v>
      </c>
    </row>
    <row r="6" spans="1:10">
      <c s="4" r="A6" t="s">
        <v>259</v>
      </c>
      <c s="6" r="H6" t="n">
        <v>2</v>
      </c>
    </row>
    <row r="7" spans="1:10">
      <c s="3" r="A7" t="s">
        <v>260</v>
      </c>
    </row>
    <row r="8" spans="1:10">
      <c s="4" r="A8" t="s">
        <v>261</v>
      </c>
      <c s="6" r="F8" t="n">
        <v>30816000</v>
      </c>
      <c s="6" r="G8" t="n">
        <v>35704000</v>
      </c>
      <c s="6" r="H8" t="n">
        <v>30737000</v>
      </c>
      <c s="6" r="I8" t="n">
        <v>36175000</v>
      </c>
    </row>
    <row r="9" spans="1:10">
      <c s="4" r="A9" t="s">
        <v>262</v>
      </c>
      <c s="6" r="G9" t="n">
        <v>0</v>
      </c>
      <c s="6" r="H9" t="n">
        <v>0</v>
      </c>
      <c s="6" r="I9" t="n">
        <v>519000</v>
      </c>
    </row>
    <row r="10" spans="1:10">
      <c s="4" r="A10" t="s">
        <v>263</v>
      </c>
      <c s="6" r="F10" t="n">
        <v>30816000</v>
      </c>
      <c s="6" r="G10" t="n">
        <v>35704000</v>
      </c>
      <c s="6" r="H10" t="n">
        <v>30737000</v>
      </c>
      <c s="6" r="I10" t="n">
        <v>36694000</v>
      </c>
    </row>
    <row r="11" spans="1:10">
      <c s="4" r="A11" t="s">
        <v>264</v>
      </c>
      <c s="6" r="F11" t="n">
        <v>1232000</v>
      </c>
      <c s="6" r="G11" t="n">
        <v>867000</v>
      </c>
      <c s="6" r="H11" t="n">
        <v>1206000</v>
      </c>
      <c s="6" r="I11" t="n">
        <v>173000</v>
      </c>
    </row>
    <row r="12" spans="1:10">
      <c s="4" r="A12" t="s">
        <v>265</v>
      </c>
      <c s="8" r="F12" t="n">
        <v>0.01</v>
      </c>
      <c s="8" r="H12" t="n">
        <v>0.01</v>
      </c>
      <c s="8" r="J12" t="n">
        <v>0.01</v>
      </c>
    </row>
    <row r="13" spans="1:10">
      <c s="4" r="A13" t="s">
        <v>266</v>
      </c>
      <c s="6" r="F13" t="n">
        <v>100000000</v>
      </c>
      <c s="6" r="H13" t="n">
        <v>100000000</v>
      </c>
      <c s="6" r="J13" t="n">
        <v>100000000</v>
      </c>
    </row>
    <row r="14" spans="1:10">
      <c s="3" r="A14" t="s">
        <v>267</v>
      </c>
    </row>
    <row r="15" spans="1:10">
      <c s="4" r="A15" t="s">
        <v>268</v>
      </c>
      <c s="7" r="B15" t="n">
        <v>70500</v>
      </c>
      <c s="7" r="C15" t="n">
        <v>503800</v>
      </c>
      <c s="7" r="D15" t="n">
        <v>490000</v>
      </c>
      <c s="6" r="E15" t="n">
        <v>1120000</v>
      </c>
    </row>
    <row r="16" spans="1:10">
      <c s="4" r="A16" t="s">
        <v>269</v>
      </c>
      <c s="7" r="B16" t="n">
        <v>71600</v>
      </c>
      <c s="7" r="C16" t="n">
        <v>488500</v>
      </c>
      <c s="7" r="D16" t="n">
        <v>480000</v>
      </c>
      <c s="7" r="E16" t="n">
        <v>1080000</v>
      </c>
    </row>
    <row r="17" spans="1:10">
      <c s="4" r="A17" t="s">
        <v>270</v>
      </c>
      <c s="7" r="F17" t="n">
        <v>21412</v>
      </c>
      <c s="7" r="H17" t="n">
        <v>21412</v>
      </c>
      <c s="7" r="J17" t="n">
        <v>21290</v>
      </c>
    </row>
    <row r="18" spans="1:10">
      <c s="4" r="A18" t="s">
        <v>271</v>
      </c>
      <c s="6" r="F18" t="n">
        <v>58404</v>
      </c>
      <c s="7" r="G18" t="n">
        <v>58961</v>
      </c>
      <c s="6" r="H18" t="n">
        <v>173527</v>
      </c>
      <c s="7" r="I18" t="n">
        <v>171763</v>
      </c>
    </row>
    <row r="19" spans="1:10">
      <c s="3" r="A19" t="s">
        <v>272</v>
      </c>
    </row>
    <row r="20" spans="1:10">
      <c s="4" r="A20" t="s">
        <v>273</v>
      </c>
      <c s="6" r="F20" t="n">
        <v>12494</v>
      </c>
      <c s="6" r="H20" t="n">
        <v>12494</v>
      </c>
      <c s="6" r="J20" t="n">
        <v>5150</v>
      </c>
    </row>
    <row r="21" spans="1:10">
      <c s="4" r="A21" t="s">
        <v>274</v>
      </c>
      <c s="6" r="F21" t="n">
        <v>26200</v>
      </c>
      <c s="6" r="H21" t="n">
        <v>26200</v>
      </c>
      <c s="6" r="J21" t="n">
        <v>20600</v>
      </c>
    </row>
    <row r="22" spans="1:10">
      <c s="4" r="A22" t="s">
        <v>275</v>
      </c>
      <c s="6" r="F22" t="n">
        <v>121600</v>
      </c>
      <c s="6" r="H22" t="n">
        <v>121600</v>
      </c>
      <c s="6" r="J22" t="n">
        <v>115100</v>
      </c>
    </row>
    <row r="23" spans="1:10">
      <c s="4" r="A23" t="s">
        <v>276</v>
      </c>
    </row>
    <row r="24" spans="1:10">
      <c s="3" r="A24" t="s">
        <v>256</v>
      </c>
    </row>
    <row r="25" spans="1:10">
      <c s="4" r="A25" t="s">
        <v>71</v>
      </c>
      <c s="6" r="F25" t="n">
        <v>227000</v>
      </c>
      <c s="6" r="H25" t="n">
        <v>227000</v>
      </c>
    </row>
    <row r="26" spans="1:10">
      <c s="4" r="A26" t="s">
        <v>70</v>
      </c>
    </row>
    <row r="27" spans="1:10">
      <c s="3" r="A27" t="s">
        <v>256</v>
      </c>
    </row>
    <row r="28" spans="1:10">
      <c s="4" r="A28" t="s">
        <v>71</v>
      </c>
      <c s="6" r="F28" t="n">
        <v>1038418</v>
      </c>
      <c s="6" r="H28" t="n">
        <v>1038418</v>
      </c>
      <c s="6" r="J28" t="n">
        <v>699515</v>
      </c>
    </row>
    <row r="29" spans="1:10">
      <c s="3" r="A29" t="s">
        <v>267</v>
      </c>
    </row>
    <row r="30" spans="1:10">
      <c s="4" r="A30" t="s">
        <v>277</v>
      </c>
      <c s="6" r="F30" t="n">
        <v>166476</v>
      </c>
      <c s="6" r="H30" t="n">
        <v>166476</v>
      </c>
      <c s="6" r="J30" t="n">
        <v>78576</v>
      </c>
    </row>
    <row r="31" spans="1:10">
      <c s="4" r="A31" t="s">
        <v>270</v>
      </c>
      <c s="6" r="F31" t="n">
        <v>20521</v>
      </c>
      <c s="6" r="H31" t="n">
        <v>20521</v>
      </c>
      <c s="6" r="J31" t="n">
        <v>12955</v>
      </c>
    </row>
    <row r="32" spans="1:10">
      <c s="3" r="A32" t="s">
        <v>272</v>
      </c>
    </row>
    <row r="33" spans="1:10">
      <c s="4" r="A33" t="s">
        <v>273</v>
      </c>
      <c s="7" r="F33" t="n">
        <v>10472</v>
      </c>
      <c s="7" r="H33" t="n">
        <v>10472</v>
      </c>
      <c s="6" r="J33" t="n">
        <v>3042</v>
      </c>
    </row>
    <row r="34" spans="1:10">
      <c s="4" r="A34" t="s">
        <v>58</v>
      </c>
    </row>
    <row r="35" spans="1:10">
      <c s="3" r="A35" t="s">
        <v>256</v>
      </c>
    </row>
    <row r="36" spans="1:10">
      <c s="4" r="A36" t="s">
        <v>278</v>
      </c>
      <c s="4" r="F36" t="s">
        <v>279</v>
      </c>
      <c s="4" r="H36" t="s">
        <v>279</v>
      </c>
    </row>
    <row r="37" spans="1:10">
      <c s="4" r="A37" t="s">
        <v>71</v>
      </c>
      <c s="7" r="F37" t="n">
        <v>227000</v>
      </c>
      <c s="7" r="H37" t="n">
        <v>227000</v>
      </c>
      <c s="6" r="J37" t="n">
        <v>227000</v>
      </c>
    </row>
    <row r="38" spans="1:10">
      <c s="4" r="A38" t="s">
        <v>280</v>
      </c>
    </row>
    <row r="39" spans="1:10">
      <c s="3" r="A39" t="s">
        <v>267</v>
      </c>
    </row>
    <row r="40" spans="1:10">
      <c s="4" r="A40" t="s">
        <v>277</v>
      </c>
      <c s="6" r="F40" t="n">
        <v>131000</v>
      </c>
      <c s="6" r="H40" t="n">
        <v>131000</v>
      </c>
      <c s="6" r="J40" t="n">
        <v>64200</v>
      </c>
    </row>
    <row r="41" spans="1:10">
      <c s="4" r="A41" t="s">
        <v>281</v>
      </c>
    </row>
    <row r="42" spans="1:10">
      <c s="3" r="A42" t="s">
        <v>267</v>
      </c>
    </row>
    <row r="43" spans="1:10">
      <c s="4" r="A43" t="s">
        <v>277</v>
      </c>
      <c s="6" r="F43" t="n">
        <v>35500</v>
      </c>
      <c s="7" r="H43" t="n">
        <v>35500</v>
      </c>
      <c s="7" r="J43" t="n">
        <v>14400</v>
      </c>
    </row>
    <row r="44" spans="1:10">
      <c s="4" r="A44" t="s">
        <v>282</v>
      </c>
    </row>
    <row r="45" spans="1:10">
      <c s="3" r="A45" t="s">
        <v>256</v>
      </c>
    </row>
    <row r="46" spans="1:10">
      <c s="4" r="A46" t="s">
        <v>85</v>
      </c>
      <c s="6" r="F46" t="n">
        <v>5000</v>
      </c>
    </row>
    <row r="47" spans="1:10">
      <c s="3" r="A47" t="s">
        <v>267</v>
      </c>
    </row>
    <row r="48" spans="1:10">
      <c s="4" r="A48" t="s">
        <v>271</v>
      </c>
      <c s="6" r="F48" t="n">
        <v>8200</v>
      </c>
    </row>
    <row r="49" spans="1:10">
      <c s="4" r="A49" t="s">
        <v>283</v>
      </c>
    </row>
    <row r="50" spans="1:10">
      <c s="3" r="A50" t="s">
        <v>256</v>
      </c>
    </row>
    <row r="51" spans="1:10">
      <c s="4" r="A51" t="s">
        <v>85</v>
      </c>
      <c s="6" r="F51" t="n">
        <v>3900</v>
      </c>
    </row>
    <row r="52" spans="1:10">
      <c s="4" r="A52" t="s">
        <v>284</v>
      </c>
    </row>
    <row r="53" spans="1:10">
      <c s="3" r="A53" t="s">
        <v>256</v>
      </c>
    </row>
    <row r="54" spans="1:10">
      <c s="4" r="A54" t="s">
        <v>85</v>
      </c>
      <c s="6" r="F54" t="n">
        <v>1100</v>
      </c>
    </row>
    <row r="55" spans="1:10">
      <c s="4" r="A55" t="s">
        <v>285</v>
      </c>
    </row>
    <row r="56" spans="1:10">
      <c s="3" r="A56" t="s">
        <v>267</v>
      </c>
    </row>
    <row r="57" spans="1:10">
      <c s="4" r="A57" t="s">
        <v>271</v>
      </c>
      <c s="6" r="F57" t="n">
        <v>4700</v>
      </c>
    </row>
    <row r="58" spans="1:10">
      <c s="4" r="A58" t="s">
        <v>286</v>
      </c>
    </row>
    <row r="59" spans="1:10">
      <c s="3" r="A59" t="s">
        <v>267</v>
      </c>
    </row>
    <row r="60" spans="1:10">
      <c s="4" r="A60" t="s">
        <v>271</v>
      </c>
      <c s="7" r="F60" t="n">
        <v>3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7</v>
      </c>
      <c s="2" r="B1" t="s">
        <v>1</v>
      </c>
    </row>
    <row r="2" spans="1:3">
      <c s="2" r="B2" t="s">
        <v>2</v>
      </c>
      <c s="2" r="C2" t="s">
        <v>74</v>
      </c>
    </row>
    <row r="3" spans="1:3">
      <c s="3" r="A3" t="s">
        <v>288</v>
      </c>
    </row>
    <row r="4" spans="1:3">
      <c s="4" r="A4" t="s">
        <v>289</v>
      </c>
      <c s="7" r="C4" t="n">
        <v>2187</v>
      </c>
    </row>
    <row r="5" spans="1:3">
      <c s="4" r="A5" t="s">
        <v>290</v>
      </c>
      <c s="7" r="B5" t="n">
        <v>1805</v>
      </c>
      <c s="6" r="C5" t="n">
        <v>2391</v>
      </c>
    </row>
    <row r="6" spans="1:3">
      <c s="3" r="A6" t="s">
        <v>291</v>
      </c>
    </row>
    <row r="7" spans="1:3">
      <c s="4" r="A7" t="s">
        <v>292</v>
      </c>
      <c s="6" r="B7" t="n">
        <v>53074</v>
      </c>
      <c s="6" r="C7" t="n">
        <v>29200</v>
      </c>
    </row>
    <row r="8" spans="1:3">
      <c s="4" r="A8" t="s">
        <v>293</v>
      </c>
      <c s="7" r="B8" t="n">
        <v>-15624</v>
      </c>
      <c s="7" r="C8" t="n">
        <v>213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23</v>
      </c>
    </row>
    <row r="2" spans="1:3">
      <c s="4" r="A2" t="s">
        <v>26</v>
      </c>
      <c s="7" r="B2" t="n">
        <v>130979</v>
      </c>
      <c s="7" r="C2" t="n">
        <v>64151</v>
      </c>
    </row>
    <row r="3" spans="1:3">
      <c s="3" r="A3" t="s">
        <v>61</v>
      </c>
    </row>
    <row r="4" spans="1:3">
      <c s="4" r="A4" t="s">
        <v>27</v>
      </c>
      <c s="6" r="B4" t="n">
        <v>688011</v>
      </c>
      <c s="6" r="C4" t="n">
        <v>743931</v>
      </c>
    </row>
    <row r="5" spans="1:3">
      <c s="4" r="A5" t="s">
        <v>62</v>
      </c>
      <c s="7" r="B5" t="n">
        <v>619159</v>
      </c>
      <c s="7" r="C5" t="n">
        <v>631645</v>
      </c>
    </row>
    <row r="6" spans="1:3">
      <c s="3" r="A6" t="s">
        <v>51</v>
      </c>
    </row>
    <row r="7" spans="1:3">
      <c s="4" r="A7" t="s">
        <v>63</v>
      </c>
      <c s="8" r="B7" t="n">
        <v>0.01</v>
      </c>
      <c s="8" r="C7" t="n">
        <v>0.01</v>
      </c>
    </row>
    <row r="8" spans="1:3">
      <c s="4" r="A8" t="s">
        <v>64</v>
      </c>
      <c s="6" r="B8" t="n">
        <v>1000000</v>
      </c>
      <c s="6" r="C8" t="n">
        <v>1000000</v>
      </c>
    </row>
    <row r="9" spans="1:3">
      <c s="4" r="A9" t="s">
        <v>65</v>
      </c>
      <c s="6" r="B9" t="n">
        <v>0</v>
      </c>
      <c s="6" r="C9" t="n">
        <v>0</v>
      </c>
    </row>
    <row r="10" spans="1:3">
      <c s="4" r="A10" t="s">
        <v>66</v>
      </c>
      <c s="6" r="B10" t="n">
        <v>0</v>
      </c>
      <c s="6" r="C10" t="n">
        <v>0</v>
      </c>
    </row>
    <row r="11" spans="1:3">
      <c s="4" r="A11" t="s">
        <v>67</v>
      </c>
      <c s="8" r="B11" t="n">
        <v>0.01</v>
      </c>
      <c s="8" r="C11" t="n">
        <v>0.01</v>
      </c>
    </row>
    <row r="12" spans="1:3">
      <c s="4" r="A12" t="s">
        <v>68</v>
      </c>
      <c s="6" r="B12" t="n">
        <v>100000000</v>
      </c>
      <c s="6" r="C12" t="n">
        <v>100000000</v>
      </c>
    </row>
    <row r="13" spans="1:3">
      <c s="4" r="A13" t="s">
        <v>69</v>
      </c>
      <c s="6" r="B13" t="n">
        <v>30856000</v>
      </c>
      <c s="6" r="C13" t="n">
        <v>30630000</v>
      </c>
    </row>
    <row r="14" spans="1:3">
      <c s="4" r="A14" t="s">
        <v>70</v>
      </c>
    </row>
    <row r="15" spans="1:3">
      <c s="3" r="A15" t="s">
        <v>61</v>
      </c>
    </row>
    <row r="16" spans="1:3">
      <c s="4" r="A16" t="s">
        <v>27</v>
      </c>
      <c s="7" r="B16" t="n">
        <v>620698</v>
      </c>
      <c s="7" r="C16" t="n">
        <v>390150</v>
      </c>
    </row>
    <row r="17" spans="1:3">
      <c s="4" r="A17" t="s">
        <v>62</v>
      </c>
      <c s="6" r="B17" t="n">
        <v>499542</v>
      </c>
      <c s="6" r="C17" t="n">
        <v>331254</v>
      </c>
    </row>
    <row r="18" spans="1:3">
      <c s="4" r="A18" t="s">
        <v>71</v>
      </c>
      <c s="7" r="B18" t="n">
        <v>1038418</v>
      </c>
      <c s="7" r="C18" t="n">
        <v>699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4</v>
      </c>
      <c s="2" r="B1" t="s">
        <v>73</v>
      </c>
      <c s="2" r="D1" t="s">
        <v>1</v>
      </c>
    </row>
    <row r="2" spans="1:5">
      <c s="2" r="B2" t="s">
        <v>2</v>
      </c>
      <c s="2" r="C2" t="s">
        <v>74</v>
      </c>
      <c s="2" r="D2" t="s">
        <v>2</v>
      </c>
      <c s="2" r="E2" t="s">
        <v>74</v>
      </c>
    </row>
    <row r="3" spans="1:5">
      <c s="3" r="A3" t="s">
        <v>155</v>
      </c>
    </row>
    <row r="4" spans="1:5">
      <c s="4" r="A4" t="s">
        <v>295</v>
      </c>
      <c s="7" r="B4" t="n">
        <v>954</v>
      </c>
      <c s="7" r="C4" t="n">
        <v>212</v>
      </c>
      <c s="7" r="D4" t="n">
        <v>954</v>
      </c>
      <c s="7" r="E4" t="n">
        <v>637</v>
      </c>
    </row>
    <row r="5" spans="1:5">
      <c s="4" r="A5" t="s">
        <v>112</v>
      </c>
      <c s="6" r="B5" t="n">
        <v>595</v>
      </c>
      <c s="6" r="D5" t="n">
        <v>1980</v>
      </c>
    </row>
    <row r="6" spans="1:5">
      <c s="4" r="A6" t="s">
        <v>296</v>
      </c>
      <c s="6" r="B6" t="n">
        <v>158</v>
      </c>
      <c s="6" r="C6" t="n">
        <v>999</v>
      </c>
      <c s="6" r="D6" t="n">
        <v>747</v>
      </c>
      <c s="6" r="E6" t="n">
        <v>2206</v>
      </c>
    </row>
    <row r="7" spans="1:5">
      <c s="4" r="A7" t="s">
        <v>297</v>
      </c>
      <c s="6" r="B7" t="n">
        <v>280</v>
      </c>
      <c s="6" r="D7" t="n">
        <v>1493</v>
      </c>
    </row>
    <row r="8" spans="1:5">
      <c s="4" r="A8" t="s">
        <v>298</v>
      </c>
      <c s="6" r="B8" t="n">
        <v>0</v>
      </c>
      <c s="6" r="C8" t="n">
        <v>1329</v>
      </c>
      <c s="6" r="D8" t="n">
        <v>234</v>
      </c>
      <c s="6" r="E8" t="n">
        <v>1329</v>
      </c>
    </row>
    <row r="9" spans="1:5">
      <c s="4" r="A9" t="s">
        <v>86</v>
      </c>
      <c s="7" r="B9" t="n">
        <v>1987</v>
      </c>
      <c s="7" r="C9" t="n">
        <v>2540</v>
      </c>
      <c s="7" r="D9" t="n">
        <v>5408</v>
      </c>
      <c s="7" r="E9" t="n">
        <v>41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9</v>
      </c>
      <c s="2" r="B1" t="s">
        <v>73</v>
      </c>
      <c s="2" r="D1" t="s">
        <v>1</v>
      </c>
    </row>
    <row r="2" spans="1:5">
      <c s="2" r="B2" t="s">
        <v>2</v>
      </c>
      <c s="2" r="C2" t="s">
        <v>74</v>
      </c>
      <c s="2" r="D2" t="s">
        <v>2</v>
      </c>
      <c s="2" r="E2" t="s">
        <v>74</v>
      </c>
    </row>
    <row r="3" spans="1:5">
      <c s="3" r="A3" t="s">
        <v>300</v>
      </c>
    </row>
    <row r="4" spans="1:5">
      <c s="4" r="A4" t="s">
        <v>271</v>
      </c>
      <c s="7" r="B4" t="n">
        <v>58404</v>
      </c>
      <c s="7" r="C4" t="n">
        <v>58961</v>
      </c>
      <c s="7" r="D4" t="n">
        <v>173527</v>
      </c>
      <c s="7" r="E4" t="n">
        <v>171763</v>
      </c>
    </row>
    <row r="5" spans="1:5">
      <c s="4" r="A5" t="s">
        <v>301</v>
      </c>
      <c s="6" r="B5" t="n">
        <v>9999</v>
      </c>
      <c s="6" r="C5" t="n">
        <v>13222</v>
      </c>
    </row>
    <row r="6" spans="1:5">
      <c s="4" r="A6" t="s">
        <v>302</v>
      </c>
      <c s="6" r="D6" t="n">
        <v>30674</v>
      </c>
      <c s="6" r="E6" t="n">
        <v>37313</v>
      </c>
    </row>
    <row r="7" spans="1:5">
      <c s="4" r="A7" t="s">
        <v>144</v>
      </c>
      <c s="6" r="B7" t="n">
        <v>337</v>
      </c>
      <c s="6" r="C7" t="n">
        <v>416</v>
      </c>
    </row>
    <row r="8" spans="1:5">
      <c s="4" r="A8" t="s">
        <v>303</v>
      </c>
      <c s="6" r="D8" t="n">
        <v>1268</v>
      </c>
      <c s="6" r="E8" t="n">
        <v>1224</v>
      </c>
    </row>
    <row r="9" spans="1:5">
      <c s="4" r="A9" t="s">
        <v>80</v>
      </c>
      <c s="6" r="B9" t="n">
        <v>68740</v>
      </c>
      <c s="6" r="C9" t="n">
        <v>72599</v>
      </c>
      <c s="6" r="D9" t="n">
        <v>205469</v>
      </c>
      <c s="6" r="E9" t="n">
        <v>210300</v>
      </c>
    </row>
    <row r="10" spans="1:5">
      <c s="4" r="A10" t="s">
        <v>304</v>
      </c>
      <c s="6" r="B10" t="n">
        <v>11000</v>
      </c>
      <c s="6" r="C10" t="n">
        <v>10000</v>
      </c>
      <c s="6" r="D10" t="n">
        <v>31200</v>
      </c>
      <c s="6" r="E10" t="n">
        <v>27400</v>
      </c>
    </row>
    <row r="11" spans="1:5">
      <c s="4" r="A11" t="s">
        <v>305</v>
      </c>
    </row>
    <row r="12" spans="1:5">
      <c s="3" r="A12" t="s">
        <v>300</v>
      </c>
    </row>
    <row r="13" spans="1:5">
      <c s="4" r="A13" t="s">
        <v>271</v>
      </c>
      <c s="6" r="B13" t="n">
        <v>4400</v>
      </c>
      <c s="7" r="C13" t="n">
        <v>3500</v>
      </c>
      <c s="7" r="D13" t="n">
        <v>12700</v>
      </c>
      <c s="7" r="E13" t="n">
        <v>10000</v>
      </c>
    </row>
    <row r="14" spans="1:5">
      <c s="4" r="A14" t="s">
        <v>282</v>
      </c>
    </row>
    <row r="15" spans="1:5">
      <c s="3" r="A15" t="s">
        <v>300</v>
      </c>
    </row>
    <row r="16" spans="1:5">
      <c s="4" r="A16" t="s">
        <v>271</v>
      </c>
      <c s="7" r="B16" t="n">
        <v>8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306</v>
      </c>
      <c s="2" r="B1" t="s">
        <v>73</v>
      </c>
      <c s="2" r="D1" t="s">
        <v>1</v>
      </c>
    </row>
    <row r="2" spans="1:8">
      <c s="2" r="B2" t="s">
        <v>2</v>
      </c>
      <c s="2" r="C2" t="s">
        <v>74</v>
      </c>
      <c s="2" r="D2" t="s">
        <v>2</v>
      </c>
      <c s="2" r="E2" t="s">
        <v>74</v>
      </c>
      <c s="2" r="F2" t="s">
        <v>2</v>
      </c>
      <c s="2" r="G2" t="s">
        <v>23</v>
      </c>
      <c s="2" r="H2" t="s">
        <v>74</v>
      </c>
    </row>
    <row r="3" spans="1:8">
      <c s="3" r="A3" t="s">
        <v>307</v>
      </c>
    </row>
    <row r="4" spans="1:8">
      <c s="4" r="A4" t="s">
        <v>85</v>
      </c>
      <c s="7" r="B4" t="n">
        <v>51564</v>
      </c>
      <c s="7" r="C4" t="n">
        <v>58208</v>
      </c>
      <c s="7" r="D4" t="n">
        <v>169978</v>
      </c>
      <c s="7" r="E4" t="n">
        <v>157397</v>
      </c>
    </row>
    <row r="5" spans="1:8">
      <c s="3" r="A5" t="s">
        <v>308</v>
      </c>
    </row>
    <row r="6" spans="1:8">
      <c s="4" r="A6" t="s">
        <v>163</v>
      </c>
      <c s="7" r="F6" t="n">
        <v>1534215</v>
      </c>
      <c s="7" r="G6" t="n">
        <v>1587856</v>
      </c>
    </row>
    <row r="7" spans="1:8">
      <c s="4" r="A7" t="s">
        <v>309</v>
      </c>
      <c s="6" r="F7" t="n">
        <v>168644</v>
      </c>
      <c s="6" r="G7" t="n">
        <v>157723</v>
      </c>
    </row>
    <row r="8" spans="1:8">
      <c s="4" r="A8" t="s">
        <v>310</v>
      </c>
      <c s="6" r="F8" t="n">
        <v>246027</v>
      </c>
      <c s="6" r="G8" t="n">
        <v>229872</v>
      </c>
    </row>
    <row r="9" spans="1:8">
      <c s="4" r="A9" t="s">
        <v>311</v>
      </c>
      <c s="6" r="B9" t="n">
        <v>-204330</v>
      </c>
      <c s="6" r="C9" t="n">
        <v>-180533</v>
      </c>
      <c s="6" r="D9" t="n">
        <v>-190990</v>
      </c>
      <c s="6" r="E9" t="n">
        <v>-146982</v>
      </c>
      <c s="6" r="F9" t="n">
        <v>-204330</v>
      </c>
      <c s="6" r="G9" t="n">
        <v>-190990</v>
      </c>
      <c s="7" r="H9" t="n">
        <v>-180533</v>
      </c>
    </row>
    <row r="10" spans="1:8">
      <c s="4" r="A10" t="s">
        <v>312</v>
      </c>
      <c s="6" r="F10" t="n">
        <v>-21412</v>
      </c>
      <c s="6" r="G10" t="n">
        <v>-21290</v>
      </c>
    </row>
    <row r="11" spans="1:8">
      <c s="4" r="A11" t="s">
        <v>313</v>
      </c>
      <c s="6" r="F11" t="n">
        <v>-1303</v>
      </c>
    </row>
    <row r="12" spans="1:8">
      <c s="4" r="A12" t="s">
        <v>314</v>
      </c>
      <c s="6" r="F12" t="n">
        <v>1307170</v>
      </c>
      <c s="6" r="G12" t="n">
        <v>1375576</v>
      </c>
    </row>
    <row r="13" spans="1:8">
      <c s="4" r="A13" t="s">
        <v>315</v>
      </c>
      <c s="6" r="F13" t="n">
        <v>-688011</v>
      </c>
      <c s="6" r="G13" t="n">
        <v>-743931</v>
      </c>
    </row>
    <row r="14" spans="1:8">
      <c s="4" r="A14" t="s">
        <v>62</v>
      </c>
      <c s="6" r="F14" t="n">
        <v>619159</v>
      </c>
      <c s="6" r="G14" t="n">
        <v>631645</v>
      </c>
    </row>
    <row r="15" spans="1:8">
      <c s="4" r="A15" t="s">
        <v>316</v>
      </c>
      <c s="6" r="F15" t="n">
        <v>66600</v>
      </c>
      <c s="6" r="G15" t="n">
        <v>55200</v>
      </c>
    </row>
    <row r="16" spans="1:8">
      <c s="3" r="A16" t="s">
        <v>317</v>
      </c>
    </row>
    <row r="17" spans="1:8">
      <c s="4" r="A17" t="s">
        <v>318</v>
      </c>
      <c s="6" r="D17" t="n">
        <v>-190990</v>
      </c>
      <c s="6" r="E17" t="n">
        <v>-146982</v>
      </c>
    </row>
    <row r="18" spans="1:8">
      <c s="4" r="A18" t="s">
        <v>319</v>
      </c>
      <c s="6" r="D18" t="n">
        <v>200349</v>
      </c>
      <c s="6" r="E18" t="n">
        <v>184297</v>
      </c>
    </row>
    <row r="19" spans="1:8">
      <c s="4" r="A19" t="s">
        <v>320</v>
      </c>
      <c s="6" r="D19" t="n">
        <v>-163830</v>
      </c>
      <c s="6" r="E19" t="n">
        <v>-130369</v>
      </c>
    </row>
    <row r="20" spans="1:8">
      <c s="4" r="A20" t="s">
        <v>321</v>
      </c>
      <c s="6" r="D20" t="n">
        <v>-27805</v>
      </c>
      <c s="6" r="E20" t="n">
        <v>-23766</v>
      </c>
    </row>
    <row r="21" spans="1:8">
      <c s="4" r="A21" t="s">
        <v>322</v>
      </c>
      <c s="6" r="D21" t="n">
        <v>4626</v>
      </c>
      <c s="6" r="E21" t="n">
        <v>3389</v>
      </c>
    </row>
    <row r="22" spans="1:8">
      <c s="4" r="A22" t="s">
        <v>323</v>
      </c>
      <c s="6" r="B22" t="n">
        <v>-204330</v>
      </c>
      <c s="6" r="C22" t="n">
        <v>-180533</v>
      </c>
      <c s="6" r="D22" t="n">
        <v>-204330</v>
      </c>
      <c s="6" r="E22" t="n">
        <v>-180533</v>
      </c>
    </row>
    <row r="23" spans="1:8">
      <c s="4" r="A23" t="s">
        <v>324</v>
      </c>
      <c s="6" r="F23" t="n">
        <v>1548966</v>
      </c>
      <c s="6" r="H23" t="n">
        <v>1424317</v>
      </c>
    </row>
    <row r="24" spans="1:8">
      <c s="4" r="A24" t="s">
        <v>274</v>
      </c>
      <c s="6" r="F24" t="n">
        <v>26200</v>
      </c>
      <c s="6" r="G24" t="n">
        <v>20600</v>
      </c>
    </row>
    <row r="25" spans="1:8">
      <c s="4" r="A25" t="s">
        <v>275</v>
      </c>
      <c s="6" r="F25" t="n">
        <v>121600</v>
      </c>
      <c s="6" r="G25" t="n">
        <v>115100</v>
      </c>
    </row>
    <row r="26" spans="1:8">
      <c s="4" r="A26" t="s">
        <v>325</v>
      </c>
      <c s="6" r="F26" t="n">
        <v>397900</v>
      </c>
      <c s="6" r="G26" t="n">
        <v>387300</v>
      </c>
    </row>
    <row r="27" spans="1:8">
      <c s="4" r="A27" t="s">
        <v>326</v>
      </c>
    </row>
    <row r="28" spans="1:8">
      <c s="3" r="A28" t="s">
        <v>308</v>
      </c>
    </row>
    <row r="29" spans="1:8">
      <c s="4" r="A29" t="s">
        <v>163</v>
      </c>
      <c s="6" r="F29" t="n">
        <v>1399769</v>
      </c>
      <c s="6" r="G29" t="n">
        <v>1470205</v>
      </c>
    </row>
    <row r="30" spans="1:8">
      <c s="4" r="A30" t="s">
        <v>309</v>
      </c>
      <c s="6" r="F30" t="n">
        <v>129660</v>
      </c>
      <c s="6" r="G30" t="n">
        <v>127400</v>
      </c>
    </row>
    <row r="31" spans="1:8">
      <c s="4" r="A31" t="s">
        <v>310</v>
      </c>
      <c s="6" r="F31" t="n">
        <v>111581</v>
      </c>
      <c s="6" r="G31" t="n">
        <v>112221</v>
      </c>
    </row>
    <row r="32" spans="1:8">
      <c s="4" r="A32" t="s">
        <v>311</v>
      </c>
      <c s="6" r="B32" t="n">
        <v>-154588</v>
      </c>
      <c s="6" r="C32" t="n">
        <v>-140967</v>
      </c>
      <c s="6" r="D32" t="n">
        <v>-149226</v>
      </c>
      <c s="6" r="E32" t="n">
        <v>-118786</v>
      </c>
      <c s="6" r="F32" t="n">
        <v>-154588</v>
      </c>
      <c s="6" r="G32" t="n">
        <v>-149226</v>
      </c>
      <c s="6" r="H32" t="n">
        <v>-140967</v>
      </c>
    </row>
    <row r="33" spans="1:8">
      <c s="3" r="A33" t="s">
        <v>317</v>
      </c>
    </row>
    <row r="34" spans="1:8">
      <c s="4" r="A34" t="s">
        <v>318</v>
      </c>
      <c s="6" r="D34" t="n">
        <v>-149226</v>
      </c>
      <c s="6" r="E34" t="n">
        <v>-118786</v>
      </c>
    </row>
    <row r="35" spans="1:8">
      <c s="4" r="A35" t="s">
        <v>319</v>
      </c>
      <c s="6" r="D35" t="n">
        <v>156063</v>
      </c>
      <c s="6" r="E35" t="n">
        <v>146587</v>
      </c>
    </row>
    <row r="36" spans="1:8">
      <c s="4" r="A36" t="s">
        <v>320</v>
      </c>
      <c s="6" r="D36" t="n">
        <v>-132028</v>
      </c>
      <c s="6" r="E36" t="n">
        <v>-107590</v>
      </c>
    </row>
    <row r="37" spans="1:8">
      <c s="4" r="A37" t="s">
        <v>321</v>
      </c>
      <c s="6" r="D37" t="n">
        <v>-22400</v>
      </c>
      <c s="6" r="E37" t="n">
        <v>-19613</v>
      </c>
    </row>
    <row r="38" spans="1:8">
      <c s="4" r="A38" t="s">
        <v>322</v>
      </c>
      <c s="6" r="D38" t="n">
        <v>3727</v>
      </c>
      <c s="6" r="E38" t="n">
        <v>2797</v>
      </c>
    </row>
    <row r="39" spans="1:8">
      <c s="4" r="A39" t="s">
        <v>323</v>
      </c>
      <c s="6" r="B39" t="n">
        <v>-154588</v>
      </c>
      <c s="6" r="C39" t="n">
        <v>-140967</v>
      </c>
      <c s="6" r="D39" t="n">
        <v>-154588</v>
      </c>
      <c s="6" r="E39" t="n">
        <v>-140967</v>
      </c>
    </row>
    <row r="40" spans="1:8">
      <c s="4" r="A40" t="s">
        <v>324</v>
      </c>
      <c s="6" r="F40" t="n">
        <v>1422473</v>
      </c>
      <c s="6" r="H40" t="n">
        <v>1325324</v>
      </c>
    </row>
    <row r="41" spans="1:8">
      <c s="4" r="A41" t="s">
        <v>327</v>
      </c>
    </row>
    <row r="42" spans="1:8">
      <c s="3" r="A42" t="s">
        <v>308</v>
      </c>
    </row>
    <row r="43" spans="1:8">
      <c s="4" r="A43" t="s">
        <v>163</v>
      </c>
      <c s="6" r="F43" t="n">
        <v>134446</v>
      </c>
      <c s="6" r="G43" t="n">
        <v>117651</v>
      </c>
    </row>
    <row r="44" spans="1:8">
      <c s="4" r="A44" t="s">
        <v>309</v>
      </c>
      <c s="6" r="F44" t="n">
        <v>38984</v>
      </c>
      <c s="6" r="G44" t="n">
        <v>30323</v>
      </c>
    </row>
    <row r="45" spans="1:8">
      <c s="4" r="A45" t="s">
        <v>310</v>
      </c>
      <c s="6" r="F45" t="n">
        <v>134446</v>
      </c>
      <c s="6" r="G45" t="n">
        <v>117651</v>
      </c>
    </row>
    <row r="46" spans="1:8">
      <c s="4" r="A46" t="s">
        <v>311</v>
      </c>
      <c s="6" r="B46" t="n">
        <v>-49742</v>
      </c>
      <c s="6" r="C46" t="n">
        <v>-39566</v>
      </c>
      <c s="6" r="D46" t="n">
        <v>-41764</v>
      </c>
      <c s="6" r="E46" t="n">
        <v>-28196</v>
      </c>
      <c s="6" r="F46" t="n">
        <v>-49742</v>
      </c>
      <c s="6" r="G46" t="n">
        <v>-41764</v>
      </c>
      <c s="6" r="H46" t="n">
        <v>-39566</v>
      </c>
    </row>
    <row r="47" spans="1:8">
      <c s="3" r="A47" t="s">
        <v>317</v>
      </c>
    </row>
    <row r="48" spans="1:8">
      <c s="4" r="A48" t="s">
        <v>318</v>
      </c>
      <c s="6" r="D48" t="n">
        <v>-41764</v>
      </c>
      <c s="6" r="E48" t="n">
        <v>-28196</v>
      </c>
    </row>
    <row r="49" spans="1:8">
      <c s="4" r="A49" t="s">
        <v>319</v>
      </c>
      <c s="6" r="D49" t="n">
        <v>44286</v>
      </c>
      <c s="6" r="E49" t="n">
        <v>37710</v>
      </c>
    </row>
    <row r="50" spans="1:8">
      <c s="4" r="A50" t="s">
        <v>320</v>
      </c>
      <c s="6" r="D50" t="n">
        <v>-31802</v>
      </c>
      <c s="6" r="E50" t="n">
        <v>-22779</v>
      </c>
    </row>
    <row r="51" spans="1:8">
      <c s="4" r="A51" t="s">
        <v>321</v>
      </c>
      <c s="6" r="D51" t="n">
        <v>-5405</v>
      </c>
      <c s="6" r="E51" t="n">
        <v>-4153</v>
      </c>
    </row>
    <row r="52" spans="1:8">
      <c s="4" r="A52" t="s">
        <v>322</v>
      </c>
      <c s="6" r="D52" t="n">
        <v>899</v>
      </c>
      <c s="6" r="E52" t="n">
        <v>592</v>
      </c>
    </row>
    <row r="53" spans="1:8">
      <c s="4" r="A53" t="s">
        <v>323</v>
      </c>
      <c s="6" r="B53" t="n">
        <v>-49742</v>
      </c>
      <c s="7" r="C53" t="n">
        <v>-39566</v>
      </c>
      <c s="6" r="D53" t="n">
        <v>-49742</v>
      </c>
      <c s="7" r="E53" t="n">
        <v>-39566</v>
      </c>
    </row>
    <row r="54" spans="1:8">
      <c s="4" r="A54" t="s">
        <v>324</v>
      </c>
      <c s="6" r="F54" t="n">
        <v>126493</v>
      </c>
      <c s="7" r="H54" t="n">
        <v>98993</v>
      </c>
    </row>
    <row r="55" spans="1:8">
      <c s="4" r="A55" t="s">
        <v>70</v>
      </c>
    </row>
    <row r="56" spans="1:8">
      <c s="3" r="A56" t="s">
        <v>308</v>
      </c>
    </row>
    <row r="57" spans="1:8">
      <c s="4" r="A57" t="s">
        <v>311</v>
      </c>
      <c s="6" r="B57" t="n">
        <v>-180652</v>
      </c>
      <c s="6" r="D57" t="n">
        <v>-136325</v>
      </c>
      <c s="6" r="F57" t="n">
        <v>-180652</v>
      </c>
      <c s="6" r="G57" t="n">
        <v>-136325</v>
      </c>
    </row>
    <row r="58" spans="1:8">
      <c s="4" r="A58" t="s">
        <v>312</v>
      </c>
      <c s="6" r="F58" t="n">
        <v>-20521</v>
      </c>
      <c s="6" r="G58" t="n">
        <v>-12955</v>
      </c>
    </row>
    <row r="59" spans="1:8">
      <c s="4" r="A59" t="s">
        <v>314</v>
      </c>
      <c s="6" r="F59" t="n">
        <v>1120240</v>
      </c>
      <c s="6" r="G59" t="n">
        <v>721404</v>
      </c>
    </row>
    <row r="60" spans="1:8">
      <c s="4" r="A60" t="s">
        <v>315</v>
      </c>
      <c s="6" r="F60" t="n">
        <v>-620698</v>
      </c>
      <c s="6" r="G60" t="n">
        <v>-390150</v>
      </c>
    </row>
    <row r="61" spans="1:8">
      <c s="4" r="A61" t="s">
        <v>62</v>
      </c>
      <c s="6" r="F61" t="n">
        <v>499542</v>
      </c>
      <c s="6" r="G61" t="n">
        <v>331254</v>
      </c>
    </row>
    <row r="62" spans="1:8">
      <c s="3" r="A62" t="s">
        <v>317</v>
      </c>
    </row>
    <row r="63" spans="1:8">
      <c s="4" r="A63" t="s">
        <v>318</v>
      </c>
      <c s="6" r="D63" t="n">
        <v>-136325</v>
      </c>
    </row>
    <row r="64" spans="1:8">
      <c s="4" r="A64" t="s">
        <v>323</v>
      </c>
      <c s="6" r="B64" t="n">
        <v>-180652</v>
      </c>
      <c s="7" r="D64" t="n">
        <v>-180652</v>
      </c>
    </row>
    <row r="65" spans="1:8">
      <c s="4" r="A65" t="s">
        <v>328</v>
      </c>
    </row>
    <row r="66" spans="1:8">
      <c s="3" r="A66" t="s">
        <v>308</v>
      </c>
    </row>
    <row r="67" spans="1:8">
      <c s="4" r="A67" t="s">
        <v>163</v>
      </c>
      <c s="6" r="F67" t="n">
        <v>212802</v>
      </c>
      <c s="6" r="G67" t="n">
        <v>717172</v>
      </c>
    </row>
    <row r="68" spans="1:8">
      <c s="4" r="A68" t="s">
        <v>309</v>
      </c>
      <c s="6" r="F68" t="n">
        <v>205</v>
      </c>
      <c s="6" r="G68" t="n">
        <v>21923</v>
      </c>
    </row>
    <row r="69" spans="1:8">
      <c s="4" r="A69" t="s">
        <v>310</v>
      </c>
      <c s="6" r="F69" t="n">
        <v>3510</v>
      </c>
      <c s="6" r="G69" t="n">
        <v>25278</v>
      </c>
    </row>
    <row r="70" spans="1:8">
      <c s="4" r="A70" t="s">
        <v>70</v>
      </c>
    </row>
    <row r="71" spans="1:8">
      <c s="3" r="A71" t="s">
        <v>308</v>
      </c>
    </row>
    <row r="72" spans="1:8">
      <c s="4" r="A72" t="s">
        <v>163</v>
      </c>
      <c s="6" r="F72" t="n">
        <v>1321413</v>
      </c>
      <c s="6" r="G72" t="n">
        <v>870684</v>
      </c>
    </row>
    <row r="73" spans="1:8">
      <c s="4" r="A73" t="s">
        <v>309</v>
      </c>
      <c s="6" r="F73" t="n">
        <v>168439</v>
      </c>
      <c s="6" r="G73" t="n">
        <v>135800</v>
      </c>
    </row>
    <row r="74" spans="1:8">
      <c s="4" r="A74" t="s">
        <v>310</v>
      </c>
      <c s="7" r="F74" t="n">
        <v>242517</v>
      </c>
      <c s="7" r="G74" t="n">
        <v>204594</v>
      </c>
    </row>
    <row r="75" spans="1:8">
      <c s="4" r="A75" t="s">
        <v>282</v>
      </c>
    </row>
    <row r="76" spans="1:8">
      <c s="3" r="A76" t="s">
        <v>307</v>
      </c>
    </row>
    <row r="77" spans="1:8">
      <c s="4" r="A77" t="s">
        <v>85</v>
      </c>
      <c s="7" r="B77" t="n">
        <v>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r="1" spans="1:5">
      <c s="1" r="A1" t="s">
        <v>329</v>
      </c>
      <c s="2" r="B1" t="s">
        <v>1</v>
      </c>
    </row>
    <row r="2" spans="1:5">
      <c s="2" r="B2" t="s">
        <v>2</v>
      </c>
      <c s="2" r="C2" t="s">
        <v>74</v>
      </c>
      <c s="2" r="D2" t="s">
        <v>2</v>
      </c>
      <c s="2" r="E2" t="s">
        <v>74</v>
      </c>
    </row>
    <row r="3" spans="1:5">
      <c s="3" r="A3" t="s">
        <v>330</v>
      </c>
    </row>
    <row r="4" spans="1:5">
      <c s="4" r="A4" t="s">
        <v>331</v>
      </c>
      <c s="7" r="B4" t="n">
        <v>1866</v>
      </c>
      <c s="7" r="C4" t="n">
        <v>2556</v>
      </c>
    </row>
    <row r="5" spans="1:5">
      <c s="4" r="A5" t="s">
        <v>332</v>
      </c>
      <c s="6" r="B5" t="n">
        <v>954</v>
      </c>
      <c s="6" r="C5" t="n">
        <v>318</v>
      </c>
    </row>
    <row r="6" spans="1:5">
      <c s="4" r="A6" t="s">
        <v>333</v>
      </c>
      <c s="6" r="B6" t="n">
        <v>-74</v>
      </c>
      <c s="6" r="C6" t="n">
        <v>-21</v>
      </c>
    </row>
    <row r="7" spans="1:5">
      <c s="4" r="A7" t="s">
        <v>334</v>
      </c>
      <c s="6" r="B7" t="n">
        <v>-767</v>
      </c>
      <c s="6" r="C7" t="n">
        <v>-876</v>
      </c>
    </row>
    <row r="8" spans="1:5">
      <c s="4" r="A8" t="s">
        <v>335</v>
      </c>
      <c s="6" r="B8" t="n">
        <v>1979</v>
      </c>
      <c s="6" r="C8" t="n">
        <v>1977</v>
      </c>
    </row>
    <row r="9" spans="1:5">
      <c s="3" r="A9" t="s">
        <v>336</v>
      </c>
    </row>
    <row r="10" spans="1:5">
      <c s="4" r="A10" t="s">
        <v>43</v>
      </c>
      <c s="7" r="D10" t="n">
        <v>-923</v>
      </c>
      <c s="7" r="E10" t="n">
        <v>-473</v>
      </c>
    </row>
    <row r="11" spans="1:5">
      <c s="4" r="A11" t="s">
        <v>49</v>
      </c>
      <c s="6" r="D11" t="n">
        <v>1056</v>
      </c>
      <c s="6" r="E11" t="n">
        <v>1504</v>
      </c>
    </row>
    <row r="12" spans="1:5">
      <c s="4" r="A12" t="s">
        <v>337</v>
      </c>
      <c s="7" r="B12" t="n">
        <v>1866</v>
      </c>
      <c s="7" r="C12" t="n">
        <v>2556</v>
      </c>
      <c s="7" r="D12" t="n">
        <v>1979</v>
      </c>
      <c s="7" r="E12" t="n">
        <v>19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21"/>
    <col customWidth="1" max="5" min="5" width="30"/>
    <col customWidth="1" max="6" min="6" width="21"/>
    <col customWidth="1" max="7" min="7" width="21"/>
    <col customWidth="1" max="8" min="8" width="21"/>
  </cols>
  <sheetData>
    <row r="1" spans="1:8">
      <c s="1" r="A1" t="s">
        <v>338</v>
      </c>
      <c s="2" r="B1" t="s">
        <v>339</v>
      </c>
      <c s="2" r="C1" t="s">
        <v>340</v>
      </c>
      <c s="2" r="D1" t="s">
        <v>341</v>
      </c>
      <c s="2" r="E1" t="s">
        <v>340</v>
      </c>
      <c s="2" r="F1" t="s">
        <v>341</v>
      </c>
      <c s="2" r="G1" t="s">
        <v>342</v>
      </c>
      <c s="2" r="H1" t="s">
        <v>343</v>
      </c>
    </row>
    <row r="2" spans="1:8">
      <c s="3" r="A2" t="s">
        <v>344</v>
      </c>
    </row>
    <row r="3" spans="1:8">
      <c s="4" r="A3" t="s">
        <v>345</v>
      </c>
      <c s="7" r="C3" t="n">
        <v>1878000</v>
      </c>
      <c s="7" r="E3" t="n">
        <v>1878000</v>
      </c>
      <c s="7" r="G3" t="n">
        <v>2488000</v>
      </c>
    </row>
    <row r="4" spans="1:8">
      <c s="4" r="A4" t="s">
        <v>346</v>
      </c>
      <c s="6" r="C4" t="n">
        <v>1277746000</v>
      </c>
      <c s="6" r="E4" t="n">
        <v>1277746000</v>
      </c>
      <c s="6" r="G4" t="n">
        <v>1275978000</v>
      </c>
    </row>
    <row r="5" spans="1:8">
      <c s="4" r="A5" t="s">
        <v>347</v>
      </c>
      <c s="6" r="C5" t="n">
        <v>-17985000</v>
      </c>
      <c s="6" r="E5" t="n">
        <v>-17985000</v>
      </c>
      <c s="6" r="G5" t="n">
        <v>-26300000</v>
      </c>
    </row>
    <row r="6" spans="1:8">
      <c s="4" r="A6" t="s">
        <v>348</v>
      </c>
      <c s="6" r="C6" t="n">
        <v>-752000</v>
      </c>
      <c s="6" r="E6" t="n">
        <v>-752000</v>
      </c>
      <c s="6" r="G6" t="n">
        <v>-799000</v>
      </c>
    </row>
    <row r="7" spans="1:8">
      <c s="4" r="A7" t="s">
        <v>349</v>
      </c>
      <c s="6" r="C7" t="n">
        <v>1259009000</v>
      </c>
      <c s="6" r="E7" t="n">
        <v>1259009000</v>
      </c>
      <c s="6" r="G7" t="n">
        <v>1248879000</v>
      </c>
    </row>
    <row r="8" spans="1:8">
      <c s="4" r="A8" t="s">
        <v>90</v>
      </c>
      <c s="6" r="C8" t="n">
        <v>0</v>
      </c>
      <c s="7" r="D8" t="n">
        <v>1367000</v>
      </c>
      <c s="6" r="E8" t="n">
        <v>0</v>
      </c>
      <c s="7" r="F8" t="n">
        <v>1367000</v>
      </c>
    </row>
    <row r="9" spans="1:8">
      <c s="4" r="A9" t="s">
        <v>89</v>
      </c>
      <c s="6" r="C9" t="n">
        <v>23470000</v>
      </c>
      <c s="6" r="D9" t="n">
        <v>19702000</v>
      </c>
      <c s="6" r="E9" t="n">
        <v>73504000</v>
      </c>
      <c s="6" r="F9" t="n">
        <v>39185000</v>
      </c>
    </row>
    <row r="10" spans="1:8">
      <c s="4" r="A10" t="s">
        <v>91</v>
      </c>
      <c s="6" r="C10" t="n">
        <v>-7079000</v>
      </c>
      <c s="7" r="D10" t="n">
        <v>-3153000</v>
      </c>
      <c s="6" r="E10" t="n">
        <v>-38106000</v>
      </c>
      <c s="7" r="F10" t="n">
        <v>47568000</v>
      </c>
    </row>
    <row r="11" spans="1:8">
      <c s="4" r="A11" t="s">
        <v>350</v>
      </c>
    </row>
    <row r="12" spans="1:8">
      <c s="3" r="A12" t="s">
        <v>344</v>
      </c>
    </row>
    <row r="13" spans="1:8">
      <c s="4" r="A13" t="s">
        <v>351</v>
      </c>
      <c s="6" r="C13" t="n">
        <v>146000000</v>
      </c>
      <c s="6" r="E13" t="n">
        <v>146000000</v>
      </c>
    </row>
    <row r="14" spans="1:8">
      <c s="4" r="A14" t="s">
        <v>352</v>
      </c>
      <c s="6" r="C14" t="n">
        <v>5300000</v>
      </c>
      <c s="6" r="E14" t="n">
        <v>5300000</v>
      </c>
    </row>
    <row r="15" spans="1:8">
      <c s="4" r="A15" t="s">
        <v>58</v>
      </c>
    </row>
    <row r="16" spans="1:8">
      <c s="3" r="A16" t="s">
        <v>344</v>
      </c>
    </row>
    <row r="17" spans="1:8">
      <c s="4" r="A17" t="s">
        <v>71</v>
      </c>
      <c s="7" r="C17" t="n">
        <v>227000000</v>
      </c>
      <c s="7" r="E17" t="n">
        <v>227000000</v>
      </c>
      <c s="6" r="G17" t="n">
        <v>227000000</v>
      </c>
    </row>
    <row r="18" spans="1:8">
      <c s="4" r="A18" t="s">
        <v>278</v>
      </c>
      <c s="4" r="C18" t="s">
        <v>279</v>
      </c>
      <c s="4" r="E18" t="s">
        <v>279</v>
      </c>
    </row>
    <row r="19" spans="1:8">
      <c s="4" r="A19" t="s">
        <v>353</v>
      </c>
      <c s="4" r="C19" t="s">
        <v>354</v>
      </c>
      <c s="4" r="E19" t="s">
        <v>354</v>
      </c>
    </row>
    <row r="20" spans="1:8">
      <c s="4" r="A20" t="s">
        <v>355</v>
      </c>
      <c s="7" r="C20" t="n">
        <v>25000000</v>
      </c>
      <c s="7" r="E20" t="n">
        <v>25000000</v>
      </c>
    </row>
    <row r="21" spans="1:8">
      <c s="4" r="A21" t="s">
        <v>356</v>
      </c>
      <c s="6" r="C21" t="n">
        <v>25000000</v>
      </c>
      <c s="6" r="E21" t="n">
        <v>25000000</v>
      </c>
    </row>
    <row r="22" spans="1:8">
      <c s="4" r="A22" t="s">
        <v>357</v>
      </c>
    </row>
    <row r="23" spans="1:8">
      <c s="3" r="A23" t="s">
        <v>344</v>
      </c>
    </row>
    <row r="24" spans="1:8">
      <c s="4" r="A24" t="s">
        <v>358</v>
      </c>
      <c s="7" r="H24" t="n">
        <v>250000000</v>
      </c>
    </row>
    <row r="25" spans="1:8">
      <c s="4" r="A25" t="s">
        <v>359</v>
      </c>
      <c s="7" r="C25" t="n">
        <v>375000000</v>
      </c>
      <c s="7" r="E25" t="n">
        <v>375000000</v>
      </c>
    </row>
    <row r="26" spans="1:8">
      <c s="4" r="A26" t="s">
        <v>360</v>
      </c>
      <c s="6" r="C26" t="n">
        <v>2</v>
      </c>
      <c s="6" r="E26" t="n">
        <v>2</v>
      </c>
    </row>
    <row r="27" spans="1:8">
      <c s="4" r="A27" t="s">
        <v>361</v>
      </c>
      <c s="9" r="C27" t="n">
        <v>2.5</v>
      </c>
      <c s="9" r="E27" t="n">
        <v>2.5</v>
      </c>
    </row>
    <row r="28" spans="1:8">
      <c s="4" r="A28" t="s">
        <v>362</v>
      </c>
      <c s="7" r="C28" t="n">
        <v>176000000</v>
      </c>
      <c s="7" r="E28" t="n">
        <v>176000000</v>
      </c>
    </row>
    <row r="29" spans="1:8">
      <c s="4" r="A29" t="s">
        <v>363</v>
      </c>
    </row>
    <row r="30" spans="1:8">
      <c s="3" r="A30" t="s">
        <v>344</v>
      </c>
    </row>
    <row r="31" spans="1:8">
      <c s="4" r="A31" t="s">
        <v>362</v>
      </c>
      <c s="6" r="C31" t="n">
        <v>0</v>
      </c>
      <c s="6" r="E31" t="n">
        <v>0</v>
      </c>
    </row>
    <row r="32" spans="1:8">
      <c s="4" r="A32" t="s">
        <v>364</v>
      </c>
    </row>
    <row r="33" spans="1:8">
      <c s="3" r="A33" t="s">
        <v>344</v>
      </c>
    </row>
    <row r="34" spans="1:8">
      <c s="4" r="A34" t="s">
        <v>71</v>
      </c>
      <c s="6" r="C34" t="n">
        <v>92744000</v>
      </c>
      <c s="6" r="E34" t="n">
        <v>92744000</v>
      </c>
      <c s="6" r="G34" t="n">
        <v>551383000</v>
      </c>
    </row>
    <row r="35" spans="1:8">
      <c s="4" r="A35" t="s">
        <v>365</v>
      </c>
    </row>
    <row r="36" spans="1:8">
      <c s="3" r="A36" t="s">
        <v>344</v>
      </c>
    </row>
    <row r="37" spans="1:8">
      <c s="4" r="A37" t="s">
        <v>71</v>
      </c>
      <c s="6" r="C37" t="n">
        <v>165900000</v>
      </c>
      <c s="6" r="E37" t="n">
        <v>165900000</v>
      </c>
      <c s="6" r="G37" t="n">
        <v>165900000</v>
      </c>
    </row>
    <row r="38" spans="1:8">
      <c s="4" r="A38" t="s">
        <v>366</v>
      </c>
    </row>
    <row r="39" spans="1:8">
      <c s="3" r="A39" t="s">
        <v>344</v>
      </c>
    </row>
    <row r="40" spans="1:8">
      <c s="4" r="A40" t="s">
        <v>71</v>
      </c>
      <c s="6" r="C40" t="n">
        <v>145404000</v>
      </c>
      <c s="6" r="E40" t="n">
        <v>145404000</v>
      </c>
      <c s="6" r="G40" t="n">
        <v>0</v>
      </c>
    </row>
    <row r="41" spans="1:8">
      <c s="4" r="A41" t="s">
        <v>367</v>
      </c>
    </row>
    <row r="42" spans="1:8">
      <c s="3" r="A42" t="s">
        <v>344</v>
      </c>
    </row>
    <row r="43" spans="1:8">
      <c s="4" r="A43" t="s">
        <v>71</v>
      </c>
      <c s="6" r="C43" t="n">
        <v>70510000</v>
      </c>
      <c s="6" r="E43" t="n">
        <v>70510000</v>
      </c>
      <c s="6" r="G43" t="n">
        <v>0</v>
      </c>
    </row>
    <row r="44" spans="1:8">
      <c s="4" r="A44" t="s">
        <v>368</v>
      </c>
    </row>
    <row r="45" spans="1:8">
      <c s="3" r="A45" t="s">
        <v>344</v>
      </c>
    </row>
    <row r="46" spans="1:8">
      <c s="4" r="A46" t="s">
        <v>71</v>
      </c>
      <c s="6" r="C46" t="n">
        <v>70510000</v>
      </c>
      <c s="6" r="E46" t="n">
        <v>70510000</v>
      </c>
    </row>
    <row r="47" spans="1:8">
      <c s="4" r="A47" t="s">
        <v>369</v>
      </c>
    </row>
    <row r="48" spans="1:8">
      <c s="3" r="A48" t="s">
        <v>344</v>
      </c>
    </row>
    <row r="49" spans="1:8">
      <c s="4" r="A49" t="s">
        <v>71</v>
      </c>
      <c s="6" r="C49" t="n">
        <v>391840000</v>
      </c>
      <c s="6" r="E49" t="n">
        <v>391840000</v>
      </c>
    </row>
    <row r="50" spans="1:8">
      <c s="4" r="A50" t="s">
        <v>370</v>
      </c>
    </row>
    <row r="51" spans="1:8">
      <c s="3" r="A51" t="s">
        <v>344</v>
      </c>
    </row>
    <row r="52" spans="1:8">
      <c s="4" r="A52" t="s">
        <v>71</v>
      </c>
      <c s="6" r="C52" t="n">
        <v>111960000</v>
      </c>
      <c s="6" r="E52" t="n">
        <v>111960000</v>
      </c>
    </row>
    <row r="53" spans="1:8">
      <c s="4" r="A53" t="s">
        <v>363</v>
      </c>
    </row>
    <row r="54" spans="1:8">
      <c s="3" r="A54" t="s">
        <v>344</v>
      </c>
    </row>
    <row r="55" spans="1:8">
      <c s="4" r="A55" t="s">
        <v>71</v>
      </c>
      <c s="6" r="C55" t="n">
        <v>0</v>
      </c>
      <c s="6" r="E55" t="n">
        <v>0</v>
      </c>
      <c s="7" r="G55" t="n">
        <v>329207000</v>
      </c>
    </row>
    <row r="56" spans="1:8">
      <c s="4" r="A56" t="s">
        <v>371</v>
      </c>
      <c s="7" r="C56" t="n">
        <v>810000000</v>
      </c>
      <c s="7" r="E56" t="n">
        <v>810000000</v>
      </c>
    </row>
    <row r="57" spans="1:8">
      <c s="4" r="A57" t="s">
        <v>372</v>
      </c>
    </row>
    <row r="58" spans="1:8">
      <c s="3" r="A58" t="s">
        <v>344</v>
      </c>
    </row>
    <row r="59" spans="1:8">
      <c s="4" r="A59" t="s">
        <v>373</v>
      </c>
      <c s="4" r="B59" t="s">
        <v>374</v>
      </c>
    </row>
    <row r="60" spans="1:8">
      <c s="4" r="A60" t="s">
        <v>375</v>
      </c>
    </row>
    <row r="61" spans="1:8">
      <c s="3" r="A61" t="s">
        <v>344</v>
      </c>
    </row>
    <row r="62" spans="1:8">
      <c s="4" r="A62" t="s">
        <v>373</v>
      </c>
      <c s="4" r="B62" t="s">
        <v>3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9"/>
    <col customWidth="1" max="3" min="3" width="19"/>
    <col customWidth="1" max="4" min="4" width="21"/>
    <col customWidth="1" max="5" min="5" width="21"/>
  </cols>
  <sheetData>
    <row r="1" spans="1:5">
      <c s="1" r="A1" t="s">
        <v>377</v>
      </c>
      <c s="2" r="B1" t="s">
        <v>378</v>
      </c>
      <c s="2" r="C1" t="s">
        <v>379</v>
      </c>
      <c s="2" r="D1" t="s">
        <v>380</v>
      </c>
      <c s="2" r="E1" t="s">
        <v>341</v>
      </c>
    </row>
    <row r="2" spans="1:5">
      <c s="3" r="A2" t="s">
        <v>381</v>
      </c>
    </row>
    <row r="3" spans="1:5">
      <c s="4" r="A3" t="s">
        <v>258</v>
      </c>
      <c s="6" r="B3" t="n">
        <v>2</v>
      </c>
      <c s="6" r="C3" t="n">
        <v>2</v>
      </c>
    </row>
    <row r="4" spans="1:5">
      <c s="4" r="A4" t="s">
        <v>382</v>
      </c>
      <c s="7" r="D4" t="n">
        <v>1067850</v>
      </c>
      <c s="7" r="E4" t="n">
        <v>1118000</v>
      </c>
    </row>
    <row r="5" spans="1:5">
      <c s="4" r="A5" t="s">
        <v>383</v>
      </c>
    </row>
    <row r="6" spans="1:5">
      <c s="3" r="A6" t="s">
        <v>381</v>
      </c>
    </row>
    <row r="7" spans="1:5">
      <c s="4" r="A7" t="s">
        <v>358</v>
      </c>
      <c s="7" r="D7" t="n">
        <v>952100</v>
      </c>
    </row>
    <row r="8" spans="1:5">
      <c s="4" r="A8" t="s">
        <v>384</v>
      </c>
      <c s="4" r="D8" t="s">
        <v>385</v>
      </c>
    </row>
    <row r="9" spans="1:5">
      <c s="4" r="A9" t="s">
        <v>353</v>
      </c>
      <c s="4" r="D9" t="s">
        <v>386</v>
      </c>
    </row>
    <row r="10" spans="1:5">
      <c s="4" r="A10" t="s">
        <v>387</v>
      </c>
    </row>
    <row r="11" spans="1:5">
      <c s="3" r="A11" t="s">
        <v>381</v>
      </c>
    </row>
    <row r="12" spans="1:5">
      <c s="4" r="A12" t="s">
        <v>358</v>
      </c>
      <c s="7" r="D12" t="n">
        <v>165900</v>
      </c>
    </row>
    <row r="13" spans="1:5">
      <c s="4" r="A13" t="s">
        <v>384</v>
      </c>
      <c s="4" r="D13" t="s">
        <v>388</v>
      </c>
    </row>
    <row r="14" spans="1:5">
      <c s="4" r="A14" t="s">
        <v>353</v>
      </c>
      <c s="4" r="D14" t="s">
        <v>389</v>
      </c>
    </row>
    <row r="15" spans="1:5">
      <c s="4" r="A15" t="s">
        <v>390</v>
      </c>
    </row>
    <row r="16" spans="1:5">
      <c s="3" r="A16" t="s">
        <v>381</v>
      </c>
    </row>
    <row r="17" spans="1:5">
      <c s="4" r="A17" t="s">
        <v>358</v>
      </c>
      <c s="7" r="D17" t="n">
        <v>423000</v>
      </c>
    </row>
    <row r="18" spans="1:5">
      <c s="4" r="A18" t="s">
        <v>384</v>
      </c>
      <c s="4" r="D18" t="s">
        <v>391</v>
      </c>
    </row>
    <row r="19" spans="1:5">
      <c s="4" r="A19" t="s">
        <v>353</v>
      </c>
      <c s="4" r="D19" t="s">
        <v>392</v>
      </c>
    </row>
    <row r="20" spans="1:5">
      <c s="4" r="A20" t="s">
        <v>393</v>
      </c>
    </row>
    <row r="21" spans="1:5">
      <c s="3" r="A21" t="s">
        <v>381</v>
      </c>
    </row>
    <row r="22" spans="1:5">
      <c s="4" r="A22" t="s">
        <v>358</v>
      </c>
      <c s="7" r="D22" t="n">
        <v>70500</v>
      </c>
    </row>
    <row r="23" spans="1:5">
      <c s="4" r="A23" t="s">
        <v>384</v>
      </c>
      <c s="4" r="D23" t="s">
        <v>394</v>
      </c>
    </row>
    <row r="24" spans="1:5">
      <c s="4" r="A24" t="s">
        <v>353</v>
      </c>
      <c s="4" r="D24" t="s">
        <v>395</v>
      </c>
    </row>
    <row r="25" spans="1:5">
      <c s="4" r="A25" t="s">
        <v>396</v>
      </c>
    </row>
    <row r="26" spans="1:5">
      <c s="3" r="A26" t="s">
        <v>381</v>
      </c>
    </row>
    <row r="27" spans="1:5">
      <c s="4" r="A27" t="s">
        <v>358</v>
      </c>
      <c s="7" r="D27" t="n">
        <v>70500</v>
      </c>
    </row>
    <row r="28" spans="1:5">
      <c s="4" r="A28" t="s">
        <v>384</v>
      </c>
      <c s="4" r="D28" t="s">
        <v>397</v>
      </c>
    </row>
    <row r="29" spans="1:5">
      <c s="4" r="A29" t="s">
        <v>353</v>
      </c>
      <c s="4" r="D29" t="s">
        <v>398</v>
      </c>
    </row>
    <row r="30" spans="1:5">
      <c s="4" r="A30" t="s">
        <v>399</v>
      </c>
    </row>
    <row r="31" spans="1:5">
      <c s="3" r="A31" t="s">
        <v>381</v>
      </c>
    </row>
    <row r="32" spans="1:5">
      <c s="4" r="A32" t="s">
        <v>358</v>
      </c>
      <c s="7" r="D32" t="n">
        <v>391800</v>
      </c>
    </row>
    <row r="33" spans="1:5">
      <c s="4" r="A33" t="s">
        <v>384</v>
      </c>
      <c s="4" r="D33" t="s">
        <v>400</v>
      </c>
    </row>
    <row r="34" spans="1:5">
      <c s="4" r="A34" t="s">
        <v>353</v>
      </c>
      <c s="4" r="D34" t="s">
        <v>401</v>
      </c>
    </row>
    <row r="35" spans="1:5">
      <c s="4" r="A35" t="s">
        <v>402</v>
      </c>
    </row>
    <row r="36" spans="1:5">
      <c s="3" r="A36" t="s">
        <v>381</v>
      </c>
    </row>
    <row r="37" spans="1:5">
      <c s="4" r="A37" t="s">
        <v>358</v>
      </c>
      <c s="7" r="D37" t="n">
        <v>112000</v>
      </c>
    </row>
    <row r="38" spans="1:5">
      <c s="4" r="A38" t="s">
        <v>384</v>
      </c>
      <c s="4" r="D38" t="s">
        <v>403</v>
      </c>
    </row>
    <row r="39" spans="1:5">
      <c s="4" r="A39" t="s">
        <v>353</v>
      </c>
      <c s="4" r="D39" t="s">
        <v>4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14"/>
    <col customWidth="1" max="5" min="5" width="14"/>
    <col customWidth="1" max="6" min="6" width="21"/>
    <col customWidth="1" max="7" min="7" width="21"/>
  </cols>
  <sheetData>
    <row r="1" spans="1:7">
      <c s="1" r="A1" t="s">
        <v>405</v>
      </c>
      <c s="2" r="B1" t="s">
        <v>339</v>
      </c>
      <c s="2" r="C1" t="s">
        <v>406</v>
      </c>
      <c s="2" r="D1" t="s">
        <v>407</v>
      </c>
      <c s="2" r="E1" t="s">
        <v>408</v>
      </c>
      <c s="2" r="F1" t="s">
        <v>380</v>
      </c>
      <c s="2" r="G1" t="s">
        <v>342</v>
      </c>
    </row>
    <row r="2" spans="1:7">
      <c s="3" r="A2" t="s">
        <v>409</v>
      </c>
    </row>
    <row r="3" spans="1:7">
      <c s="4" r="A3" t="s">
        <v>410</v>
      </c>
      <c s="7" r="F3" t="n">
        <v>17985000</v>
      </c>
      <c s="7" r="G3" t="n">
        <v>26300000</v>
      </c>
    </row>
    <row r="4" spans="1:7">
      <c s="4" r="A4" t="s">
        <v>411</v>
      </c>
    </row>
    <row r="5" spans="1:7">
      <c s="3" r="A5" t="s">
        <v>409</v>
      </c>
    </row>
    <row r="6" spans="1:7">
      <c s="4" r="A6" t="s">
        <v>371</v>
      </c>
      <c s="7" r="F6" t="n">
        <v>810000000</v>
      </c>
    </row>
    <row r="7" spans="1:7">
      <c s="4" r="A7" t="s">
        <v>412</v>
      </c>
      <c s="4" r="B7" t="s">
        <v>413</v>
      </c>
      <c s="4" r="D7" t="s">
        <v>413</v>
      </c>
    </row>
    <row r="8" spans="1:7">
      <c s="4" r="A8" t="s">
        <v>414</v>
      </c>
      <c s="4" r="F8" t="s">
        <v>415</v>
      </c>
    </row>
    <row r="9" spans="1:7">
      <c s="4" r="A9" t="s">
        <v>416</v>
      </c>
    </row>
    <row r="10" spans="1:7">
      <c s="3" r="A10" t="s">
        <v>409</v>
      </c>
    </row>
    <row r="11" spans="1:7">
      <c s="4" r="A11" t="s">
        <v>417</v>
      </c>
      <c s="6" r="C11" t="n">
        <v>1</v>
      </c>
    </row>
    <row r="12" spans="1:7">
      <c s="4" r="A12" t="s">
        <v>418</v>
      </c>
    </row>
    <row r="13" spans="1:7">
      <c s="3" r="A13" t="s">
        <v>409</v>
      </c>
    </row>
    <row r="14" spans="1:7">
      <c s="4" r="A14" t="s">
        <v>417</v>
      </c>
      <c s="9" r="C14" t="n">
        <v>1.25</v>
      </c>
    </row>
    <row r="15" spans="1:7">
      <c s="4" r="A15" t="s">
        <v>419</v>
      </c>
    </row>
    <row r="16" spans="1:7">
      <c s="3" r="A16" t="s">
        <v>409</v>
      </c>
    </row>
    <row r="17" spans="1:7">
      <c s="4" r="A17" t="s">
        <v>420</v>
      </c>
      <c s="10" r="C17" t="n">
        <v>2.5</v>
      </c>
    </row>
    <row r="18" spans="1:7">
      <c s="4" r="A18" t="s">
        <v>421</v>
      </c>
    </row>
    <row r="19" spans="1:7">
      <c s="3" r="A19" t="s">
        <v>409</v>
      </c>
    </row>
    <row r="20" spans="1:7">
      <c s="4" r="A20" t="s">
        <v>422</v>
      </c>
      <c s="7" r="C20" t="n">
        <v>15000000</v>
      </c>
    </row>
    <row r="21" spans="1:7">
      <c s="4" r="A21" t="s">
        <v>423</v>
      </c>
    </row>
    <row r="22" spans="1:7">
      <c s="3" r="A22" t="s">
        <v>409</v>
      </c>
    </row>
    <row r="23" spans="1:7">
      <c s="4" r="A23" t="s">
        <v>417</v>
      </c>
      <c s="9" r="C23" t="n">
        <v>1.25</v>
      </c>
    </row>
    <row r="24" spans="1:7">
      <c s="4" r="A24" t="s">
        <v>422</v>
      </c>
      <c s="7" r="C24" t="n">
        <v>10000000</v>
      </c>
    </row>
    <row r="25" spans="1:7">
      <c s="4" r="A25" t="s">
        <v>424</v>
      </c>
    </row>
    <row r="26" spans="1:7">
      <c s="3" r="A26" t="s">
        <v>409</v>
      </c>
    </row>
    <row r="27" spans="1:7">
      <c s="4" r="A27" t="s">
        <v>417</v>
      </c>
      <c s="6" r="C27" t="n">
        <v>2</v>
      </c>
    </row>
    <row r="28" spans="1:7">
      <c s="4" r="A28" t="s">
        <v>422</v>
      </c>
      <c s="7" r="C28" t="n">
        <v>0</v>
      </c>
    </row>
    <row r="29" spans="1:7">
      <c s="4" r="A29" t="s">
        <v>425</v>
      </c>
    </row>
    <row r="30" spans="1:7">
      <c s="3" r="A30" t="s">
        <v>409</v>
      </c>
    </row>
    <row r="31" spans="1:7">
      <c s="4" r="A31" t="s">
        <v>412</v>
      </c>
      <c s="4" r="E31" t="s">
        <v>426</v>
      </c>
    </row>
    <row r="32" spans="1:7">
      <c s="4" r="A32" t="s">
        <v>427</v>
      </c>
    </row>
    <row r="33" spans="1:7">
      <c s="3" r="A33" t="s">
        <v>409</v>
      </c>
    </row>
    <row r="34" spans="1:7">
      <c s="4" r="A34" t="s">
        <v>371</v>
      </c>
      <c s="7" r="F34" t="n">
        <v>40000000</v>
      </c>
    </row>
    <row r="35" spans="1:7">
      <c s="4" r="A35" t="s">
        <v>428</v>
      </c>
    </row>
    <row r="36" spans="1:7">
      <c s="3" r="A36" t="s">
        <v>409</v>
      </c>
    </row>
    <row r="37" spans="1:7">
      <c s="4" r="A37" t="s">
        <v>429</v>
      </c>
      <c s="4" r="B37" t="s">
        <v>374</v>
      </c>
    </row>
    <row r="38" spans="1:7">
      <c s="4" r="A38" t="s">
        <v>430</v>
      </c>
    </row>
    <row r="39" spans="1:7">
      <c s="3" r="A39" t="s">
        <v>409</v>
      </c>
    </row>
    <row r="40" spans="1:7">
      <c s="4" r="A40" t="s">
        <v>429</v>
      </c>
      <c s="4" r="B40" t="s">
        <v>376</v>
      </c>
    </row>
    <row r="41" spans="1:7">
      <c s="4" r="A41" t="s">
        <v>431</v>
      </c>
    </row>
    <row r="42" spans="1:7">
      <c s="3" r="A42" t="s">
        <v>409</v>
      </c>
    </row>
    <row r="43" spans="1:7">
      <c s="4" r="A43" t="s">
        <v>432</v>
      </c>
      <c s="4" r="B43" t="s">
        <v>433</v>
      </c>
    </row>
    <row r="44" spans="1:7">
      <c s="4" r="A44" t="s">
        <v>434</v>
      </c>
    </row>
    <row r="45" spans="1:7">
      <c s="3" r="A45" t="s">
        <v>409</v>
      </c>
    </row>
    <row r="46" spans="1:7">
      <c s="4" r="A46" t="s">
        <v>432</v>
      </c>
      <c s="4" r="B46" t="s">
        <v>435</v>
      </c>
    </row>
    <row r="47" spans="1:7">
      <c s="4" r="A47" t="s">
        <v>436</v>
      </c>
    </row>
    <row r="48" spans="1:7">
      <c s="3" r="A48" t="s">
        <v>409</v>
      </c>
    </row>
    <row r="49" spans="1:7">
      <c s="4" r="A49" t="s">
        <v>432</v>
      </c>
      <c s="4" r="B49" t="s">
        <v>437</v>
      </c>
    </row>
    <row r="50" spans="1:7">
      <c s="4" r="A50" t="s">
        <v>438</v>
      </c>
    </row>
    <row r="51" spans="1:7">
      <c s="3" r="A51" t="s">
        <v>409</v>
      </c>
    </row>
    <row r="52" spans="1:7">
      <c s="4" r="A52" t="s">
        <v>432</v>
      </c>
      <c s="4" r="B52" t="s">
        <v>439</v>
      </c>
    </row>
    <row r="53" spans="1:7">
      <c s="4" r="A53" t="s">
        <v>440</v>
      </c>
    </row>
    <row r="54" spans="1:7">
      <c s="3" r="A54" t="s">
        <v>409</v>
      </c>
    </row>
    <row r="55" spans="1:7">
      <c s="4" r="A55" t="s">
        <v>432</v>
      </c>
      <c s="4" r="B55" t="s">
        <v>441</v>
      </c>
    </row>
    <row r="56" spans="1:7">
      <c s="4" r="A56" t="s">
        <v>442</v>
      </c>
      <c s="4" r="B56" t="s">
        <v>374</v>
      </c>
    </row>
    <row r="57" spans="1:7">
      <c s="4" r="A57" t="s">
        <v>443</v>
      </c>
    </row>
    <row r="58" spans="1:7">
      <c s="3" r="A58" t="s">
        <v>409</v>
      </c>
    </row>
    <row r="59" spans="1:7">
      <c s="4" r="A59" t="s">
        <v>432</v>
      </c>
      <c s="4" r="B59" t="s">
        <v>444</v>
      </c>
    </row>
    <row r="60" spans="1:7">
      <c s="4" r="A60" t="s">
        <v>445</v>
      </c>
    </row>
    <row r="61" spans="1:7">
      <c s="3" r="A61" t="s">
        <v>409</v>
      </c>
    </row>
    <row r="62" spans="1:7">
      <c s="4" r="A62" t="s">
        <v>446</v>
      </c>
      <c s="7" r="F62" t="n">
        <v>658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21"/>
  </cols>
  <sheetData>
    <row r="1" spans="1:2">
      <c s="1" r="A1" t="s">
        <v>447</v>
      </c>
      <c s="2" r="B1" t="s">
        <v>1</v>
      </c>
    </row>
    <row r="2" spans="1:2">
      <c s="2" r="B2" t="s">
        <v>380</v>
      </c>
    </row>
    <row r="3" spans="1:2">
      <c s="3" r="A3" t="s">
        <v>409</v>
      </c>
    </row>
    <row r="4" spans="1:2">
      <c s="4" r="A4" t="s">
        <v>448</v>
      </c>
      <c s="9" r="B4" t="n">
        <v>1.03</v>
      </c>
    </row>
    <row r="5" spans="1:2">
      <c s="4" r="A5" t="s">
        <v>449</v>
      </c>
      <c s="6" r="B5" t="n">
        <v>1</v>
      </c>
    </row>
    <row r="6" spans="1:2">
      <c s="4" r="A6" t="s">
        <v>450</v>
      </c>
      <c s="9" r="B6" t="n">
        <v>2.59</v>
      </c>
    </row>
    <row r="7" spans="1:2">
      <c s="4" r="A7" t="s">
        <v>451</v>
      </c>
      <c s="6" r="B7" t="n">
        <v>4</v>
      </c>
    </row>
    <row r="8" spans="1:2">
      <c s="4" r="A8" t="s">
        <v>452</v>
      </c>
      <c s="9" r="B8" t="n">
        <v>0.88</v>
      </c>
    </row>
    <row r="9" spans="1:2">
      <c s="4" r="A9" t="s">
        <v>453</v>
      </c>
      <c s="6" r="B9" t="n">
        <v>2</v>
      </c>
    </row>
    <row r="10" spans="1:2">
      <c s="4" r="A10" t="s">
        <v>454</v>
      </c>
      <c s="4" r="B10" t="s">
        <v>455</v>
      </c>
    </row>
    <row r="11" spans="1:2">
      <c s="4" r="A11" t="s">
        <v>456</v>
      </c>
      <c s="4" r="B11" t="s">
        <v>457</v>
      </c>
    </row>
    <row r="12" spans="1:2">
      <c s="4" r="A12" t="s">
        <v>458</v>
      </c>
      <c s="11" r="B12" t="n">
        <v>25.2</v>
      </c>
    </row>
    <row r="13" spans="1:2">
      <c s="4" r="A13" t="s">
        <v>459</v>
      </c>
      <c s="7" r="B13" t="n">
        <v>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460</v>
      </c>
      <c s="2" r="B1" t="s">
        <v>461</v>
      </c>
    </row>
    <row r="2" spans="1:3">
      <c s="2" r="B2" t="s">
        <v>23</v>
      </c>
      <c s="2" r="C2" t="s">
        <v>462</v>
      </c>
    </row>
    <row r="3" spans="1:3">
      <c s="3" r="A3" t="s">
        <v>381</v>
      </c>
    </row>
    <row r="4" spans="1:3">
      <c s="4" r="A4" t="s">
        <v>463</v>
      </c>
      <c s="7" r="B4" t="n">
        <v>23000000</v>
      </c>
    </row>
    <row r="5" spans="1:3">
      <c s="4" r="A5" t="s">
        <v>268</v>
      </c>
      <c s="7" r="C5" t="n">
        <v>250000000</v>
      </c>
    </row>
    <row r="6" spans="1:3">
      <c s="4" r="A6" t="s">
        <v>464</v>
      </c>
      <c s="7" r="B6" t="n">
        <v>229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18"/>
  </cols>
  <sheetData>
    <row r="1" spans="1:3">
      <c s="1" r="A1" t="s">
        <v>465</v>
      </c>
      <c s="2" r="B1" t="s">
        <v>1</v>
      </c>
    </row>
    <row r="2" spans="1:3">
      <c s="2" r="B2" t="s">
        <v>466</v>
      </c>
      <c s="2" r="C2" t="s">
        <v>467</v>
      </c>
    </row>
    <row r="3" spans="1:3">
      <c s="3" r="A3" t="s">
        <v>468</v>
      </c>
    </row>
    <row r="4" spans="1:3">
      <c s="4" r="A4" t="s">
        <v>469</v>
      </c>
      <c s="6" r="C4" t="n">
        <v>3</v>
      </c>
    </row>
    <row r="5" spans="1:3">
      <c s="4" r="A5" t="s">
        <v>470</v>
      </c>
    </row>
    <row r="6" spans="1:3">
      <c s="3" r="A6" t="s">
        <v>468</v>
      </c>
    </row>
    <row r="7" spans="1:3">
      <c s="4" r="A7" t="s">
        <v>471</v>
      </c>
      <c s="6" r="B7" t="n">
        <v>1</v>
      </c>
    </row>
    <row r="8" spans="1:3">
      <c s="4" r="A8" t="s">
        <v>472</v>
      </c>
    </row>
    <row r="9" spans="1:3">
      <c s="3" r="A9" t="s">
        <v>468</v>
      </c>
    </row>
    <row r="10" spans="1:3">
      <c s="4" r="A10" t="s">
        <v>471</v>
      </c>
      <c s="6" r="B10"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278056</v>
      </c>
      <c s="7" r="C4" t="n">
        <v>293122</v>
      </c>
      <c s="7" r="D4" t="n">
        <v>864269</v>
      </c>
      <c s="7" r="E4" t="n">
        <v>858487</v>
      </c>
    </row>
    <row r="5" spans="1:5">
      <c s="4" r="A5" t="s">
        <v>77</v>
      </c>
      <c s="6" r="B5" t="n">
        <v>26354</v>
      </c>
      <c s="6" r="C5" t="n">
        <v>26038</v>
      </c>
      <c s="6" r="D5" t="n">
        <v>82849</v>
      </c>
      <c s="6" r="E5" t="n">
        <v>77590</v>
      </c>
    </row>
    <row r="6" spans="1:5">
      <c s="4" r="A6" t="s">
        <v>78</v>
      </c>
      <c s="6" r="B6" t="n">
        <v>3623</v>
      </c>
      <c s="6" r="C6" t="n">
        <v>3474</v>
      </c>
      <c s="6" r="D6" t="n">
        <v>11456</v>
      </c>
      <c s="6" r="E6" t="n">
        <v>9982</v>
      </c>
    </row>
    <row r="7" spans="1:5">
      <c s="4" r="A7" t="s">
        <v>79</v>
      </c>
      <c s="6" r="B7" t="n">
        <v>308033</v>
      </c>
      <c s="6" r="C7" t="n">
        <v>322634</v>
      </c>
      <c s="6" r="D7" t="n">
        <v>958574</v>
      </c>
      <c s="6" r="E7" t="n">
        <v>946059</v>
      </c>
    </row>
    <row r="8" spans="1:5">
      <c s="4" r="A8" t="s">
        <v>80</v>
      </c>
      <c s="6" r="B8" t="n">
        <v>68740</v>
      </c>
      <c s="6" r="C8" t="n">
        <v>72599</v>
      </c>
      <c s="6" r="D8" t="n">
        <v>205469</v>
      </c>
      <c s="6" r="E8" t="n">
        <v>210300</v>
      </c>
    </row>
    <row r="9" spans="1:5">
      <c s="4" r="A9" t="s">
        <v>81</v>
      </c>
      <c s="6" r="B9" t="n">
        <v>376773</v>
      </c>
      <c s="6" r="C9" t="n">
        <v>395233</v>
      </c>
      <c s="6" r="D9" t="n">
        <v>1164043</v>
      </c>
      <c s="6" r="E9" t="n">
        <v>1156359</v>
      </c>
    </row>
    <row r="10" spans="1:5">
      <c s="3" r="A10" t="s">
        <v>82</v>
      </c>
    </row>
    <row r="11" spans="1:5">
      <c s="4" r="A11" t="s">
        <v>83</v>
      </c>
      <c s="6" r="B11" t="n">
        <v>192374</v>
      </c>
      <c s="6" r="C11" t="n">
        <v>202901</v>
      </c>
      <c s="6" r="D11" t="n">
        <v>605709</v>
      </c>
      <c s="6" r="E11" t="n">
        <v>592495</v>
      </c>
    </row>
    <row r="12" spans="1:5">
      <c s="4" r="A12" t="s">
        <v>84</v>
      </c>
      <c s="6" r="B12" t="n">
        <v>114457</v>
      </c>
      <c s="6" r="C12" t="n">
        <v>113668</v>
      </c>
      <c s="6" r="D12" t="n">
        <v>347550</v>
      </c>
      <c s="6" r="E12" t="n">
        <v>314175</v>
      </c>
    </row>
    <row r="13" spans="1:5">
      <c s="4" r="A13" t="s">
        <v>85</v>
      </c>
      <c s="6" r="B13" t="n">
        <v>51564</v>
      </c>
      <c s="6" r="C13" t="n">
        <v>58208</v>
      </c>
      <c s="6" r="D13" t="n">
        <v>169978</v>
      </c>
      <c s="6" r="E13" t="n">
        <v>157397</v>
      </c>
    </row>
    <row r="14" spans="1:5">
      <c s="4" r="A14" t="s">
        <v>86</v>
      </c>
      <c s="6" r="B14" t="n">
        <v>1987</v>
      </c>
      <c s="6" r="C14" t="n">
        <v>2540</v>
      </c>
      <c s="6" r="D14" t="n">
        <v>5408</v>
      </c>
      <c s="6" r="E14" t="n">
        <v>4172</v>
      </c>
    </row>
    <row r="15" spans="1:5">
      <c s="4" r="A15" t="s">
        <v>87</v>
      </c>
      <c s="6" r="B15" t="n">
        <v>360382</v>
      </c>
      <c s="6" r="C15" t="n">
        <v>377317</v>
      </c>
      <c s="6" r="D15" t="n">
        <v>1128645</v>
      </c>
      <c s="6" r="E15" t="n">
        <v>1068239</v>
      </c>
    </row>
    <row r="16" spans="1:5">
      <c s="4" r="A16" t="s">
        <v>88</v>
      </c>
      <c s="6" r="B16" t="n">
        <v>16391</v>
      </c>
      <c s="6" r="C16" t="n">
        <v>17916</v>
      </c>
      <c s="6" r="D16" t="n">
        <v>35398</v>
      </c>
      <c s="6" r="E16" t="n">
        <v>88120</v>
      </c>
    </row>
    <row r="17" spans="1:5">
      <c s="4" r="A17" t="s">
        <v>89</v>
      </c>
      <c s="6" r="B17" t="n">
        <v>23470</v>
      </c>
      <c s="6" r="C17" t="n">
        <v>19702</v>
      </c>
      <c s="6" r="D17" t="n">
        <v>73504</v>
      </c>
      <c s="6" r="E17" t="n">
        <v>39185</v>
      </c>
    </row>
    <row r="18" spans="1:5">
      <c s="4" r="A18" t="s">
        <v>90</v>
      </c>
      <c s="6" r="B18" t="n">
        <v>0</v>
      </c>
      <c s="6" r="C18" t="n">
        <v>1367</v>
      </c>
      <c s="6" r="D18" t="n">
        <v>0</v>
      </c>
      <c s="6" r="E18" t="n">
        <v>1367</v>
      </c>
    </row>
    <row r="19" spans="1:5">
      <c s="4" r="A19" t="s">
        <v>91</v>
      </c>
      <c s="6" r="B19" t="n">
        <v>-7079</v>
      </c>
      <c s="6" r="C19" t="n">
        <v>-3153</v>
      </c>
      <c s="6" r="D19" t="n">
        <v>-38106</v>
      </c>
      <c s="6" r="E19" t="n">
        <v>47568</v>
      </c>
    </row>
    <row r="20" spans="1:5">
      <c s="4" r="A20" t="s">
        <v>92</v>
      </c>
      <c s="6" r="B20" t="n">
        <v>-3264</v>
      </c>
      <c s="6" r="C20" t="n">
        <v>-732</v>
      </c>
      <c s="6" r="D20" t="n">
        <v>-12618</v>
      </c>
      <c s="6" r="E20" t="n">
        <v>17774</v>
      </c>
    </row>
    <row r="21" spans="1:5">
      <c s="4" r="A21" t="s">
        <v>93</v>
      </c>
      <c s="7" r="B21" t="n">
        <v>-3815</v>
      </c>
      <c s="7" r="C21" t="n">
        <v>-2421</v>
      </c>
      <c s="7" r="D21" t="n">
        <v>-25488</v>
      </c>
      <c s="7" r="E21" t="n">
        <v>29794</v>
      </c>
    </row>
    <row r="22" spans="1:5">
      <c s="3" r="A22" t="s">
        <v>94</v>
      </c>
    </row>
    <row r="23" spans="1:5">
      <c s="4" r="A23" t="s">
        <v>95</v>
      </c>
      <c s="8" r="B23" t="n">
        <v>-0.12</v>
      </c>
      <c s="8" r="C23" t="n">
        <v>-0.07000000000000001</v>
      </c>
      <c s="8" r="D23" t="n">
        <v>-0.83</v>
      </c>
      <c s="8" r="E23" t="n">
        <v>0.82</v>
      </c>
    </row>
    <row r="24" spans="1:5">
      <c s="4" r="A24" t="s">
        <v>96</v>
      </c>
      <c s="8" r="B24" t="n">
        <v>-0.12</v>
      </c>
      <c s="8" r="C24" t="n">
        <v>-0.07000000000000001</v>
      </c>
      <c s="8" r="D24" t="n">
        <v>-0.83</v>
      </c>
      <c s="8" r="E24" t="n">
        <v>0.8100000000000001</v>
      </c>
    </row>
    <row r="25" spans="1:5">
      <c s="3" r="A25" t="s">
        <v>97</v>
      </c>
    </row>
    <row r="26" spans="1:5">
      <c s="4" r="A26" t="s">
        <v>98</v>
      </c>
      <c s="6" r="B26" t="n">
        <v>30816</v>
      </c>
      <c s="6" r="C26" t="n">
        <v>35704</v>
      </c>
      <c s="6" r="D26" t="n">
        <v>30737</v>
      </c>
      <c s="6" r="E26" t="n">
        <v>36175</v>
      </c>
    </row>
    <row r="27" spans="1:5">
      <c s="4" r="A27" t="s">
        <v>99</v>
      </c>
      <c s="6" r="B27" t="n">
        <v>30816</v>
      </c>
      <c s="6" r="C27" t="n">
        <v>35704</v>
      </c>
      <c s="6" r="D27" t="n">
        <v>30737</v>
      </c>
      <c s="6" r="E27" t="n">
        <v>36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5"/>
  </cols>
  <sheetData>
    <row r="1" spans="1:2">
      <c s="1" r="A1" t="s">
        <v>473</v>
      </c>
      <c s="2" r="B1" t="s">
        <v>1</v>
      </c>
    </row>
    <row r="2" spans="1:2">
      <c s="2" r="B2" t="s">
        <v>2</v>
      </c>
    </row>
    <row r="3" spans="1:2">
      <c s="3" r="A3" t="s">
        <v>474</v>
      </c>
    </row>
    <row r="4" spans="1:2">
      <c s="4" r="A4" t="s">
        <v>475</v>
      </c>
      <c s="4" r="B4" t="s">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477</v>
      </c>
      <c s="2" r="B1" t="s">
        <v>2</v>
      </c>
      <c s="2" r="C1" t="s">
        <v>23</v>
      </c>
      <c s="2" r="D1" t="s">
        <v>74</v>
      </c>
      <c s="2" r="E1" t="s">
        <v>478</v>
      </c>
    </row>
    <row r="2" spans="1:5">
      <c s="3" r="A2" t="s">
        <v>479</v>
      </c>
    </row>
    <row r="3" spans="1:5">
      <c s="4" r="A3" t="s">
        <v>480</v>
      </c>
      <c s="7" r="B3" t="n">
        <v>-204330</v>
      </c>
      <c s="7" r="C3" t="n">
        <v>-190990</v>
      </c>
      <c s="7" r="D3" t="n">
        <v>-180533</v>
      </c>
      <c s="7" r="E3" t="n">
        <v>-146982</v>
      </c>
    </row>
    <row r="4" spans="1:5">
      <c s="4" r="A4" t="s">
        <v>270</v>
      </c>
      <c s="6" r="B4" t="n">
        <v>21412</v>
      </c>
      <c s="6" r="C4" t="n">
        <v>21290</v>
      </c>
    </row>
    <row r="5" spans="1:5">
      <c s="4" r="A5" t="s">
        <v>314</v>
      </c>
      <c s="6" r="B5" t="n">
        <v>1307170</v>
      </c>
      <c s="6" r="C5" t="n">
        <v>1375576</v>
      </c>
    </row>
    <row r="6" spans="1:5">
      <c s="4" r="A6" t="s">
        <v>410</v>
      </c>
      <c s="6" r="B6" t="n">
        <v>-17985</v>
      </c>
      <c s="6" r="C6" t="n">
        <v>-26300</v>
      </c>
    </row>
    <row r="7" spans="1:5">
      <c s="4" r="A7" t="s">
        <v>38</v>
      </c>
      <c s="6" r="B7" t="n">
        <v>2080634</v>
      </c>
      <c s="6" r="C7" t="n">
        <v>2025300</v>
      </c>
    </row>
    <row r="8" spans="1:5">
      <c s="3" r="A8" t="s">
        <v>481</v>
      </c>
    </row>
    <row r="9" spans="1:5">
      <c s="4" r="A9" t="s">
        <v>482</v>
      </c>
      <c s="6" r="B9" t="n">
        <v>12494</v>
      </c>
      <c s="6" r="C9" t="n">
        <v>5150</v>
      </c>
    </row>
    <row r="10" spans="1:5">
      <c s="4" r="A10" t="s">
        <v>349</v>
      </c>
      <c s="6" r="B10" t="n">
        <v>1259009</v>
      </c>
      <c s="6" r="C10" t="n">
        <v>1248879</v>
      </c>
    </row>
    <row r="11" spans="1:5">
      <c s="4" r="A11" t="s">
        <v>50</v>
      </c>
      <c s="6" r="B11" t="n">
        <v>1563941</v>
      </c>
      <c s="6" r="C11" t="n">
        <v>1487019</v>
      </c>
    </row>
    <row r="12" spans="1:5">
      <c s="4" r="A12" t="s">
        <v>70</v>
      </c>
    </row>
    <row r="13" spans="1:5">
      <c s="3" r="A13" t="s">
        <v>474</v>
      </c>
    </row>
    <row r="14" spans="1:5">
      <c s="4" r="A14" t="s">
        <v>483</v>
      </c>
      <c s="6" r="B14" t="n">
        <v>3076</v>
      </c>
      <c s="6" r="C14" t="n">
        <v>3405</v>
      </c>
    </row>
    <row r="15" spans="1:5">
      <c s="4" r="A15" t="s">
        <v>484</v>
      </c>
      <c s="6" r="B15" t="n">
        <v>1190422</v>
      </c>
      <c s="6" r="C15" t="n">
        <v>763278</v>
      </c>
    </row>
    <row r="16" spans="1:5">
      <c s="4" r="A16" t="s">
        <v>485</v>
      </c>
      <c s="6" r="B16" t="n">
        <v>130991</v>
      </c>
      <c s="6" r="C16" t="n">
        <v>107406</v>
      </c>
    </row>
    <row r="17" spans="1:5">
      <c s="3" r="A17" t="s">
        <v>479</v>
      </c>
    </row>
    <row r="18" spans="1:5">
      <c s="4" r="A18" t="s">
        <v>480</v>
      </c>
      <c s="6" r="B18" t="n">
        <v>-180652</v>
      </c>
      <c s="6" r="C18" t="n">
        <v>-136325</v>
      </c>
    </row>
    <row r="19" spans="1:5">
      <c s="4" r="A19" t="s">
        <v>270</v>
      </c>
      <c s="6" r="B19" t="n">
        <v>20521</v>
      </c>
      <c s="6" r="C19" t="n">
        <v>12955</v>
      </c>
    </row>
    <row r="20" spans="1:5">
      <c s="4" r="A20" t="s">
        <v>314</v>
      </c>
      <c s="6" r="B20" t="n">
        <v>1120240</v>
      </c>
      <c s="6" r="C20" t="n">
        <v>721404</v>
      </c>
    </row>
    <row r="21" spans="1:5">
      <c s="4" r="A21" t="s">
        <v>486</v>
      </c>
      <c s="6" r="B21" t="n">
        <v>166476</v>
      </c>
      <c s="6" r="C21" t="n">
        <v>78576</v>
      </c>
    </row>
    <row r="22" spans="1:5">
      <c s="4" r="A22" t="s">
        <v>410</v>
      </c>
      <c s="6" r="B22" t="n">
        <v>-10450</v>
      </c>
      <c s="6" r="C22" t="n">
        <v>-17768</v>
      </c>
    </row>
    <row r="23" spans="1:5">
      <c s="4" r="A23" t="s">
        <v>38</v>
      </c>
      <c s="6" r="B23" t="n">
        <v>1289792</v>
      </c>
      <c s="6" r="C23" t="n">
        <v>803385</v>
      </c>
    </row>
    <row r="24" spans="1:5">
      <c s="3" r="A24" t="s">
        <v>481</v>
      </c>
    </row>
    <row r="25" spans="1:5">
      <c s="4" r="A25" t="s">
        <v>487</v>
      </c>
      <c s="6" r="B25" t="n">
        <v>3185</v>
      </c>
      <c s="6" r="C25" t="n">
        <v>1636</v>
      </c>
    </row>
    <row r="26" spans="1:5">
      <c s="4" r="A26" t="s">
        <v>488</v>
      </c>
      <c s="6" r="B26" t="n">
        <v>1674</v>
      </c>
      <c s="6" r="C26" t="n">
        <v>0</v>
      </c>
    </row>
    <row r="27" spans="1:5">
      <c s="4" r="A27" t="s">
        <v>482</v>
      </c>
      <c s="6" r="B27" t="n">
        <v>10472</v>
      </c>
      <c s="6" r="C27" t="n">
        <v>3042</v>
      </c>
    </row>
    <row r="28" spans="1:5">
      <c s="4" r="A28" t="s">
        <v>489</v>
      </c>
      <c s="6" r="B28" t="n">
        <v>1038418</v>
      </c>
      <c s="6" r="C28" t="n">
        <v>699515</v>
      </c>
    </row>
    <row r="29" spans="1:5">
      <c s="4" r="A29" t="s">
        <v>349</v>
      </c>
      <c s="6" r="B29" t="n">
        <v>1048868</v>
      </c>
      <c s="6" r="C29" t="n">
        <v>717283</v>
      </c>
    </row>
    <row r="30" spans="1:5">
      <c s="4" r="A30" t="s">
        <v>50</v>
      </c>
      <c s="6" r="B30" t="n">
        <v>1053749</v>
      </c>
      <c s="6" r="C30" t="n">
        <v>704193</v>
      </c>
    </row>
    <row r="31" spans="1:5">
      <c s="4" r="A31" t="s">
        <v>490</v>
      </c>
    </row>
    <row r="32" spans="1:5">
      <c s="3" r="A32" t="s">
        <v>481</v>
      </c>
    </row>
    <row r="33" spans="1:5">
      <c s="4" r="A33" t="s">
        <v>489</v>
      </c>
      <c s="6" r="B33" t="n">
        <v>92744</v>
      </c>
      <c s="6" r="C33" t="n">
        <v>551383</v>
      </c>
    </row>
    <row r="34" spans="1:5">
      <c s="4" r="A34" t="s">
        <v>491</v>
      </c>
    </row>
    <row r="35" spans="1:5">
      <c s="3" r="A35" t="s">
        <v>481</v>
      </c>
    </row>
    <row r="36" spans="1:5">
      <c s="4" r="A36" t="s">
        <v>489</v>
      </c>
      <c s="6" r="B36" t="n">
        <v>165900</v>
      </c>
      <c s="6" r="C36" t="n">
        <v>165900</v>
      </c>
    </row>
    <row r="37" spans="1:5">
      <c s="4" r="A37" t="s">
        <v>492</v>
      </c>
    </row>
    <row r="38" spans="1:5">
      <c s="3" r="A38" t="s">
        <v>481</v>
      </c>
    </row>
    <row r="39" spans="1:5">
      <c s="4" r="A39" t="s">
        <v>489</v>
      </c>
      <c s="6" r="B39" t="n">
        <v>145404</v>
      </c>
      <c s="6" r="C39" t="n">
        <v>0</v>
      </c>
    </row>
    <row r="40" spans="1:5">
      <c s="4" r="A40" t="s">
        <v>493</v>
      </c>
    </row>
    <row r="41" spans="1:5">
      <c s="3" r="A41" t="s">
        <v>481</v>
      </c>
    </row>
    <row r="42" spans="1:5">
      <c s="4" r="A42" t="s">
        <v>489</v>
      </c>
      <c s="6" r="B42" t="n">
        <v>70510</v>
      </c>
      <c s="6" r="C42" t="n">
        <v>0</v>
      </c>
    </row>
    <row r="43" spans="1:5">
      <c s="4" r="A43" t="s">
        <v>494</v>
      </c>
    </row>
    <row r="44" spans="1:5">
      <c s="3" r="A44" t="s">
        <v>481</v>
      </c>
    </row>
    <row r="45" spans="1:5">
      <c s="4" r="A45" t="s">
        <v>489</v>
      </c>
      <c s="6" r="B45" t="n">
        <v>70510</v>
      </c>
    </row>
    <row r="46" spans="1:5">
      <c s="4" r="A46" t="s">
        <v>495</v>
      </c>
    </row>
    <row r="47" spans="1:5">
      <c s="3" r="A47" t="s">
        <v>481</v>
      </c>
    </row>
    <row r="48" spans="1:5">
      <c s="4" r="A48" t="s">
        <v>489</v>
      </c>
      <c s="6" r="B48" t="n">
        <v>391840</v>
      </c>
    </row>
    <row r="49" spans="1:5">
      <c s="4" r="A49" t="s">
        <v>496</v>
      </c>
    </row>
    <row r="50" spans="1:5">
      <c s="3" r="A50" t="s">
        <v>481</v>
      </c>
    </row>
    <row r="51" spans="1:5">
      <c s="4" r="A51" t="s">
        <v>489</v>
      </c>
      <c s="6" r="B51" t="n">
        <v>111960</v>
      </c>
    </row>
    <row r="52" spans="1:5">
      <c s="4" r="A52" t="s">
        <v>497</v>
      </c>
    </row>
    <row r="53" spans="1:5">
      <c s="3" r="A53" t="s">
        <v>479</v>
      </c>
    </row>
    <row r="54" spans="1:5">
      <c s="4" r="A54" t="s">
        <v>480</v>
      </c>
      <c s="6" r="B54" t="n">
        <v>-154588</v>
      </c>
      <c s="6" r="C54" t="n">
        <v>-149226</v>
      </c>
      <c s="6" r="D54" t="n">
        <v>-140967</v>
      </c>
      <c s="6" r="E54" t="n">
        <v>-118786</v>
      </c>
    </row>
    <row r="55" spans="1:5">
      <c s="4" r="A55" t="s">
        <v>327</v>
      </c>
    </row>
    <row r="56" spans="1:5">
      <c s="3" r="A56" t="s">
        <v>479</v>
      </c>
    </row>
    <row r="57" spans="1:5">
      <c s="4" r="A57" t="s">
        <v>480</v>
      </c>
      <c s="7" r="B57" t="n">
        <v>-49742</v>
      </c>
      <c s="7" r="C57" t="n">
        <v>-41764</v>
      </c>
      <c s="7" r="D57" t="n">
        <v>-39566</v>
      </c>
      <c s="7" r="E57" t="n">
        <v>-281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98</v>
      </c>
      <c s="2" r="B1" t="s">
        <v>73</v>
      </c>
      <c s="2" r="D1" t="s">
        <v>1</v>
      </c>
    </row>
    <row r="2" spans="1:6">
      <c s="2" r="B2" t="s">
        <v>2</v>
      </c>
      <c s="2" r="C2" t="s">
        <v>74</v>
      </c>
      <c s="2" r="D2" t="s">
        <v>2</v>
      </c>
      <c s="2" r="E2" t="s">
        <v>74</v>
      </c>
      <c s="2" r="F2" t="s">
        <v>23</v>
      </c>
    </row>
    <row r="3" spans="1:6">
      <c s="3" r="A3" t="s">
        <v>499</v>
      </c>
    </row>
    <row r="4" spans="1:6">
      <c s="4" r="A4" t="s">
        <v>76</v>
      </c>
      <c s="7" r="B4" t="n">
        <v>278056</v>
      </c>
      <c s="7" r="C4" t="n">
        <v>293122</v>
      </c>
      <c s="7" r="D4" t="n">
        <v>864269</v>
      </c>
      <c s="7" r="E4" t="n">
        <v>858487</v>
      </c>
    </row>
    <row r="5" spans="1:6">
      <c s="4" r="A5" t="s">
        <v>77</v>
      </c>
      <c s="6" r="B5" t="n">
        <v>26354</v>
      </c>
      <c s="6" r="C5" t="n">
        <v>26038</v>
      </c>
      <c s="6" r="D5" t="n">
        <v>82849</v>
      </c>
      <c s="6" r="E5" t="n">
        <v>77590</v>
      </c>
    </row>
    <row r="6" spans="1:6">
      <c s="4" r="A6" t="s">
        <v>78</v>
      </c>
      <c s="6" r="B6" t="n">
        <v>3623</v>
      </c>
      <c s="6" r="C6" t="n">
        <v>3474</v>
      </c>
      <c s="6" r="D6" t="n">
        <v>11456</v>
      </c>
      <c s="6" r="E6" t="n">
        <v>9982</v>
      </c>
    </row>
    <row r="7" spans="1:6">
      <c s="4" r="A7" t="s">
        <v>79</v>
      </c>
      <c s="6" r="B7" t="n">
        <v>308033</v>
      </c>
      <c s="6" r="C7" t="n">
        <v>322634</v>
      </c>
      <c s="6" r="D7" t="n">
        <v>958574</v>
      </c>
      <c s="6" r="E7" t="n">
        <v>946059</v>
      </c>
    </row>
    <row r="8" spans="1:6">
      <c s="4" r="A8" t="s">
        <v>80</v>
      </c>
      <c s="6" r="B8" t="n">
        <v>68740</v>
      </c>
      <c s="6" r="C8" t="n">
        <v>72599</v>
      </c>
      <c s="6" r="D8" t="n">
        <v>205469</v>
      </c>
      <c s="6" r="E8" t="n">
        <v>210300</v>
      </c>
    </row>
    <row r="9" spans="1:6">
      <c s="4" r="A9" t="s">
        <v>75</v>
      </c>
      <c s="6" r="B9" t="n">
        <v>376773</v>
      </c>
      <c s="6" r="C9" t="n">
        <v>395233</v>
      </c>
      <c s="6" r="D9" t="n">
        <v>1164043</v>
      </c>
      <c s="6" r="E9" t="n">
        <v>1156359</v>
      </c>
    </row>
    <row r="10" spans="1:6">
      <c s="3" r="A10" t="s">
        <v>82</v>
      </c>
    </row>
    <row r="11" spans="1:6">
      <c s="4" r="A11" t="s">
        <v>83</v>
      </c>
      <c s="6" r="B11" t="n">
        <v>192374</v>
      </c>
      <c s="6" r="C11" t="n">
        <v>202901</v>
      </c>
      <c s="6" r="D11" t="n">
        <v>605709</v>
      </c>
      <c s="6" r="E11" t="n">
        <v>592495</v>
      </c>
    </row>
    <row r="12" spans="1:6">
      <c s="4" r="A12" t="s">
        <v>84</v>
      </c>
      <c s="6" r="B12" t="n">
        <v>114457</v>
      </c>
      <c s="6" r="C12" t="n">
        <v>113668</v>
      </c>
      <c s="6" r="D12" t="n">
        <v>347550</v>
      </c>
      <c s="6" r="E12" t="n">
        <v>314175</v>
      </c>
    </row>
    <row r="13" spans="1:6">
      <c s="4" r="A13" t="s">
        <v>85</v>
      </c>
      <c s="6" r="B13" t="n">
        <v>51564</v>
      </c>
      <c s="6" r="C13" t="n">
        <v>58208</v>
      </c>
      <c s="6" r="D13" t="n">
        <v>169978</v>
      </c>
      <c s="6" r="E13" t="n">
        <v>157397</v>
      </c>
    </row>
    <row r="14" spans="1:6">
      <c s="4" r="A14" t="s">
        <v>500</v>
      </c>
      <c s="6" r="B14" t="n">
        <v>1987</v>
      </c>
      <c s="6" r="C14" t="n">
        <v>2540</v>
      </c>
      <c s="6" r="D14" t="n">
        <v>5408</v>
      </c>
      <c s="6" r="E14" t="n">
        <v>4172</v>
      </c>
    </row>
    <row r="15" spans="1:6">
      <c s="4" r="A15" t="s">
        <v>87</v>
      </c>
      <c s="6" r="B15" t="n">
        <v>360382</v>
      </c>
      <c s="6" r="C15" t="n">
        <v>377317</v>
      </c>
      <c s="6" r="D15" t="n">
        <v>1128645</v>
      </c>
      <c s="6" r="E15" t="n">
        <v>1068239</v>
      </c>
    </row>
    <row r="16" spans="1:6">
      <c s="4" r="A16" t="s">
        <v>88</v>
      </c>
      <c s="6" r="B16" t="n">
        <v>16391</v>
      </c>
      <c s="6" r="C16" t="n">
        <v>17916</v>
      </c>
      <c s="6" r="D16" t="n">
        <v>35398</v>
      </c>
      <c s="6" r="E16" t="n">
        <v>88120</v>
      </c>
    </row>
    <row r="17" spans="1:6">
      <c s="4" r="A17" t="s">
        <v>89</v>
      </c>
      <c s="6" r="B17" t="n">
        <v>23470</v>
      </c>
      <c s="6" r="C17" t="n">
        <v>19702</v>
      </c>
      <c s="6" r="D17" t="n">
        <v>73504</v>
      </c>
      <c s="6" r="E17" t="n">
        <v>39185</v>
      </c>
    </row>
    <row r="18" spans="1:6">
      <c s="4" r="A18" t="s">
        <v>90</v>
      </c>
      <c s="6" r="B18" t="n">
        <v>0</v>
      </c>
      <c s="6" r="C18" t="n">
        <v>1367</v>
      </c>
      <c s="6" r="D18" t="n">
        <v>0</v>
      </c>
      <c s="6" r="E18" t="n">
        <v>1367</v>
      </c>
    </row>
    <row r="19" spans="1:6">
      <c s="4" r="A19" t="s">
        <v>91</v>
      </c>
      <c s="6" r="B19" t="n">
        <v>-7079</v>
      </c>
      <c s="6" r="C19" t="n">
        <v>-3153</v>
      </c>
      <c s="6" r="D19" t="n">
        <v>-38106</v>
      </c>
      <c s="6" r="E19" t="n">
        <v>47568</v>
      </c>
    </row>
    <row r="20" spans="1:6">
      <c s="4" r="A20" t="s">
        <v>501</v>
      </c>
      <c s="6" r="B20" t="n">
        <v>2080634</v>
      </c>
      <c s="7" r="D20" t="n">
        <v>2080634</v>
      </c>
      <c s="7" r="F20" t="n">
        <v>2025300</v>
      </c>
    </row>
    <row r="21" spans="1:6">
      <c s="4" r="A21" t="s">
        <v>502</v>
      </c>
      <c s="4" r="D21" t="s">
        <v>435</v>
      </c>
    </row>
    <row r="22" spans="1:6">
      <c s="4" r="A22" t="s">
        <v>503</v>
      </c>
      <c s="6" r="B22" t="n">
        <v>6700</v>
      </c>
      <c s="6" r="C22" t="n">
        <v>3700</v>
      </c>
      <c s="7" r="D22" t="n">
        <v>18900</v>
      </c>
      <c s="6" r="E22" t="n">
        <v>10600</v>
      </c>
    </row>
    <row r="23" spans="1:6">
      <c s="4" r="A23" t="s">
        <v>504</v>
      </c>
    </row>
    <row r="24" spans="1:6">
      <c s="3" r="A24" t="s">
        <v>499</v>
      </c>
    </row>
    <row r="25" spans="1:6">
      <c s="4" r="A25" t="s">
        <v>76</v>
      </c>
      <c s="6" r="B25" t="n">
        <v>278056</v>
      </c>
      <c s="6" r="C25" t="n">
        <v>293122</v>
      </c>
      <c s="6" r="D25" t="n">
        <v>864269</v>
      </c>
      <c s="6" r="E25" t="n">
        <v>858487</v>
      </c>
    </row>
    <row r="26" spans="1:6">
      <c s="4" r="A26" t="s">
        <v>77</v>
      </c>
      <c s="6" r="B26" t="n">
        <v>26354</v>
      </c>
      <c s="6" r="C26" t="n">
        <v>26038</v>
      </c>
      <c s="6" r="D26" t="n">
        <v>82849</v>
      </c>
      <c s="6" r="E26" t="n">
        <v>77590</v>
      </c>
    </row>
    <row r="27" spans="1:6">
      <c s="4" r="A27" t="s">
        <v>78</v>
      </c>
      <c s="6" r="B27" t="n">
        <v>3623</v>
      </c>
      <c s="6" r="C27" t="n">
        <v>3474</v>
      </c>
      <c s="6" r="D27" t="n">
        <v>11456</v>
      </c>
      <c s="6" r="E27" t="n">
        <v>9982</v>
      </c>
    </row>
    <row r="28" spans="1:6">
      <c s="4" r="A28" t="s">
        <v>79</v>
      </c>
      <c s="6" r="B28" t="n">
        <v>308033</v>
      </c>
      <c s="6" r="C28" t="n">
        <v>322634</v>
      </c>
      <c s="6" r="D28" t="n">
        <v>958574</v>
      </c>
      <c s="6" r="E28" t="n">
        <v>946059</v>
      </c>
    </row>
    <row r="29" spans="1:6">
      <c s="4" r="A29" t="s">
        <v>80</v>
      </c>
      <c s="6" r="B29" t="n">
        <v>337</v>
      </c>
      <c s="6" r="C29" t="n">
        <v>416</v>
      </c>
      <c s="6" r="D29" t="n">
        <v>1268</v>
      </c>
      <c s="6" r="E29" t="n">
        <v>1224</v>
      </c>
    </row>
    <row r="30" spans="1:6">
      <c s="4" r="A30" t="s">
        <v>75</v>
      </c>
      <c s="6" r="B30" t="n">
        <v>308370</v>
      </c>
      <c s="6" r="C30" t="n">
        <v>323050</v>
      </c>
      <c s="6" r="D30" t="n">
        <v>959842</v>
      </c>
      <c s="6" r="E30" t="n">
        <v>947283</v>
      </c>
    </row>
    <row r="31" spans="1:6">
      <c s="3" r="A31" t="s">
        <v>82</v>
      </c>
    </row>
    <row r="32" spans="1:6">
      <c s="4" r="A32" t="s">
        <v>83</v>
      </c>
      <c s="6" r="B32" t="n">
        <v>192374</v>
      </c>
      <c s="6" r="C32" t="n">
        <v>202901</v>
      </c>
      <c s="6" r="D32" t="n">
        <v>605709</v>
      </c>
      <c s="6" r="E32" t="n">
        <v>592495</v>
      </c>
    </row>
    <row r="33" spans="1:6">
      <c s="4" r="A33" t="s">
        <v>84</v>
      </c>
      <c s="6" r="B33" t="n">
        <v>79777</v>
      </c>
      <c s="6" r="C33" t="n">
        <v>81484</v>
      </c>
      <c s="6" r="D33" t="n">
        <v>244598</v>
      </c>
      <c s="6" r="E33" t="n">
        <v>226394</v>
      </c>
    </row>
    <row r="34" spans="1:6">
      <c s="4" r="A34" t="s">
        <v>85</v>
      </c>
      <c s="6" r="B34" t="n">
        <v>286</v>
      </c>
      <c s="6" r="C34" t="n">
        <v>120</v>
      </c>
      <c s="6" r="D34" t="n">
        <v>811</v>
      </c>
      <c s="6" r="E34" t="n">
        <v>513</v>
      </c>
    </row>
    <row r="35" spans="1:6">
      <c s="4" r="A35" t="s">
        <v>500</v>
      </c>
      <c s="6" r="B35" t="n">
        <v>1987</v>
      </c>
      <c s="6" r="C35" t="n">
        <v>2540</v>
      </c>
      <c s="6" r="D35" t="n">
        <v>5408</v>
      </c>
      <c s="6" r="E35" t="n">
        <v>4172</v>
      </c>
    </row>
    <row r="36" spans="1:6">
      <c s="4" r="A36" t="s">
        <v>87</v>
      </c>
      <c s="6" r="B36" t="n">
        <v>274424</v>
      </c>
      <c s="6" r="C36" t="n">
        <v>287045</v>
      </c>
      <c s="6" r="D36" t="n">
        <v>856526</v>
      </c>
      <c s="6" r="E36" t="n">
        <v>823574</v>
      </c>
    </row>
    <row r="37" spans="1:6">
      <c s="4" r="A37" t="s">
        <v>88</v>
      </c>
      <c s="6" r="B37" t="n">
        <v>33946</v>
      </c>
      <c s="6" r="C37" t="n">
        <v>36005</v>
      </c>
      <c s="6" r="D37" t="n">
        <v>103316</v>
      </c>
      <c s="6" r="E37" t="n">
        <v>123709</v>
      </c>
    </row>
    <row r="38" spans="1:6">
      <c s="4" r="A38" t="s">
        <v>89</v>
      </c>
      <c s="6" r="B38" t="n">
        <v>0</v>
      </c>
      <c s="6" r="C38" t="n">
        <v>0</v>
      </c>
      <c s="6" r="D38" t="n">
        <v>0</v>
      </c>
      <c s="6" r="E38" t="n">
        <v>0</v>
      </c>
    </row>
    <row r="39" spans="1:6">
      <c s="4" r="A39" t="s">
        <v>90</v>
      </c>
      <c s="6" r="B39" t="n">
        <v>0</v>
      </c>
      <c s="6" r="C39" t="n">
        <v>0</v>
      </c>
      <c s="6" r="D39" t="n">
        <v>0</v>
      </c>
      <c s="6" r="E39" t="n">
        <v>0</v>
      </c>
    </row>
    <row r="40" spans="1:6">
      <c s="4" r="A40" t="s">
        <v>91</v>
      </c>
      <c s="6" r="B40" t="n">
        <v>33946</v>
      </c>
      <c s="6" r="C40" t="n">
        <v>36005</v>
      </c>
      <c s="6" r="D40" t="n">
        <v>103316</v>
      </c>
      <c s="6" r="E40" t="n">
        <v>123709</v>
      </c>
    </row>
    <row r="41" spans="1:6">
      <c s="4" r="A41" t="s">
        <v>505</v>
      </c>
    </row>
    <row r="42" spans="1:6">
      <c s="3" r="A42" t="s">
        <v>499</v>
      </c>
    </row>
    <row r="43" spans="1:6">
      <c s="4" r="A43" t="s">
        <v>76</v>
      </c>
      <c s="6" r="B43" t="n">
        <v>0</v>
      </c>
      <c s="6" r="C43" t="n">
        <v>0</v>
      </c>
      <c s="6" r="D43" t="n">
        <v>0</v>
      </c>
      <c s="6" r="E43" t="n">
        <v>0</v>
      </c>
    </row>
    <row r="44" spans="1:6">
      <c s="4" r="A44" t="s">
        <v>77</v>
      </c>
      <c s="6" r="B44" t="n">
        <v>0</v>
      </c>
      <c s="6" r="C44" t="n">
        <v>0</v>
      </c>
      <c s="6" r="D44" t="n">
        <v>0</v>
      </c>
      <c s="6" r="E44" t="n">
        <v>0</v>
      </c>
    </row>
    <row r="45" spans="1:6">
      <c s="4" r="A45" t="s">
        <v>78</v>
      </c>
      <c s="6" r="B45" t="n">
        <v>0</v>
      </c>
      <c s="6" r="C45" t="n">
        <v>0</v>
      </c>
      <c s="6" r="D45" t="n">
        <v>0</v>
      </c>
      <c s="6" r="E45" t="n">
        <v>0</v>
      </c>
    </row>
    <row r="46" spans="1:6">
      <c s="4" r="A46" t="s">
        <v>79</v>
      </c>
      <c s="6" r="B46" t="n">
        <v>0</v>
      </c>
      <c s="6" r="C46" t="n">
        <v>0</v>
      </c>
      <c s="6" r="D46" t="n">
        <v>0</v>
      </c>
      <c s="6" r="E46" t="n">
        <v>0</v>
      </c>
    </row>
    <row r="47" spans="1:6">
      <c s="4" r="A47" t="s">
        <v>80</v>
      </c>
      <c s="6" r="B47" t="n">
        <v>68403</v>
      </c>
      <c s="6" r="C47" t="n">
        <v>72183</v>
      </c>
      <c s="6" r="D47" t="n">
        <v>204201</v>
      </c>
      <c s="6" r="E47" t="n">
        <v>209076</v>
      </c>
    </row>
    <row r="48" spans="1:6">
      <c s="4" r="A48" t="s">
        <v>75</v>
      </c>
      <c s="6" r="B48" t="n">
        <v>68403</v>
      </c>
      <c s="6" r="C48" t="n">
        <v>72183</v>
      </c>
      <c s="6" r="D48" t="n">
        <v>204201</v>
      </c>
      <c s="6" r="E48" t="n">
        <v>209076</v>
      </c>
    </row>
    <row r="49" spans="1:6">
      <c s="3" r="A49" t="s">
        <v>82</v>
      </c>
    </row>
    <row r="50" spans="1:6">
      <c s="4" r="A50" t="s">
        <v>83</v>
      </c>
      <c s="6" r="B50" t="n">
        <v>0</v>
      </c>
      <c s="6" r="C50" t="n">
        <v>0</v>
      </c>
      <c s="6" r="D50" t="n">
        <v>0</v>
      </c>
      <c s="6" r="E50" t="n">
        <v>0</v>
      </c>
    </row>
    <row r="51" spans="1:6">
      <c s="4" r="A51" t="s">
        <v>84</v>
      </c>
      <c s="6" r="B51" t="n">
        <v>34680</v>
      </c>
      <c s="6" r="C51" t="n">
        <v>32184</v>
      </c>
      <c s="6" r="D51" t="n">
        <v>102952</v>
      </c>
      <c s="6" r="E51" t="n">
        <v>87781</v>
      </c>
    </row>
    <row r="52" spans="1:6">
      <c s="4" r="A52" t="s">
        <v>85</v>
      </c>
      <c s="6" r="B52" t="n">
        <v>51278</v>
      </c>
      <c s="6" r="C52" t="n">
        <v>58088</v>
      </c>
      <c s="6" r="D52" t="n">
        <v>169167</v>
      </c>
      <c s="6" r="E52" t="n">
        <v>156884</v>
      </c>
    </row>
    <row r="53" spans="1:6">
      <c s="4" r="A53" t="s">
        <v>500</v>
      </c>
      <c s="6" r="B53" t="n">
        <v>0</v>
      </c>
      <c s="6" r="C53" t="n">
        <v>0</v>
      </c>
      <c s="6" r="D53" t="n">
        <v>0</v>
      </c>
      <c s="6" r="E53" t="n">
        <v>0</v>
      </c>
    </row>
    <row r="54" spans="1:6">
      <c s="4" r="A54" t="s">
        <v>87</v>
      </c>
      <c s="6" r="B54" t="n">
        <v>85958</v>
      </c>
      <c s="6" r="C54" t="n">
        <v>90272</v>
      </c>
      <c s="6" r="D54" t="n">
        <v>272119</v>
      </c>
      <c s="6" r="E54" t="n">
        <v>244665</v>
      </c>
    </row>
    <row r="55" spans="1:6">
      <c s="4" r="A55" t="s">
        <v>88</v>
      </c>
      <c s="6" r="B55" t="n">
        <v>-17555</v>
      </c>
      <c s="6" r="C55" t="n">
        <v>-18089</v>
      </c>
      <c s="6" r="D55" t="n">
        <v>-67918</v>
      </c>
      <c s="6" r="E55" t="n">
        <v>-35589</v>
      </c>
    </row>
    <row r="56" spans="1:6">
      <c s="4" r="A56" t="s">
        <v>89</v>
      </c>
      <c s="6" r="B56" t="n">
        <v>23470</v>
      </c>
      <c s="6" r="C56" t="n">
        <v>19702</v>
      </c>
      <c s="6" r="D56" t="n">
        <v>73504</v>
      </c>
      <c s="6" r="E56" t="n">
        <v>39185</v>
      </c>
    </row>
    <row r="57" spans="1:6">
      <c s="4" r="A57" t="s">
        <v>90</v>
      </c>
      <c s="6" r="B57" t="n">
        <v>0</v>
      </c>
      <c s="6" r="C57" t="n">
        <v>1367</v>
      </c>
      <c s="6" r="D57" t="n">
        <v>0</v>
      </c>
      <c s="6" r="E57" t="n">
        <v>1367</v>
      </c>
    </row>
    <row r="58" spans="1:6">
      <c s="4" r="A58" t="s">
        <v>91</v>
      </c>
      <c s="6" r="B58" t="n">
        <v>-41025</v>
      </c>
      <c s="6" r="C58" t="n">
        <v>-39158</v>
      </c>
      <c s="6" r="D58" t="n">
        <v>-141422</v>
      </c>
      <c s="6" r="E58" t="n">
        <v>-76141</v>
      </c>
    </row>
    <row r="59" spans="1:6">
      <c s="4" r="A59" t="s">
        <v>506</v>
      </c>
    </row>
    <row r="60" spans="1:6">
      <c s="3" r="A60" t="s">
        <v>499</v>
      </c>
    </row>
    <row r="61" spans="1:6">
      <c s="4" r="A61" t="s">
        <v>76</v>
      </c>
      <c s="6" r="B61" t="n">
        <v>98898</v>
      </c>
      <c s="6" r="C61" t="n">
        <v>105735</v>
      </c>
      <c s="6" r="D61" t="n">
        <v>309766</v>
      </c>
      <c s="6" r="E61" t="n">
        <v>294119</v>
      </c>
    </row>
    <row r="62" spans="1:6">
      <c s="4" r="A62" t="s">
        <v>507</v>
      </c>
    </row>
    <row r="63" spans="1:6">
      <c s="3" r="A63" t="s">
        <v>499</v>
      </c>
    </row>
    <row r="64" spans="1:6">
      <c s="4" r="A64" t="s">
        <v>76</v>
      </c>
      <c s="6" r="B64" t="n">
        <v>98898</v>
      </c>
      <c s="6" r="C64" t="n">
        <v>105735</v>
      </c>
      <c s="6" r="D64" t="n">
        <v>309766</v>
      </c>
      <c s="6" r="E64" t="n">
        <v>294119</v>
      </c>
    </row>
    <row r="65" spans="1:6">
      <c s="4" r="A65" t="s">
        <v>508</v>
      </c>
    </row>
    <row r="66" spans="1:6">
      <c s="3" r="A66" t="s">
        <v>499</v>
      </c>
    </row>
    <row r="67" spans="1:6">
      <c s="4" r="A67" t="s">
        <v>76</v>
      </c>
      <c s="6" r="B67" t="n">
        <v>0</v>
      </c>
      <c s="6" r="C67" t="n">
        <v>0</v>
      </c>
      <c s="6" r="D67" t="n">
        <v>0</v>
      </c>
      <c s="6" r="E67" t="n">
        <v>0</v>
      </c>
    </row>
    <row r="68" spans="1:6">
      <c s="4" r="A68" t="s">
        <v>509</v>
      </c>
    </row>
    <row r="69" spans="1:6">
      <c s="3" r="A69" t="s">
        <v>499</v>
      </c>
    </row>
    <row r="70" spans="1:6">
      <c s="4" r="A70" t="s">
        <v>76</v>
      </c>
      <c s="6" r="B70" t="n">
        <v>85785</v>
      </c>
      <c s="6" r="C70" t="n">
        <v>86434</v>
      </c>
      <c s="6" r="D70" t="n">
        <v>275048</v>
      </c>
      <c s="6" r="E70" t="n">
        <v>267796</v>
      </c>
    </row>
    <row r="71" spans="1:6">
      <c s="4" r="A71" t="s">
        <v>510</v>
      </c>
    </row>
    <row r="72" spans="1:6">
      <c s="3" r="A72" t="s">
        <v>499</v>
      </c>
    </row>
    <row r="73" spans="1:6">
      <c s="4" r="A73" t="s">
        <v>76</v>
      </c>
      <c s="6" r="B73" t="n">
        <v>85785</v>
      </c>
      <c s="6" r="C73" t="n">
        <v>86434</v>
      </c>
      <c s="6" r="D73" t="n">
        <v>275048</v>
      </c>
      <c s="6" r="E73" t="n">
        <v>267796</v>
      </c>
    </row>
    <row r="74" spans="1:6">
      <c s="4" r="A74" t="s">
        <v>511</v>
      </c>
    </row>
    <row r="75" spans="1:6">
      <c s="3" r="A75" t="s">
        <v>499</v>
      </c>
    </row>
    <row r="76" spans="1:6">
      <c s="4" r="A76" t="s">
        <v>76</v>
      </c>
      <c s="6" r="B76" t="n">
        <v>0</v>
      </c>
      <c s="6" r="C76" t="n">
        <v>0</v>
      </c>
      <c s="6" r="D76" t="n">
        <v>0</v>
      </c>
      <c s="6" r="E76" t="n">
        <v>0</v>
      </c>
    </row>
    <row r="77" spans="1:6">
      <c s="4" r="A77" t="s">
        <v>512</v>
      </c>
    </row>
    <row r="78" spans="1:6">
      <c s="3" r="A78" t="s">
        <v>499</v>
      </c>
    </row>
    <row r="79" spans="1:6">
      <c s="4" r="A79" t="s">
        <v>76</v>
      </c>
      <c s="6" r="B79" t="n">
        <v>65670</v>
      </c>
      <c s="6" r="C79" t="n">
        <v>70263</v>
      </c>
      <c s="6" r="D79" t="n">
        <v>197270</v>
      </c>
      <c s="6" r="E79" t="n">
        <v>211375</v>
      </c>
    </row>
    <row r="80" spans="1:6">
      <c s="4" r="A80" t="s">
        <v>513</v>
      </c>
    </row>
    <row r="81" spans="1:6">
      <c s="3" r="A81" t="s">
        <v>499</v>
      </c>
    </row>
    <row r="82" spans="1:6">
      <c s="4" r="A82" t="s">
        <v>76</v>
      </c>
      <c s="6" r="B82" t="n">
        <v>65670</v>
      </c>
      <c s="6" r="C82" t="n">
        <v>70263</v>
      </c>
      <c s="6" r="D82" t="n">
        <v>197270</v>
      </c>
      <c s="6" r="E82" t="n">
        <v>211375</v>
      </c>
    </row>
    <row r="83" spans="1:6">
      <c s="4" r="A83" t="s">
        <v>514</v>
      </c>
    </row>
    <row r="84" spans="1:6">
      <c s="3" r="A84" t="s">
        <v>499</v>
      </c>
    </row>
    <row r="85" spans="1:6">
      <c s="4" r="A85" t="s">
        <v>76</v>
      </c>
      <c s="6" r="B85" t="n">
        <v>0</v>
      </c>
      <c s="6" r="C85" t="n">
        <v>0</v>
      </c>
      <c s="6" r="D85" t="n">
        <v>0</v>
      </c>
      <c s="6" r="E85" t="n">
        <v>0</v>
      </c>
    </row>
    <row r="86" spans="1:6">
      <c s="4" r="A86" t="s">
        <v>515</v>
      </c>
    </row>
    <row r="87" spans="1:6">
      <c s="3" r="A87" t="s">
        <v>499</v>
      </c>
    </row>
    <row r="88" spans="1:6">
      <c s="4" r="A88" t="s">
        <v>76</v>
      </c>
      <c s="6" r="B88" t="n">
        <v>22747</v>
      </c>
      <c s="6" r="C88" t="n">
        <v>26108</v>
      </c>
      <c s="6" r="D88" t="n">
        <v>66921</v>
      </c>
      <c s="6" r="E88" t="n">
        <v>71033</v>
      </c>
    </row>
    <row r="89" spans="1:6">
      <c s="4" r="A89" t="s">
        <v>516</v>
      </c>
    </row>
    <row r="90" spans="1:6">
      <c s="3" r="A90" t="s">
        <v>499</v>
      </c>
    </row>
    <row r="91" spans="1:6">
      <c s="4" r="A91" t="s">
        <v>76</v>
      </c>
      <c s="6" r="B91" t="n">
        <v>22747</v>
      </c>
      <c s="6" r="C91" t="n">
        <v>26108</v>
      </c>
      <c s="6" r="D91" t="n">
        <v>66921</v>
      </c>
      <c s="6" r="E91" t="n">
        <v>71033</v>
      </c>
    </row>
    <row r="92" spans="1:6">
      <c s="4" r="A92" t="s">
        <v>517</v>
      </c>
    </row>
    <row r="93" spans="1:6">
      <c s="3" r="A93" t="s">
        <v>499</v>
      </c>
    </row>
    <row r="94" spans="1:6">
      <c s="4" r="A94" t="s">
        <v>76</v>
      </c>
      <c s="6" r="B94" t="n">
        <v>0</v>
      </c>
      <c s="6" r="C94" t="n">
        <v>0</v>
      </c>
      <c s="6" r="D94" t="n">
        <v>0</v>
      </c>
      <c s="6" r="E94" t="n">
        <v>0</v>
      </c>
    </row>
    <row r="95" spans="1:6">
      <c s="4" r="A95" t="s">
        <v>518</v>
      </c>
    </row>
    <row r="96" spans="1:6">
      <c s="3" r="A96" t="s">
        <v>499</v>
      </c>
    </row>
    <row r="97" spans="1:6">
      <c s="4" r="A97" t="s">
        <v>76</v>
      </c>
      <c s="6" r="B97" t="n">
        <v>4956</v>
      </c>
      <c s="6" r="C97" t="n">
        <v>4582</v>
      </c>
      <c s="6" r="D97" t="n">
        <v>15264</v>
      </c>
      <c s="6" r="E97" t="n">
        <v>14164</v>
      </c>
    </row>
    <row r="98" spans="1:6">
      <c s="4" r="A98" t="s">
        <v>519</v>
      </c>
    </row>
    <row r="99" spans="1:6">
      <c s="3" r="A99" t="s">
        <v>499</v>
      </c>
    </row>
    <row r="100" spans="1:6">
      <c s="4" r="A100" t="s">
        <v>76</v>
      </c>
      <c s="6" r="B100" t="n">
        <v>4956</v>
      </c>
      <c s="6" r="C100" t="n">
        <v>4582</v>
      </c>
      <c s="6" r="D100" t="n">
        <v>15264</v>
      </c>
      <c s="6" r="E100" t="n">
        <v>14164</v>
      </c>
    </row>
    <row r="101" spans="1:6">
      <c s="4" r="A101" t="s">
        <v>520</v>
      </c>
    </row>
    <row r="102" spans="1:6">
      <c s="3" r="A102" t="s">
        <v>499</v>
      </c>
    </row>
    <row r="103" spans="1:6">
      <c s="4" r="A103" t="s">
        <v>76</v>
      </c>
      <c s="6" r="B103" t="n">
        <v>0</v>
      </c>
      <c s="6" r="C103" t="n">
        <v>0</v>
      </c>
      <c s="6" r="D103" t="n">
        <v>0</v>
      </c>
      <c s="6" r="E103" t="n">
        <v>0</v>
      </c>
    </row>
    <row r="104" spans="1:6">
      <c s="4" r="A104" t="s">
        <v>521</v>
      </c>
    </row>
    <row r="105" spans="1:6">
      <c s="3" r="A105" t="s">
        <v>499</v>
      </c>
    </row>
    <row r="106" spans="1:6">
      <c s="4" r="A106" t="s">
        <v>75</v>
      </c>
      <c s="7" r="B106" t="n">
        <v>9600</v>
      </c>
      <c s="7" r="C106" t="n">
        <v>9300</v>
      </c>
      <c s="7" r="D106" t="n">
        <v>29000</v>
      </c>
      <c s="7" r="E106" t="n">
        <v>26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522</v>
      </c>
      <c s="2" r="B1" t="s">
        <v>73</v>
      </c>
      <c s="2" r="D1" t="s">
        <v>1</v>
      </c>
    </row>
    <row r="2" spans="1:7">
      <c s="2" r="B2" t="s">
        <v>2</v>
      </c>
      <c s="2" r="C2" t="s">
        <v>74</v>
      </c>
      <c s="2" r="D2" t="s">
        <v>2</v>
      </c>
      <c s="2" r="E2" t="s">
        <v>74</v>
      </c>
      <c s="2" r="F2" t="s">
        <v>23</v>
      </c>
      <c s="2" r="G2" t="s">
        <v>478</v>
      </c>
    </row>
    <row r="3" spans="1:7">
      <c s="3" r="A3" t="s">
        <v>523</v>
      </c>
    </row>
    <row r="4" spans="1:7">
      <c s="4" r="A4" t="s">
        <v>524</v>
      </c>
      <c s="7" r="D4" t="n">
        <v>183011</v>
      </c>
      <c s="7" r="E4" t="n">
        <v>-65294</v>
      </c>
    </row>
    <row r="5" spans="1:7">
      <c s="4" r="A5" t="s">
        <v>525</v>
      </c>
      <c s="7" r="B5" t="n">
        <v>308033</v>
      </c>
      <c s="7" r="C5" t="n">
        <v>322634</v>
      </c>
      <c s="6" r="D5" t="n">
        <v>958574</v>
      </c>
      <c s="6" r="E5" t="n">
        <v>946059</v>
      </c>
    </row>
    <row r="6" spans="1:7">
      <c s="4" r="A6" t="s">
        <v>526</v>
      </c>
      <c s="6" r="B6" t="n">
        <v>59065</v>
      </c>
      <c s="6" r="C6" t="n">
        <v>109071</v>
      </c>
      <c s="6" r="D6" t="n">
        <v>59065</v>
      </c>
      <c s="6" r="E6" t="n">
        <v>109071</v>
      </c>
      <c s="7" r="F6" t="n">
        <v>12254</v>
      </c>
      <c s="7" r="G6" t="n">
        <v>12223</v>
      </c>
    </row>
    <row r="7" spans="1:7">
      <c s="4" r="A7" t="s">
        <v>527</v>
      </c>
      <c s="6" r="B7" t="n">
        <v>130979</v>
      </c>
      <c s="6" r="D7" t="n">
        <v>130979</v>
      </c>
      <c s="6" r="F7" t="n">
        <v>64151</v>
      </c>
    </row>
    <row r="8" spans="1:7">
      <c s="4" r="A8" t="s">
        <v>528</v>
      </c>
      <c s="6" r="B8" t="n">
        <v>688011</v>
      </c>
      <c s="6" r="D8" t="n">
        <v>688011</v>
      </c>
      <c s="6" r="F8" t="n">
        <v>743931</v>
      </c>
    </row>
    <row r="9" spans="1:7">
      <c s="4" r="A9" t="s">
        <v>529</v>
      </c>
      <c s="6" r="B9" t="n">
        <v>73206</v>
      </c>
      <c s="6" r="D9" t="n">
        <v>73206</v>
      </c>
      <c s="6" r="F9" t="n">
        <v>95404</v>
      </c>
    </row>
    <row r="10" spans="1:7">
      <c s="4" r="A10" t="s">
        <v>530</v>
      </c>
      <c s="6" r="B10" t="n">
        <v>204537</v>
      </c>
      <c s="6" r="D10" t="n">
        <v>204537</v>
      </c>
      <c s="6" r="F10" t="n">
        <v>201969</v>
      </c>
    </row>
    <row r="11" spans="1:7">
      <c s="4" r="A11" t="s">
        <v>531</v>
      </c>
      <c s="6" r="B11" t="n">
        <v>23740</v>
      </c>
      <c s="6" r="D11" t="n">
        <v>23740</v>
      </c>
      <c s="6" r="F11" t="n">
        <v>30866</v>
      </c>
    </row>
    <row r="12" spans="1:7">
      <c s="4" r="A12" t="s">
        <v>32</v>
      </c>
      <c s="6" r="B12" t="n">
        <v>1179538</v>
      </c>
      <c s="6" r="D12" t="n">
        <v>1179538</v>
      </c>
      <c s="6" r="F12" t="n">
        <v>1148575</v>
      </c>
    </row>
    <row r="13" spans="1:7">
      <c s="4" r="A13" t="s">
        <v>532</v>
      </c>
      <c s="6" r="B13" t="n">
        <v>0</v>
      </c>
      <c s="6" r="D13" t="n">
        <v>0</v>
      </c>
      <c s="6" r="F13" t="n">
        <v>0</v>
      </c>
    </row>
    <row r="14" spans="1:7">
      <c s="4" r="A14" t="s">
        <v>533</v>
      </c>
      <c s="6" r="B14" t="n">
        <v>619159</v>
      </c>
      <c s="6" r="D14" t="n">
        <v>619159</v>
      </c>
      <c s="6" r="F14" t="n">
        <v>631645</v>
      </c>
    </row>
    <row r="15" spans="1:7">
      <c s="4" r="A15" t="s">
        <v>34</v>
      </c>
      <c s="6" r="B15" t="n">
        <v>35497</v>
      </c>
      <c s="6" r="D15" t="n">
        <v>35497</v>
      </c>
      <c s="6" r="F15" t="n">
        <v>14425</v>
      </c>
    </row>
    <row r="16" spans="1:7">
      <c s="4" r="A16" t="s">
        <v>534</v>
      </c>
      <c s="6" r="B16" t="n">
        <v>171753</v>
      </c>
      <c s="6" r="D16" t="n">
        <v>171753</v>
      </c>
      <c s="6" r="F16" t="n">
        <v>151483</v>
      </c>
    </row>
    <row r="17" spans="1:7">
      <c s="4" r="A17" t="s">
        <v>535</v>
      </c>
      <c s="6" r="B17" t="n">
        <v>66910</v>
      </c>
      <c s="6" r="D17" t="n">
        <v>66910</v>
      </c>
      <c s="6" r="F17" t="n">
        <v>70219</v>
      </c>
    </row>
    <row r="18" spans="1:7">
      <c s="4" r="A18" t="s">
        <v>536</v>
      </c>
      <c s="6" r="B18" t="n">
        <v>7777</v>
      </c>
      <c s="6" r="D18" t="n">
        <v>7777</v>
      </c>
      <c s="6" r="F18" t="n">
        <v>8953</v>
      </c>
    </row>
    <row r="19" spans="1:7">
      <c s="4" r="A19" t="s">
        <v>38</v>
      </c>
      <c s="6" r="B19" t="n">
        <v>2080634</v>
      </c>
      <c s="6" r="D19" t="n">
        <v>2080634</v>
      </c>
      <c s="6" r="F19" t="n">
        <v>2025300</v>
      </c>
    </row>
    <row r="20" spans="1:7">
      <c s="4" r="A20" t="s">
        <v>537</v>
      </c>
      <c s="6" r="B20" t="n">
        <v>752</v>
      </c>
      <c s="6" r="D20" t="n">
        <v>752</v>
      </c>
      <c s="6" r="F20" t="n">
        <v>799</v>
      </c>
    </row>
    <row r="21" spans="1:7">
      <c s="4" r="A21" t="s">
        <v>538</v>
      </c>
      <c s="6" r="B21" t="n">
        <v>116469</v>
      </c>
      <c s="6" r="D21" t="n">
        <v>116469</v>
      </c>
      <c s="6" r="F21" t="n">
        <v>86797</v>
      </c>
    </row>
    <row r="22" spans="1:7">
      <c s="4" r="A22" t="s">
        <v>539</v>
      </c>
      <c s="6" r="B22" t="n">
        <v>52068</v>
      </c>
      <c s="6" r="D22" t="n">
        <v>52068</v>
      </c>
      <c s="6" r="F22" t="n">
        <v>39374</v>
      </c>
    </row>
    <row r="23" spans="1:7">
      <c s="4" r="A23" t="s">
        <v>540</v>
      </c>
      <c s="6" r="B23" t="n">
        <v>23795</v>
      </c>
      <c s="6" r="D23" t="n">
        <v>23795</v>
      </c>
      <c s="6" r="F23" t="n">
        <v>19155</v>
      </c>
    </row>
    <row r="24" spans="1:7">
      <c s="4" r="A24" t="s">
        <v>46</v>
      </c>
      <c s="6" r="B24" t="n">
        <v>193084</v>
      </c>
      <c s="6" r="D24" t="n">
        <v>193084</v>
      </c>
      <c s="6" r="F24" t="n">
        <v>146125</v>
      </c>
    </row>
    <row r="25" spans="1:7">
      <c s="4" r="A25" t="s">
        <v>47</v>
      </c>
      <c s="6" r="B25" t="n">
        <v>89294</v>
      </c>
      <c s="6" r="D25" t="n">
        <v>89294</v>
      </c>
      <c s="6" r="F25" t="n">
        <v>74559</v>
      </c>
    </row>
    <row r="26" spans="1:7">
      <c s="4" r="A26" t="s">
        <v>541</v>
      </c>
      <c s="6" r="B26" t="n">
        <v>1259009</v>
      </c>
      <c s="6" r="D26" t="n">
        <v>1259009</v>
      </c>
      <c s="6" r="F26" t="n">
        <v>1248879</v>
      </c>
    </row>
    <row r="27" spans="1:7">
      <c s="4" r="A27" t="s">
        <v>542</v>
      </c>
      <c s="6" r="B27" t="n">
        <v>22554</v>
      </c>
      <c s="6" r="D27" t="n">
        <v>22554</v>
      </c>
      <c s="6" r="F27" t="n">
        <v>17456</v>
      </c>
    </row>
    <row r="28" spans="1:7">
      <c s="4" r="A28" t="s">
        <v>50</v>
      </c>
      <c s="6" r="B28" t="n">
        <v>1563941</v>
      </c>
      <c s="6" r="D28" t="n">
        <v>1563941</v>
      </c>
      <c s="6" r="F28" t="n">
        <v>1487019</v>
      </c>
    </row>
    <row r="29" spans="1:7">
      <c s="4" r="A29" t="s">
        <v>543</v>
      </c>
      <c s="6" r="B29" t="n">
        <v>309</v>
      </c>
      <c s="6" r="D29" t="n">
        <v>309</v>
      </c>
      <c s="6" r="F29" t="n">
        <v>306</v>
      </c>
    </row>
    <row r="30" spans="1:7">
      <c s="4" r="A30" t="s">
        <v>544</v>
      </c>
      <c s="6" r="B30" t="n">
        <v>89106</v>
      </c>
      <c s="6" r="D30" t="n">
        <v>89106</v>
      </c>
      <c s="6" r="F30" t="n">
        <v>85209</v>
      </c>
    </row>
    <row r="31" spans="1:7">
      <c s="4" r="A31" t="s">
        <v>545</v>
      </c>
      <c s="6" r="B31" t="n">
        <v>427278</v>
      </c>
      <c s="6" r="D31" t="n">
        <v>427278</v>
      </c>
      <c s="6" r="F31" t="n">
        <v>452766</v>
      </c>
    </row>
    <row r="32" spans="1:7">
      <c s="4" r="A32" t="s">
        <v>56</v>
      </c>
      <c s="6" r="B32" t="n">
        <v>516693</v>
      </c>
      <c s="6" r="D32" t="n">
        <v>516693</v>
      </c>
      <c s="6" r="F32" t="n">
        <v>538281</v>
      </c>
    </row>
    <row r="33" spans="1:7">
      <c s="4" r="A33" t="s">
        <v>57</v>
      </c>
      <c s="6" r="B33" t="n">
        <v>2080634</v>
      </c>
      <c s="6" r="D33" t="n">
        <v>2080634</v>
      </c>
      <c s="6" r="F33" t="n">
        <v>2025300</v>
      </c>
    </row>
    <row r="34" spans="1:7">
      <c s="4" r="A34" t="s">
        <v>546</v>
      </c>
      <c s="6" r="B34" t="n">
        <v>68740</v>
      </c>
      <c s="6" r="C34" t="n">
        <v>72599</v>
      </c>
      <c s="6" r="D34" t="n">
        <v>205469</v>
      </c>
      <c s="6" r="E34" t="n">
        <v>210300</v>
      </c>
    </row>
    <row r="35" spans="1:7">
      <c s="4" r="A35" t="s">
        <v>547</v>
      </c>
      <c s="6" r="B35" t="n">
        <v>0</v>
      </c>
      <c s="6" r="C35" t="n">
        <v>0</v>
      </c>
      <c s="6" r="D35" t="n">
        <v>0</v>
      </c>
      <c s="6" r="E35" t="n">
        <v>0</v>
      </c>
    </row>
    <row r="36" spans="1:7">
      <c s="4" r="A36" t="s">
        <v>81</v>
      </c>
      <c s="6" r="B36" t="n">
        <v>376773</v>
      </c>
      <c s="6" r="C36" t="n">
        <v>395233</v>
      </c>
      <c s="6" r="D36" t="n">
        <v>1164043</v>
      </c>
      <c s="6" r="E36" t="n">
        <v>1156359</v>
      </c>
    </row>
    <row r="37" spans="1:7">
      <c s="4" r="A37" t="s">
        <v>548</v>
      </c>
      <c s="6" r="B37" t="n">
        <v>192374</v>
      </c>
      <c s="6" r="C37" t="n">
        <v>202901</v>
      </c>
      <c s="6" r="D37" t="n">
        <v>605709</v>
      </c>
      <c s="6" r="E37" t="n">
        <v>592495</v>
      </c>
    </row>
    <row r="38" spans="1:7">
      <c s="4" r="A38" t="s">
        <v>549</v>
      </c>
      <c s="6" r="B38" t="n">
        <v>114457</v>
      </c>
      <c s="6" r="C38" t="n">
        <v>113668</v>
      </c>
      <c s="6" r="D38" t="n">
        <v>347550</v>
      </c>
      <c s="6" r="E38" t="n">
        <v>314175</v>
      </c>
    </row>
    <row r="39" spans="1:7">
      <c s="4" r="A39" t="s">
        <v>85</v>
      </c>
      <c s="6" r="B39" t="n">
        <v>51564</v>
      </c>
      <c s="6" r="C39" t="n">
        <v>58208</v>
      </c>
      <c s="6" r="D39" t="n">
        <v>169978</v>
      </c>
      <c s="6" r="E39" t="n">
        <v>157397</v>
      </c>
    </row>
    <row r="40" spans="1:7">
      <c s="4" r="A40" t="s">
        <v>86</v>
      </c>
      <c s="6" r="B40" t="n">
        <v>1987</v>
      </c>
      <c s="6" r="C40" t="n">
        <v>2540</v>
      </c>
      <c s="6" r="D40" t="n">
        <v>5408</v>
      </c>
      <c s="6" r="E40" t="n">
        <v>4172</v>
      </c>
    </row>
    <row r="41" spans="1:7">
      <c s="4" r="A41" t="s">
        <v>87</v>
      </c>
      <c s="6" r="B41" t="n">
        <v>360382</v>
      </c>
      <c s="6" r="C41" t="n">
        <v>377317</v>
      </c>
      <c s="6" r="D41" t="n">
        <v>1128645</v>
      </c>
      <c s="6" r="E41" t="n">
        <v>1068239</v>
      </c>
    </row>
    <row r="42" spans="1:7">
      <c s="4" r="A42" t="s">
        <v>550</v>
      </c>
      <c s="6" r="B42" t="n">
        <v>16391</v>
      </c>
      <c s="6" r="C42" t="n">
        <v>17916</v>
      </c>
      <c s="6" r="D42" t="n">
        <v>35398</v>
      </c>
      <c s="6" r="E42" t="n">
        <v>88120</v>
      </c>
    </row>
    <row r="43" spans="1:7">
      <c s="4" r="A43" t="s">
        <v>551</v>
      </c>
      <c s="6" r="B43" t="n">
        <v>0</v>
      </c>
      <c s="6" r="C43" t="n">
        <v>0</v>
      </c>
      <c s="6" r="D43" t="n">
        <v>0</v>
      </c>
      <c s="6" r="E43" t="n">
        <v>0</v>
      </c>
    </row>
    <row r="44" spans="1:7">
      <c s="4" r="A44" t="s">
        <v>89</v>
      </c>
      <c s="6" r="B44" t="n">
        <v>23470</v>
      </c>
      <c s="6" r="C44" t="n">
        <v>19702</v>
      </c>
      <c s="6" r="D44" t="n">
        <v>73504</v>
      </c>
      <c s="6" r="E44" t="n">
        <v>39185</v>
      </c>
    </row>
    <row r="45" spans="1:7">
      <c s="4" r="A45" t="s">
        <v>115</v>
      </c>
      <c s="6" r="B45" t="n">
        <v>0</v>
      </c>
      <c s="6" r="C45" t="n">
        <v>1367</v>
      </c>
      <c s="6" r="D45" t="n">
        <v>0</v>
      </c>
      <c s="6" r="E45" t="n">
        <v>1367</v>
      </c>
    </row>
    <row r="46" spans="1:7">
      <c s="4" r="A46" t="s">
        <v>91</v>
      </c>
      <c s="6" r="B46" t="n">
        <v>-7079</v>
      </c>
      <c s="6" r="C46" t="n">
        <v>-3153</v>
      </c>
      <c s="6" r="D46" t="n">
        <v>-38106</v>
      </c>
      <c s="6" r="E46" t="n">
        <v>47568</v>
      </c>
    </row>
    <row r="47" spans="1:7">
      <c s="4" r="A47" t="s">
        <v>552</v>
      </c>
      <c s="6" r="B47" t="n">
        <v>-3264</v>
      </c>
      <c s="6" r="C47" t="n">
        <v>-732</v>
      </c>
      <c s="6" r="D47" t="n">
        <v>-12618</v>
      </c>
      <c s="6" r="E47" t="n">
        <v>17774</v>
      </c>
    </row>
    <row r="48" spans="1:7">
      <c s="4" r="A48" t="s">
        <v>553</v>
      </c>
      <c s="6" r="B48" t="n">
        <v>-3815</v>
      </c>
      <c s="6" r="C48" t="n">
        <v>-2421</v>
      </c>
      <c s="6" r="D48" t="n">
        <v>-25488</v>
      </c>
      <c s="6" r="E48" t="n">
        <v>29794</v>
      </c>
    </row>
    <row r="49" spans="1:7">
      <c s="4" r="A49" t="s">
        <v>554</v>
      </c>
      <c s="6" r="D49" t="n">
        <v>0</v>
      </c>
      <c s="6" r="E49" t="n">
        <v>0</v>
      </c>
    </row>
    <row r="50" spans="1:7">
      <c s="4" r="A50" t="s">
        <v>555</v>
      </c>
      <c s="6" r="D50" t="n">
        <v>0</v>
      </c>
      <c s="6" r="E50" t="n">
        <v>0</v>
      </c>
    </row>
    <row r="51" spans="1:7">
      <c s="4" r="A51" t="s">
        <v>556</v>
      </c>
      <c s="6" r="D51" t="n">
        <v>-41804</v>
      </c>
      <c s="6" r="E51" t="n">
        <v>-46667</v>
      </c>
    </row>
    <row r="52" spans="1:7">
      <c s="4" r="A52" t="s">
        <v>557</v>
      </c>
      <c s="6" r="D52" t="n">
        <v>686</v>
      </c>
      <c s="6" r="E52" t="n">
        <v>5609</v>
      </c>
    </row>
    <row r="53" spans="1:7">
      <c s="4" r="A53" t="s">
        <v>558</v>
      </c>
      <c s="6" r="D53" t="n">
        <v>0</v>
      </c>
      <c s="6" r="E53" t="n">
        <v>0</v>
      </c>
    </row>
    <row r="54" spans="1:7">
      <c s="4" r="A54" t="s">
        <v>132</v>
      </c>
      <c s="6" r="D54" t="n">
        <v>-41118</v>
      </c>
      <c s="6" r="E54" t="n">
        <v>-41058</v>
      </c>
    </row>
    <row r="55" spans="1:7">
      <c s="4" r="A55" t="s">
        <v>559</v>
      </c>
      <c s="6" r="D55" t="n">
        <v>1067850</v>
      </c>
      <c s="6" r="E55" t="n">
        <v>1118000</v>
      </c>
    </row>
    <row r="56" spans="1:7">
      <c s="4" r="A56" t="s">
        <v>560</v>
      </c>
      <c s="6" r="D56" t="n">
        <v>-736266</v>
      </c>
      <c s="6" r="E56" t="n">
        <v>-184349</v>
      </c>
    </row>
    <row r="57" spans="1:7">
      <c s="4" r="A57" t="s">
        <v>136</v>
      </c>
      <c s="6" r="D57" t="n">
        <v>-87900</v>
      </c>
      <c s="6" r="E57" t="n">
        <v>-97924</v>
      </c>
    </row>
    <row r="58" spans="1:7">
      <c s="4" r="A58" t="s">
        <v>561</v>
      </c>
      <c s="6" r="D58" t="n">
        <v>529352</v>
      </c>
      <c s="6" r="E58" t="n">
        <v>277081</v>
      </c>
    </row>
    <row r="59" spans="1:7">
      <c s="4" r="A59" t="s">
        <v>562</v>
      </c>
      <c s="6" r="D59" t="n">
        <v>-858559</v>
      </c>
      <c s="6" r="E59" t="n">
        <v>-805193</v>
      </c>
    </row>
    <row r="60" spans="1:7">
      <c s="4" r="A60" t="s">
        <v>563</v>
      </c>
      <c s="6" r="E60" t="n">
        <v>-22965</v>
      </c>
    </row>
    <row r="61" spans="1:7">
      <c s="4" r="A61" t="s">
        <v>140</v>
      </c>
      <c s="6" r="D61" t="n">
        <v>-9775</v>
      </c>
      <c s="6" r="E61" t="n">
        <v>-31871</v>
      </c>
    </row>
    <row r="62" spans="1:7">
      <c s="4" r="A62" t="s">
        <v>141</v>
      </c>
      <c s="6" r="D62" t="n">
        <v>0</v>
      </c>
      <c s="6" r="E62" t="n">
        <v>-51680</v>
      </c>
    </row>
    <row r="63" spans="1:7">
      <c s="4" r="A63" t="s">
        <v>564</v>
      </c>
      <c s="6" r="D63" t="n">
        <v>824</v>
      </c>
      <c s="6" r="E63" t="n">
        <v>2034</v>
      </c>
    </row>
    <row r="64" spans="1:7">
      <c s="4" r="A64" t="s">
        <v>565</v>
      </c>
      <c s="6" r="D64" t="n">
        <v>0</v>
      </c>
      <c s="6" r="E64" t="n">
        <v>0</v>
      </c>
    </row>
    <row r="65" spans="1:7">
      <c s="4" r="A65" t="s">
        <v>566</v>
      </c>
      <c s="6" r="D65" t="n">
        <v>-608</v>
      </c>
      <c s="6" r="E65" t="n">
        <v>67</v>
      </c>
    </row>
    <row r="66" spans="1:7">
      <c s="4" r="A66" t="s">
        <v>145</v>
      </c>
      <c s="6" r="D66" t="n">
        <v>-95082</v>
      </c>
      <c s="6" r="E66" t="n">
        <v>203200</v>
      </c>
    </row>
    <row r="67" spans="1:7">
      <c s="4" r="A67" t="s">
        <v>146</v>
      </c>
      <c s="6" r="D67" t="n">
        <v>46811</v>
      </c>
      <c s="6" r="E67" t="n">
        <v>96848</v>
      </c>
    </row>
    <row r="68" spans="1:7">
      <c s="4" r="A68" t="s">
        <v>567</v>
      </c>
    </row>
    <row r="69" spans="1:7">
      <c s="3" r="A69" t="s">
        <v>523</v>
      </c>
    </row>
    <row r="70" spans="1:7">
      <c s="4" r="A70" t="s">
        <v>524</v>
      </c>
      <c s="6" r="D70" t="n">
        <v>0</v>
      </c>
      <c s="6" r="E70" t="n">
        <v>0</v>
      </c>
    </row>
    <row r="71" spans="1:7">
      <c s="4" r="A71" t="s">
        <v>525</v>
      </c>
      <c s="6" r="B71" t="n">
        <v>0</v>
      </c>
      <c s="6" r="C71" t="n">
        <v>0</v>
      </c>
      <c s="6" r="D71" t="n">
        <v>0</v>
      </c>
      <c s="6" r="E71" t="n">
        <v>0</v>
      </c>
    </row>
    <row r="72" spans="1:7">
      <c s="4" r="A72" t="s">
        <v>526</v>
      </c>
      <c s="6" r="B72" t="n">
        <v>0</v>
      </c>
      <c s="6" r="C72" t="n">
        <v>0</v>
      </c>
      <c s="6" r="D72" t="n">
        <v>0</v>
      </c>
      <c s="6" r="E72" t="n">
        <v>0</v>
      </c>
      <c s="6" r="F72" t="n">
        <v>0</v>
      </c>
      <c s="6" r="G72" t="n">
        <v>0</v>
      </c>
    </row>
    <row r="73" spans="1:7">
      <c s="4" r="A73" t="s">
        <v>527</v>
      </c>
      <c s="6" r="B73" t="n">
        <v>0</v>
      </c>
      <c s="6" r="D73" t="n">
        <v>0</v>
      </c>
      <c s="6" r="F73" t="n">
        <v>0</v>
      </c>
    </row>
    <row r="74" spans="1:7">
      <c s="4" r="A74" t="s">
        <v>528</v>
      </c>
      <c s="6" r="B74" t="n">
        <v>0</v>
      </c>
      <c s="6" r="D74" t="n">
        <v>0</v>
      </c>
      <c s="6" r="F74" t="n">
        <v>0</v>
      </c>
    </row>
    <row r="75" spans="1:7">
      <c s="4" r="A75" t="s">
        <v>529</v>
      </c>
      <c s="6" r="B75" t="n">
        <v>0</v>
      </c>
      <c s="6" r="D75" t="n">
        <v>0</v>
      </c>
      <c s="6" r="F75" t="n">
        <v>0</v>
      </c>
    </row>
    <row r="76" spans="1:7">
      <c s="4" r="A76" t="s">
        <v>530</v>
      </c>
      <c s="6" r="B76" t="n">
        <v>0</v>
      </c>
      <c s="6" r="D76" t="n">
        <v>0</v>
      </c>
      <c s="6" r="F76" t="n">
        <v>0</v>
      </c>
    </row>
    <row r="77" spans="1:7">
      <c s="4" r="A77" t="s">
        <v>531</v>
      </c>
      <c s="6" r="B77" t="n">
        <v>-3076</v>
      </c>
      <c s="6" r="D77" t="n">
        <v>-3076</v>
      </c>
      <c s="6" r="F77" t="n">
        <v>-3405</v>
      </c>
    </row>
    <row r="78" spans="1:7">
      <c s="4" r="A78" t="s">
        <v>32</v>
      </c>
      <c s="6" r="B78" t="n">
        <v>-3076</v>
      </c>
      <c s="6" r="D78" t="n">
        <v>-3076</v>
      </c>
      <c s="6" r="F78" t="n">
        <v>-3405</v>
      </c>
    </row>
    <row r="79" spans="1:7">
      <c s="4" r="A79" t="s">
        <v>532</v>
      </c>
      <c s="6" r="B79" t="n">
        <v>-898759</v>
      </c>
      <c s="6" r="D79" t="n">
        <v>-898759</v>
      </c>
      <c s="6" r="F79" t="n">
        <v>-772279</v>
      </c>
    </row>
    <row r="80" spans="1:7">
      <c s="4" r="A80" t="s">
        <v>533</v>
      </c>
      <c s="6" r="B80" t="n">
        <v>0</v>
      </c>
      <c s="6" r="D80" t="n">
        <v>0</v>
      </c>
      <c s="6" r="F80" t="n">
        <v>0</v>
      </c>
    </row>
    <row r="81" spans="1:7">
      <c s="4" r="A81" t="s">
        <v>34</v>
      </c>
      <c s="6" r="B81" t="n">
        <v>0</v>
      </c>
      <c s="6" r="D81" t="n">
        <v>0</v>
      </c>
      <c s="6" r="F81" t="n">
        <v>0</v>
      </c>
    </row>
    <row r="82" spans="1:7">
      <c s="4" r="A82" t="s">
        <v>534</v>
      </c>
      <c s="6" r="B82" t="n">
        <v>0</v>
      </c>
      <c s="6" r="D82" t="n">
        <v>0</v>
      </c>
      <c s="6" r="F82" t="n">
        <v>0</v>
      </c>
    </row>
    <row r="83" spans="1:7">
      <c s="4" r="A83" t="s">
        <v>535</v>
      </c>
      <c s="6" r="B83" t="n">
        <v>0</v>
      </c>
      <c s="6" r="D83" t="n">
        <v>0</v>
      </c>
      <c s="6" r="F83" t="n">
        <v>0</v>
      </c>
    </row>
    <row r="84" spans="1:7">
      <c s="4" r="A84" t="s">
        <v>536</v>
      </c>
      <c s="6" r="B84" t="n">
        <v>0</v>
      </c>
      <c s="6" r="D84" t="n">
        <v>0</v>
      </c>
      <c s="6" r="F84" t="n">
        <v>0</v>
      </c>
    </row>
    <row r="85" spans="1:7">
      <c s="4" r="A85" t="s">
        <v>38</v>
      </c>
      <c s="6" r="B85" t="n">
        <v>-901835</v>
      </c>
      <c s="6" r="D85" t="n">
        <v>-901835</v>
      </c>
      <c s="6" r="F85" t="n">
        <v>-775684</v>
      </c>
    </row>
    <row r="86" spans="1:7">
      <c s="4" r="A86" t="s">
        <v>537</v>
      </c>
      <c s="6" r="B86" t="n">
        <v>0</v>
      </c>
      <c s="6" r="D86" t="n">
        <v>0</v>
      </c>
      <c s="6" r="F86" t="n">
        <v>0</v>
      </c>
    </row>
    <row r="87" spans="1:7">
      <c s="4" r="A87" t="s">
        <v>538</v>
      </c>
      <c s="6" r="B87" t="n">
        <v>0</v>
      </c>
      <c s="6" r="D87" t="n">
        <v>0</v>
      </c>
      <c s="6" r="F87" t="n">
        <v>0</v>
      </c>
    </row>
    <row r="88" spans="1:7">
      <c s="4" r="A88" t="s">
        <v>539</v>
      </c>
      <c s="6" r="B88" t="n">
        <v>-1674</v>
      </c>
      <c s="6" r="D88" t="n">
        <v>-1674</v>
      </c>
      <c s="6" r="F88" t="n">
        <v>0</v>
      </c>
    </row>
    <row r="89" spans="1:7">
      <c s="4" r="A89" t="s">
        <v>540</v>
      </c>
      <c s="6" r="B89" t="n">
        <v>0</v>
      </c>
      <c s="6" r="D89" t="n">
        <v>0</v>
      </c>
      <c s="6" r="F89" t="n">
        <v>0</v>
      </c>
    </row>
    <row r="90" spans="1:7">
      <c s="4" r="A90" t="s">
        <v>46</v>
      </c>
      <c s="6" r="B90" t="n">
        <v>-1674</v>
      </c>
      <c s="6" r="D90" t="n">
        <v>-1674</v>
      </c>
      <c s="6" r="F90" t="n">
        <v>0</v>
      </c>
    </row>
    <row r="91" spans="1:7">
      <c s="4" r="A91" t="s">
        <v>47</v>
      </c>
      <c s="6" r="B91" t="n">
        <v>0</v>
      </c>
      <c s="6" r="D91" t="n">
        <v>0</v>
      </c>
      <c s="6" r="F91" t="n">
        <v>0</v>
      </c>
    </row>
    <row r="92" spans="1:7">
      <c s="4" r="A92" t="s">
        <v>541</v>
      </c>
      <c s="6" r="B92" t="n">
        <v>0</v>
      </c>
      <c s="6" r="D92" t="n">
        <v>0</v>
      </c>
      <c s="6" r="F92" t="n">
        <v>0</v>
      </c>
    </row>
    <row r="93" spans="1:7">
      <c s="4" r="A93" t="s">
        <v>542</v>
      </c>
      <c s="6" r="B93" t="n">
        <v>0</v>
      </c>
      <c s="6" r="D93" t="n">
        <v>0</v>
      </c>
      <c s="6" r="F93" t="n">
        <v>0</v>
      </c>
    </row>
    <row r="94" spans="1:7">
      <c s="4" r="A94" t="s">
        <v>50</v>
      </c>
      <c s="6" r="B94" t="n">
        <v>-1674</v>
      </c>
      <c s="6" r="D94" t="n">
        <v>-1674</v>
      </c>
      <c s="6" r="F94" t="n">
        <v>0</v>
      </c>
    </row>
    <row r="95" spans="1:7">
      <c s="4" r="A95" t="s">
        <v>56</v>
      </c>
      <c s="6" r="B95" t="n">
        <v>-900161</v>
      </c>
      <c s="6" r="D95" t="n">
        <v>-900161</v>
      </c>
      <c s="6" r="F95" t="n">
        <v>-775684</v>
      </c>
    </row>
    <row r="96" spans="1:7">
      <c s="4" r="A96" t="s">
        <v>57</v>
      </c>
      <c s="6" r="B96" t="n">
        <v>-901835</v>
      </c>
      <c s="6" r="D96" t="n">
        <v>-901835</v>
      </c>
      <c s="6" r="F96" t="n">
        <v>-775684</v>
      </c>
    </row>
    <row r="97" spans="1:7">
      <c s="4" r="A97" t="s">
        <v>546</v>
      </c>
      <c s="6" r="B97" t="n">
        <v>0</v>
      </c>
      <c s="6" r="C97" t="n">
        <v>0</v>
      </c>
      <c s="6" r="D97" t="n">
        <v>0</v>
      </c>
      <c s="6" r="E97" t="n">
        <v>0</v>
      </c>
    </row>
    <row r="98" spans="1:7">
      <c s="4" r="A98" t="s">
        <v>547</v>
      </c>
      <c s="6" r="B98" t="n">
        <v>-15073</v>
      </c>
      <c s="6" r="C98" t="n">
        <v>-15929</v>
      </c>
      <c s="6" r="D98" t="n">
        <v>-45384</v>
      </c>
      <c s="6" r="E98" t="n">
        <v>-15929</v>
      </c>
    </row>
    <row r="99" spans="1:7">
      <c s="4" r="A99" t="s">
        <v>81</v>
      </c>
      <c s="6" r="B99" t="n">
        <v>-15073</v>
      </c>
      <c s="6" r="C99" t="n">
        <v>-15929</v>
      </c>
      <c s="6" r="D99" t="n">
        <v>-45384</v>
      </c>
      <c s="6" r="E99" t="n">
        <v>-15929</v>
      </c>
    </row>
    <row r="100" spans="1:7">
      <c s="4" r="A100" t="s">
        <v>548</v>
      </c>
      <c s="6" r="B100" t="n">
        <v>0</v>
      </c>
      <c s="6" r="C100" t="n">
        <v>0</v>
      </c>
      <c s="6" r="D100" t="n">
        <v>0</v>
      </c>
      <c s="6" r="E100" t="n">
        <v>0</v>
      </c>
    </row>
    <row r="101" spans="1:7">
      <c s="4" r="A101" t="s">
        <v>549</v>
      </c>
      <c s="6" r="B101" t="n">
        <v>-15073</v>
      </c>
      <c s="6" r="C101" t="n">
        <v>-15929</v>
      </c>
      <c s="6" r="D101" t="n">
        <v>-45384</v>
      </c>
      <c s="6" r="E101" t="n">
        <v>-15929</v>
      </c>
    </row>
    <row r="102" spans="1:7">
      <c s="4" r="A102" t="s">
        <v>85</v>
      </c>
      <c s="6" r="B102" t="n">
        <v>0</v>
      </c>
      <c s="6" r="C102" t="n">
        <v>0</v>
      </c>
      <c s="6" r="D102" t="n">
        <v>0</v>
      </c>
      <c s="6" r="E102" t="n">
        <v>0</v>
      </c>
    </row>
    <row r="103" spans="1:7">
      <c s="4" r="A103" t="s">
        <v>86</v>
      </c>
      <c s="6" r="B103" t="n">
        <v>0</v>
      </c>
      <c s="6" r="C103" t="n">
        <v>0</v>
      </c>
      <c s="6" r="D103" t="n">
        <v>0</v>
      </c>
      <c s="6" r="E103" t="n">
        <v>0</v>
      </c>
    </row>
    <row r="104" spans="1:7">
      <c s="4" r="A104" t="s">
        <v>87</v>
      </c>
      <c s="6" r="B104" t="n">
        <v>-15073</v>
      </c>
      <c s="6" r="C104" t="n">
        <v>-15929</v>
      </c>
      <c s="6" r="D104" t="n">
        <v>-45384</v>
      </c>
      <c s="6" r="E104" t="n">
        <v>-15929</v>
      </c>
    </row>
    <row r="105" spans="1:7">
      <c s="4" r="A105" t="s">
        <v>550</v>
      </c>
      <c s="6" r="B105" t="n">
        <v>0</v>
      </c>
      <c s="6" r="C105" t="n">
        <v>0</v>
      </c>
      <c s="6" r="D105" t="n">
        <v>0</v>
      </c>
      <c s="6" r="E105" t="n">
        <v>0</v>
      </c>
    </row>
    <row r="106" spans="1:7">
      <c s="4" r="A106" t="s">
        <v>551</v>
      </c>
      <c s="6" r="B106" t="n">
        <v>-3328</v>
      </c>
      <c s="6" r="C106" t="n">
        <v>-5428</v>
      </c>
      <c s="6" r="D106" t="n">
        <v>-53956</v>
      </c>
      <c s="6" r="E106" t="n">
        <v>32949</v>
      </c>
    </row>
    <row r="107" spans="1:7">
      <c s="4" r="A107" t="s">
        <v>89</v>
      </c>
      <c s="6" r="B107" t="n">
        <v>0</v>
      </c>
      <c s="6" r="C107" t="n">
        <v>0</v>
      </c>
      <c s="6" r="D107" t="n">
        <v>0</v>
      </c>
      <c s="6" r="E107" t="n">
        <v>0</v>
      </c>
    </row>
    <row r="108" spans="1:7">
      <c s="4" r="A108" t="s">
        <v>115</v>
      </c>
      <c s="6" r="C108" t="n">
        <v>0</v>
      </c>
      <c s="6" r="E108" t="n">
        <v>0</v>
      </c>
    </row>
    <row r="109" spans="1:7">
      <c s="4" r="A109" t="s">
        <v>91</v>
      </c>
      <c s="6" r="B109" t="n">
        <v>3328</v>
      </c>
      <c s="6" r="C109" t="n">
        <v>5428</v>
      </c>
      <c s="6" r="D109" t="n">
        <v>53956</v>
      </c>
      <c s="6" r="E109" t="n">
        <v>-32949</v>
      </c>
    </row>
    <row r="110" spans="1:7">
      <c s="4" r="A110" t="s">
        <v>552</v>
      </c>
      <c s="6" r="B110" t="n">
        <v>0</v>
      </c>
      <c s="6" r="C110" t="n">
        <v>0</v>
      </c>
      <c s="6" r="D110" t="n">
        <v>0</v>
      </c>
      <c s="6" r="E110" t="n">
        <v>0</v>
      </c>
    </row>
    <row r="111" spans="1:7">
      <c s="4" r="A111" t="s">
        <v>553</v>
      </c>
      <c s="6" r="B111" t="n">
        <v>3328</v>
      </c>
      <c s="6" r="C111" t="n">
        <v>5428</v>
      </c>
      <c s="6" r="D111" t="n">
        <v>53956</v>
      </c>
      <c s="6" r="E111" t="n">
        <v>-32949</v>
      </c>
    </row>
    <row r="112" spans="1:7">
      <c s="4" r="A112" t="s">
        <v>554</v>
      </c>
      <c s="6" r="D112" t="n">
        <v>1038226</v>
      </c>
      <c s="6" r="E112" t="n">
        <v>1076106</v>
      </c>
    </row>
    <row r="113" spans="1:7">
      <c s="4" r="A113" t="s">
        <v>555</v>
      </c>
      <c s="6" r="D113" t="n">
        <v>-1038226</v>
      </c>
      <c s="6" r="E113" t="n">
        <v>-1076106</v>
      </c>
    </row>
    <row r="114" spans="1:7">
      <c s="4" r="A114" t="s">
        <v>556</v>
      </c>
      <c s="6" r="D114" t="n">
        <v>0</v>
      </c>
      <c s="6" r="E114" t="n">
        <v>0</v>
      </c>
    </row>
    <row r="115" spans="1:7">
      <c s="4" r="A115" t="s">
        <v>557</v>
      </c>
      <c s="6" r="D115" t="n">
        <v>0</v>
      </c>
      <c s="6" r="E115" t="n">
        <v>0</v>
      </c>
    </row>
    <row r="116" spans="1:7">
      <c s="4" r="A116" t="s">
        <v>558</v>
      </c>
      <c s="6" r="D116" t="n">
        <v>-12719</v>
      </c>
      <c s="6" r="E116" t="n">
        <v>-78204</v>
      </c>
    </row>
    <row r="117" spans="1:7">
      <c s="4" r="A117" t="s">
        <v>132</v>
      </c>
      <c s="6" r="D117" t="n">
        <v>-12719</v>
      </c>
      <c s="6" r="E117" t="n">
        <v>-78204</v>
      </c>
    </row>
    <row r="118" spans="1:7">
      <c s="4" r="A118" t="s">
        <v>559</v>
      </c>
      <c s="6" r="D118" t="n">
        <v>0</v>
      </c>
      <c s="6" r="E118" t="n">
        <v>0</v>
      </c>
    </row>
    <row r="119" spans="1:7">
      <c s="4" r="A119" t="s">
        <v>560</v>
      </c>
      <c s="6" r="D119" t="n">
        <v>0</v>
      </c>
      <c s="6" r="E119" t="n">
        <v>0</v>
      </c>
    </row>
    <row r="120" spans="1:7">
      <c s="4" r="A120" t="s">
        <v>136</v>
      </c>
      <c s="6" r="D120" t="n">
        <v>0</v>
      </c>
      <c s="6" r="E120" t="n">
        <v>0</v>
      </c>
    </row>
    <row r="121" spans="1:7">
      <c s="4" r="A121" t="s">
        <v>561</v>
      </c>
      <c s="6" r="D121" t="n">
        <v>0</v>
      </c>
      <c s="6" r="E121" t="n">
        <v>0</v>
      </c>
    </row>
    <row r="122" spans="1:7">
      <c s="4" r="A122" t="s">
        <v>562</v>
      </c>
      <c s="6" r="D122" t="n">
        <v>0</v>
      </c>
      <c s="6" r="E122" t="n">
        <v>0</v>
      </c>
    </row>
    <row r="123" spans="1:7">
      <c s="4" r="A123" t="s">
        <v>563</v>
      </c>
      <c s="6" r="E123" t="n">
        <v>0</v>
      </c>
    </row>
    <row r="124" spans="1:7">
      <c s="4" r="A124" t="s">
        <v>140</v>
      </c>
      <c s="6" r="D124" t="n">
        <v>0</v>
      </c>
      <c s="6" r="E124" t="n">
        <v>0</v>
      </c>
    </row>
    <row r="125" spans="1:7">
      <c s="4" r="A125" t="s">
        <v>141</v>
      </c>
      <c s="6" r="E125" t="n">
        <v>0</v>
      </c>
    </row>
    <row r="126" spans="1:7">
      <c s="4" r="A126" t="s">
        <v>564</v>
      </c>
      <c s="6" r="D126" t="n">
        <v>0</v>
      </c>
      <c s="6" r="E126" t="n">
        <v>0</v>
      </c>
    </row>
    <row r="127" spans="1:7">
      <c s="4" r="A127" t="s">
        <v>565</v>
      </c>
      <c s="6" r="D127" t="n">
        <v>12719</v>
      </c>
      <c s="6" r="E127" t="n">
        <v>78204</v>
      </c>
    </row>
    <row r="128" spans="1:7">
      <c s="4" r="A128" t="s">
        <v>566</v>
      </c>
      <c s="6" r="D128" t="n">
        <v>0</v>
      </c>
      <c s="6" r="E128" t="n">
        <v>0</v>
      </c>
    </row>
    <row r="129" spans="1:7">
      <c s="4" r="A129" t="s">
        <v>145</v>
      </c>
      <c s="6" r="D129" t="n">
        <v>12719</v>
      </c>
      <c s="6" r="E129" t="n">
        <v>78204</v>
      </c>
    </row>
    <row r="130" spans="1:7">
      <c s="4" r="A130" t="s">
        <v>146</v>
      </c>
      <c s="6" r="D130" t="n">
        <v>0</v>
      </c>
      <c s="6" r="E130" t="n">
        <v>0</v>
      </c>
    </row>
    <row r="131" spans="1:7">
      <c s="4" r="A131" t="s">
        <v>568</v>
      </c>
    </row>
    <row r="132" spans="1:7">
      <c s="3" r="A132" t="s">
        <v>523</v>
      </c>
    </row>
    <row r="133" spans="1:7">
      <c s="4" r="A133" t="s">
        <v>524</v>
      </c>
      <c s="6" r="D133" t="n">
        <v>-13544</v>
      </c>
      <c s="6" r="E133" t="n">
        <v>33226</v>
      </c>
    </row>
    <row r="134" spans="1:7">
      <c s="4" r="A134" t="s">
        <v>525</v>
      </c>
      <c s="6" r="B134" t="n">
        <v>0</v>
      </c>
      <c s="6" r="C134" t="n">
        <v>0</v>
      </c>
      <c s="6" r="D134" t="n">
        <v>0</v>
      </c>
      <c s="6" r="E134" t="n">
        <v>0</v>
      </c>
    </row>
    <row r="135" spans="1:7">
      <c s="4" r="A135" t="s">
        <v>526</v>
      </c>
      <c s="6" r="B135" t="n">
        <v>0</v>
      </c>
      <c s="6" r="C135" t="n">
        <v>39298</v>
      </c>
      <c s="6" r="D135" t="n">
        <v>0</v>
      </c>
      <c s="6" r="E135" t="n">
        <v>39298</v>
      </c>
      <c s="6" r="F135" t="n">
        <v>0</v>
      </c>
      <c s="6" r="G135" t="n">
        <v>0</v>
      </c>
    </row>
    <row r="136" spans="1:7">
      <c s="4" r="A136" t="s">
        <v>527</v>
      </c>
      <c s="6" r="B136" t="n">
        <v>0</v>
      </c>
      <c s="6" r="D136" t="n">
        <v>0</v>
      </c>
      <c s="6" r="F136" t="n">
        <v>0</v>
      </c>
    </row>
    <row r="137" spans="1:7">
      <c s="4" r="A137" t="s">
        <v>528</v>
      </c>
      <c s="6" r="B137" t="n">
        <v>0</v>
      </c>
      <c s="6" r="D137" t="n">
        <v>0</v>
      </c>
      <c s="6" r="F137" t="n">
        <v>0</v>
      </c>
    </row>
    <row r="138" spans="1:7">
      <c s="4" r="A138" t="s">
        <v>529</v>
      </c>
      <c s="6" r="B138" t="n">
        <v>0</v>
      </c>
      <c s="6" r="D138" t="n">
        <v>0</v>
      </c>
      <c s="6" r="F138" t="n">
        <v>0</v>
      </c>
    </row>
    <row r="139" spans="1:7">
      <c s="4" r="A139" t="s">
        <v>530</v>
      </c>
      <c s="6" r="B139" t="n">
        <v>0</v>
      </c>
      <c s="6" r="D139" t="n">
        <v>0</v>
      </c>
      <c s="6" r="F139" t="n">
        <v>0</v>
      </c>
    </row>
    <row r="140" spans="1:7">
      <c s="4" r="A140" t="s">
        <v>531</v>
      </c>
      <c s="6" r="B140" t="n">
        <v>9930</v>
      </c>
      <c s="6" r="D140" t="n">
        <v>9930</v>
      </c>
      <c s="6" r="F140" t="n">
        <v>10774</v>
      </c>
    </row>
    <row r="141" spans="1:7">
      <c s="4" r="A141" t="s">
        <v>32</v>
      </c>
      <c s="6" r="B141" t="n">
        <v>9930</v>
      </c>
      <c s="6" r="D141" t="n">
        <v>9930</v>
      </c>
      <c s="6" r="F141" t="n">
        <v>10774</v>
      </c>
    </row>
    <row r="142" spans="1:7">
      <c s="4" r="A142" t="s">
        <v>532</v>
      </c>
      <c s="6" r="B142" t="n">
        <v>664118</v>
      </c>
      <c s="6" r="D142" t="n">
        <v>664118</v>
      </c>
      <c s="6" r="F142" t="n">
        <v>676492</v>
      </c>
    </row>
    <row r="143" spans="1:7">
      <c s="4" r="A143" t="s">
        <v>533</v>
      </c>
      <c s="6" r="B143" t="n">
        <v>0</v>
      </c>
      <c s="6" r="D143" t="n">
        <v>0</v>
      </c>
      <c s="6" r="F143" t="n">
        <v>0</v>
      </c>
    </row>
    <row r="144" spans="1:7">
      <c s="4" r="A144" t="s">
        <v>34</v>
      </c>
      <c s="6" r="B144" t="n">
        <v>0</v>
      </c>
      <c s="6" r="D144" t="n">
        <v>0</v>
      </c>
      <c s="6" r="F144" t="n">
        <v>0</v>
      </c>
    </row>
    <row r="145" spans="1:7">
      <c s="4" r="A145" t="s">
        <v>534</v>
      </c>
      <c s="6" r="B145" t="n">
        <v>0</v>
      </c>
      <c s="6" r="D145" t="n">
        <v>0</v>
      </c>
      <c s="6" r="F145" t="n">
        <v>0</v>
      </c>
    </row>
    <row r="146" spans="1:7">
      <c s="4" r="A146" t="s">
        <v>535</v>
      </c>
      <c s="6" r="B146" t="n">
        <v>66910</v>
      </c>
      <c s="6" r="D146" t="n">
        <v>66910</v>
      </c>
      <c s="6" r="F146" t="n">
        <v>70219</v>
      </c>
    </row>
    <row r="147" spans="1:7">
      <c s="4" r="A147" t="s">
        <v>536</v>
      </c>
      <c s="6" r="B147" t="n">
        <v>0</v>
      </c>
      <c s="6" r="D147" t="n">
        <v>0</v>
      </c>
      <c s="6" r="F147" t="n">
        <v>0</v>
      </c>
    </row>
    <row r="148" spans="1:7">
      <c s="4" r="A148" t="s">
        <v>38</v>
      </c>
      <c s="6" r="B148" t="n">
        <v>740958</v>
      </c>
      <c s="6" r="D148" t="n">
        <v>740958</v>
      </c>
      <c s="6" r="F148" t="n">
        <v>757485</v>
      </c>
    </row>
    <row r="149" spans="1:7">
      <c s="4" r="A149" t="s">
        <v>537</v>
      </c>
      <c s="6" r="B149" t="n">
        <v>0</v>
      </c>
      <c s="6" r="D149" t="n">
        <v>0</v>
      </c>
      <c s="6" r="F149" t="n">
        <v>0</v>
      </c>
    </row>
    <row r="150" spans="1:7">
      <c s="4" r="A150" t="s">
        <v>538</v>
      </c>
      <c s="6" r="B150" t="n">
        <v>0</v>
      </c>
      <c s="6" r="D150" t="n">
        <v>0</v>
      </c>
      <c s="6" r="F150" t="n">
        <v>0</v>
      </c>
    </row>
    <row r="151" spans="1:7">
      <c s="4" r="A151" t="s">
        <v>539</v>
      </c>
      <c s="6" r="B151" t="n">
        <v>4800</v>
      </c>
      <c s="6" r="D151" t="n">
        <v>4800</v>
      </c>
      <c s="6" r="F151" t="n">
        <v>736</v>
      </c>
    </row>
    <row r="152" spans="1:7">
      <c s="4" r="A152" t="s">
        <v>540</v>
      </c>
      <c s="6" r="B152" t="n">
        <v>0</v>
      </c>
      <c s="6" r="D152" t="n">
        <v>0</v>
      </c>
      <c s="6" r="F152" t="n">
        <v>0</v>
      </c>
    </row>
    <row r="153" spans="1:7">
      <c s="4" r="A153" t="s">
        <v>46</v>
      </c>
      <c s="6" r="B153" t="n">
        <v>4800</v>
      </c>
      <c s="6" r="D153" t="n">
        <v>4800</v>
      </c>
      <c s="6" r="F153" t="n">
        <v>736</v>
      </c>
    </row>
    <row r="154" spans="1:7">
      <c s="4" r="A154" t="s">
        <v>47</v>
      </c>
      <c s="6" r="B154" t="n">
        <v>0</v>
      </c>
      <c s="6" r="D154" t="n">
        <v>0</v>
      </c>
      <c s="6" r="F154" t="n">
        <v>0</v>
      </c>
    </row>
    <row r="155" spans="1:7">
      <c s="4" r="A155" t="s">
        <v>541</v>
      </c>
      <c s="6" r="B155" t="n">
        <v>219465</v>
      </c>
      <c s="6" r="D155" t="n">
        <v>219465</v>
      </c>
      <c s="6" r="F155" t="n">
        <v>218468</v>
      </c>
    </row>
    <row r="156" spans="1:7">
      <c s="4" r="A156" t="s">
        <v>542</v>
      </c>
      <c s="6" r="B156" t="n">
        <v>0</v>
      </c>
      <c s="6" r="D156" t="n">
        <v>0</v>
      </c>
      <c s="6" r="F156" t="n">
        <v>0</v>
      </c>
    </row>
    <row r="157" spans="1:7">
      <c s="4" r="A157" t="s">
        <v>50</v>
      </c>
      <c s="6" r="B157" t="n">
        <v>224265</v>
      </c>
      <c s="6" r="D157" t="n">
        <v>224265</v>
      </c>
      <c s="6" r="F157" t="n">
        <v>219204</v>
      </c>
    </row>
    <row r="158" spans="1:7">
      <c s="4" r="A158" t="s">
        <v>56</v>
      </c>
      <c s="6" r="B158" t="n">
        <v>516693</v>
      </c>
      <c s="6" r="D158" t="n">
        <v>516693</v>
      </c>
      <c s="6" r="F158" t="n">
        <v>538281</v>
      </c>
    </row>
    <row r="159" spans="1:7">
      <c s="4" r="A159" t="s">
        <v>57</v>
      </c>
      <c s="6" r="B159" t="n">
        <v>740958</v>
      </c>
      <c s="6" r="D159" t="n">
        <v>740958</v>
      </c>
      <c s="6" r="F159" t="n">
        <v>757485</v>
      </c>
    </row>
    <row r="160" spans="1:7">
      <c s="4" r="A160" t="s">
        <v>546</v>
      </c>
      <c s="6" r="B160" t="n">
        <v>0</v>
      </c>
      <c s="6" r="C160" t="n">
        <v>0</v>
      </c>
      <c s="6" r="D160" t="n">
        <v>0</v>
      </c>
      <c s="6" r="E160" t="n">
        <v>0</v>
      </c>
    </row>
    <row r="161" spans="1:7">
      <c s="4" r="A161" t="s">
        <v>547</v>
      </c>
      <c s="6" r="B161" t="n">
        <v>0</v>
      </c>
      <c s="6" r="C161" t="n">
        <v>0</v>
      </c>
      <c s="6" r="D161" t="n">
        <v>0</v>
      </c>
      <c s="6" r="E161" t="n">
        <v>0</v>
      </c>
    </row>
    <row r="162" spans="1:7">
      <c s="4" r="A162" t="s">
        <v>81</v>
      </c>
      <c s="6" r="B162" t="n">
        <v>0</v>
      </c>
      <c s="6" r="C162" t="n">
        <v>0</v>
      </c>
      <c s="6" r="D162" t="n">
        <v>0</v>
      </c>
      <c s="6" r="E162" t="n">
        <v>0</v>
      </c>
    </row>
    <row r="163" spans="1:7">
      <c s="4" r="A163" t="s">
        <v>548</v>
      </c>
      <c s="6" r="B163" t="n">
        <v>0</v>
      </c>
      <c s="6" r="C163" t="n">
        <v>0</v>
      </c>
      <c s="6" r="D163" t="n">
        <v>0</v>
      </c>
      <c s="6" r="E163" t="n">
        <v>0</v>
      </c>
    </row>
    <row r="164" spans="1:7">
      <c s="4" r="A164" t="s">
        <v>549</v>
      </c>
      <c s="6" r="B164" t="n">
        <v>0</v>
      </c>
      <c s="6" r="C164" t="n">
        <v>0</v>
      </c>
      <c s="6" r="D164" t="n">
        <v>0</v>
      </c>
      <c s="6" r="E164" t="n">
        <v>0</v>
      </c>
    </row>
    <row r="165" spans="1:7">
      <c s="4" r="A165" t="s">
        <v>85</v>
      </c>
      <c s="6" r="B165" t="n">
        <v>0</v>
      </c>
      <c s="6" r="C165" t="n">
        <v>0</v>
      </c>
      <c s="6" r="D165" t="n">
        <v>0</v>
      </c>
      <c s="6" r="E165" t="n">
        <v>0</v>
      </c>
    </row>
    <row r="166" spans="1:7">
      <c s="4" r="A166" t="s">
        <v>86</v>
      </c>
      <c s="6" r="B166" t="n">
        <v>0</v>
      </c>
      <c s="6" r="C166" t="n">
        <v>0</v>
      </c>
      <c s="6" r="D166" t="n">
        <v>0</v>
      </c>
      <c s="6" r="E166" t="n">
        <v>0</v>
      </c>
    </row>
    <row r="167" spans="1:7">
      <c s="4" r="A167" t="s">
        <v>87</v>
      </c>
      <c s="6" r="B167" t="n">
        <v>0</v>
      </c>
      <c s="6" r="C167" t="n">
        <v>0</v>
      </c>
      <c s="6" r="D167" t="n">
        <v>0</v>
      </c>
      <c s="6" r="E167" t="n">
        <v>0</v>
      </c>
    </row>
    <row r="168" spans="1:7">
      <c s="4" r="A168" t="s">
        <v>550</v>
      </c>
      <c s="6" r="B168" t="n">
        <v>0</v>
      </c>
      <c s="6" r="C168" t="n">
        <v>0</v>
      </c>
      <c s="6" r="D168" t="n">
        <v>0</v>
      </c>
      <c s="6" r="E168" t="n">
        <v>0</v>
      </c>
    </row>
    <row r="169" spans="1:7">
      <c s="4" r="A169" t="s">
        <v>551</v>
      </c>
      <c s="6" r="B169" t="n">
        <v>924</v>
      </c>
      <c s="6" r="C169" t="n">
        <v>-921</v>
      </c>
      <c s="6" r="D169" t="n">
        <v>16849</v>
      </c>
      <c s="6" r="E169" t="n">
        <v>-39298</v>
      </c>
    </row>
    <row r="170" spans="1:7">
      <c s="4" r="A170" t="s">
        <v>89</v>
      </c>
      <c s="6" r="B170" t="n">
        <v>4447</v>
      </c>
      <c s="6" r="C170" t="n">
        <v>4658</v>
      </c>
      <c s="6" r="D170" t="n">
        <v>13290</v>
      </c>
      <c s="6" r="E170" t="n">
        <v>14139</v>
      </c>
    </row>
    <row r="171" spans="1:7">
      <c s="4" r="A171" t="s">
        <v>115</v>
      </c>
      <c s="6" r="C171" t="n">
        <v>483</v>
      </c>
      <c s="6" r="E171" t="n">
        <v>483</v>
      </c>
    </row>
    <row r="172" spans="1:7">
      <c s="4" r="A172" t="s">
        <v>91</v>
      </c>
      <c s="6" r="B172" t="n">
        <v>-5371</v>
      </c>
      <c s="6" r="C172" t="n">
        <v>-4220</v>
      </c>
      <c s="6" r="D172" t="n">
        <v>-30139</v>
      </c>
      <c s="6" r="E172" t="n">
        <v>24676</v>
      </c>
    </row>
    <row r="173" spans="1:7">
      <c s="4" r="A173" t="s">
        <v>552</v>
      </c>
      <c s="6" r="B173" t="n">
        <v>-1556</v>
      </c>
      <c s="6" r="C173" t="n">
        <v>-1799</v>
      </c>
      <c s="6" r="D173" t="n">
        <v>-4651</v>
      </c>
      <c s="6" r="E173" t="n">
        <v>-5118</v>
      </c>
    </row>
    <row r="174" spans="1:7">
      <c s="4" r="A174" t="s">
        <v>553</v>
      </c>
      <c s="6" r="B174" t="n">
        <v>-3815</v>
      </c>
      <c s="6" r="C174" t="n">
        <v>-2421</v>
      </c>
      <c s="6" r="D174" t="n">
        <v>-25488</v>
      </c>
      <c s="6" r="E174" t="n">
        <v>29794</v>
      </c>
    </row>
    <row r="175" spans="1:7">
      <c s="4" r="A175" t="s">
        <v>554</v>
      </c>
      <c s="6" r="D175" t="n">
        <v>0</v>
      </c>
      <c s="6" r="E175" t="n">
        <v>0</v>
      </c>
    </row>
    <row r="176" spans="1:7">
      <c s="4" r="A176" t="s">
        <v>555</v>
      </c>
      <c s="6" r="D176" t="n">
        <v>0</v>
      </c>
      <c s="6" r="E176" t="n">
        <v>0</v>
      </c>
    </row>
    <row r="177" spans="1:7">
      <c s="4" r="A177" t="s">
        <v>556</v>
      </c>
      <c s="6" r="D177" t="n">
        <v>0</v>
      </c>
      <c s="6" r="E177" t="n">
        <v>0</v>
      </c>
    </row>
    <row r="178" spans="1:7">
      <c s="4" r="A178" t="s">
        <v>557</v>
      </c>
      <c s="6" r="D178" t="n">
        <v>0</v>
      </c>
      <c s="6" r="E178" t="n">
        <v>0</v>
      </c>
    </row>
    <row r="179" spans="1:7">
      <c s="4" r="A179" t="s">
        <v>558</v>
      </c>
      <c s="6" r="D179" t="n">
        <v>12719</v>
      </c>
      <c s="6" r="E179" t="n">
        <v>78204</v>
      </c>
    </row>
    <row r="180" spans="1:7">
      <c s="4" r="A180" t="s">
        <v>132</v>
      </c>
      <c s="6" r="D180" t="n">
        <v>12719</v>
      </c>
      <c s="6" r="E180" t="n">
        <v>78204</v>
      </c>
    </row>
    <row r="181" spans="1:7">
      <c s="4" r="A181" t="s">
        <v>559</v>
      </c>
      <c s="6" r="D181" t="n">
        <v>0</v>
      </c>
      <c s="6" r="E181" t="n">
        <v>0</v>
      </c>
    </row>
    <row r="182" spans="1:7">
      <c s="4" r="A182" t="s">
        <v>560</v>
      </c>
      <c s="6" r="D182" t="n">
        <v>0</v>
      </c>
      <c s="6" r="E182" t="n">
        <v>0</v>
      </c>
    </row>
    <row r="183" spans="1:7">
      <c s="4" r="A183" t="s">
        <v>136</v>
      </c>
      <c s="6" r="D183" t="n">
        <v>0</v>
      </c>
      <c s="6" r="E183" t="n">
        <v>0</v>
      </c>
    </row>
    <row r="184" spans="1:7">
      <c s="4" r="A184" t="s">
        <v>561</v>
      </c>
      <c s="6" r="D184" t="n">
        <v>0</v>
      </c>
      <c s="6" r="E184" t="n">
        <v>0</v>
      </c>
    </row>
    <row r="185" spans="1:7">
      <c s="4" r="A185" t="s">
        <v>562</v>
      </c>
      <c s="6" r="D185" t="n">
        <v>0</v>
      </c>
      <c s="6" r="E185" t="n">
        <v>0</v>
      </c>
    </row>
    <row r="186" spans="1:7">
      <c s="4" r="A186" t="s">
        <v>563</v>
      </c>
      <c s="6" r="E186" t="n">
        <v>-22965</v>
      </c>
    </row>
    <row r="187" spans="1:7">
      <c s="4" r="A187" t="s">
        <v>140</v>
      </c>
      <c s="6" r="D187" t="n">
        <v>0</v>
      </c>
      <c s="6" r="E187" t="n">
        <v>0</v>
      </c>
    </row>
    <row r="188" spans="1:7">
      <c s="4" r="A188" t="s">
        <v>141</v>
      </c>
      <c s="6" r="E188" t="n">
        <v>-51680</v>
      </c>
    </row>
    <row r="189" spans="1:7">
      <c s="4" r="A189" t="s">
        <v>564</v>
      </c>
      <c s="6" r="D189" t="n">
        <v>824</v>
      </c>
      <c s="6" r="E189" t="n">
        <v>2034</v>
      </c>
    </row>
    <row r="190" spans="1:7">
      <c s="4" r="A190" t="s">
        <v>565</v>
      </c>
      <c s="6" r="D190" t="n">
        <v>0</v>
      </c>
      <c s="6" r="E190" t="n">
        <v>0</v>
      </c>
    </row>
    <row r="191" spans="1:7">
      <c s="4" r="A191" t="s">
        <v>566</v>
      </c>
      <c s="6" r="D191" t="n">
        <v>1</v>
      </c>
      <c s="6" r="E191" t="n">
        <v>479</v>
      </c>
    </row>
    <row r="192" spans="1:7">
      <c s="4" r="A192" t="s">
        <v>145</v>
      </c>
      <c s="6" r="D192" t="n">
        <v>825</v>
      </c>
      <c s="6" r="E192" t="n">
        <v>-72132</v>
      </c>
    </row>
    <row r="193" spans="1:7">
      <c s="4" r="A193" t="s">
        <v>146</v>
      </c>
      <c s="6" r="D193" t="n">
        <v>0</v>
      </c>
      <c s="6" r="E193" t="n">
        <v>39298</v>
      </c>
    </row>
    <row r="194" spans="1:7">
      <c s="4" r="A194" t="s">
        <v>569</v>
      </c>
    </row>
    <row r="195" spans="1:7">
      <c s="3" r="A195" t="s">
        <v>523</v>
      </c>
    </row>
    <row r="196" spans="1:7">
      <c s="4" r="A196" t="s">
        <v>524</v>
      </c>
      <c s="6" r="D196" t="n">
        <v>-606570</v>
      </c>
      <c s="6" r="E196" t="n">
        <v>-366367</v>
      </c>
    </row>
    <row r="197" spans="1:7">
      <c s="4" r="A197" t="s">
        <v>525</v>
      </c>
      <c s="6" r="B197" t="n">
        <v>308033</v>
      </c>
      <c s="6" r="C197" t="n">
        <v>322634</v>
      </c>
      <c s="6" r="D197" t="n">
        <v>958574</v>
      </c>
      <c s="6" r="E197" t="n">
        <v>946059</v>
      </c>
    </row>
    <row r="198" spans="1:7">
      <c s="4" r="A198" t="s">
        <v>526</v>
      </c>
      <c s="6" r="B198" t="n">
        <v>59065</v>
      </c>
      <c s="6" r="C198" t="n">
        <v>69773</v>
      </c>
      <c s="6" r="D198" t="n">
        <v>59065</v>
      </c>
      <c s="6" r="E198" t="n">
        <v>69773</v>
      </c>
      <c s="6" r="F198" t="n">
        <v>12254</v>
      </c>
      <c s="6" r="G198" t="n">
        <v>12223</v>
      </c>
    </row>
    <row r="199" spans="1:7">
      <c s="4" r="A199" t="s">
        <v>527</v>
      </c>
      <c s="6" r="B199" t="n">
        <v>0</v>
      </c>
      <c s="6" r="D199" t="n">
        <v>0</v>
      </c>
      <c s="6" r="F199" t="n">
        <v>0</v>
      </c>
    </row>
    <row r="200" spans="1:7">
      <c s="4" r="A200" t="s">
        <v>528</v>
      </c>
      <c s="6" r="B200" t="n">
        <v>67313</v>
      </c>
      <c s="6" r="D200" t="n">
        <v>67313</v>
      </c>
      <c s="6" r="F200" t="n">
        <v>353781</v>
      </c>
    </row>
    <row r="201" spans="1:7">
      <c s="4" r="A201" t="s">
        <v>529</v>
      </c>
      <c s="6" r="B201" t="n">
        <v>73206</v>
      </c>
      <c s="6" r="D201" t="n">
        <v>73206</v>
      </c>
      <c s="6" r="F201" t="n">
        <v>95404</v>
      </c>
    </row>
    <row r="202" spans="1:7">
      <c s="4" r="A202" t="s">
        <v>530</v>
      </c>
      <c s="6" r="B202" t="n">
        <v>204537</v>
      </c>
      <c s="6" r="D202" t="n">
        <v>204537</v>
      </c>
      <c s="6" r="F202" t="n">
        <v>201969</v>
      </c>
    </row>
    <row r="203" spans="1:7">
      <c s="4" r="A203" t="s">
        <v>531</v>
      </c>
      <c s="6" r="B203" t="n">
        <v>13810</v>
      </c>
      <c s="6" r="D203" t="n">
        <v>13810</v>
      </c>
      <c s="6" r="F203" t="n">
        <v>20092</v>
      </c>
    </row>
    <row r="204" spans="1:7">
      <c s="4" r="A204" t="s">
        <v>32</v>
      </c>
      <c s="6" r="B204" t="n">
        <v>417931</v>
      </c>
      <c s="6" r="D204" t="n">
        <v>417931</v>
      </c>
      <c s="6" r="F204" t="n">
        <v>683500</v>
      </c>
    </row>
    <row r="205" spans="1:7">
      <c s="4" r="A205" t="s">
        <v>532</v>
      </c>
      <c s="6" r="B205" t="n">
        <v>234641</v>
      </c>
      <c s="6" r="D205" t="n">
        <v>234641</v>
      </c>
      <c s="6" r="F205" t="n">
        <v>95787</v>
      </c>
    </row>
    <row r="206" spans="1:7">
      <c s="4" r="A206" t="s">
        <v>533</v>
      </c>
      <c s="6" r="B206" t="n">
        <v>119617</v>
      </c>
      <c s="6" r="D206" t="n">
        <v>119617</v>
      </c>
      <c s="6" r="F206" t="n">
        <v>300391</v>
      </c>
    </row>
    <row r="207" spans="1:7">
      <c s="4" r="A207" t="s">
        <v>34</v>
      </c>
      <c s="6" r="B207" t="n">
        <v>0</v>
      </c>
      <c s="6" r="D207" t="n">
        <v>0</v>
      </c>
      <c s="6" r="F207" t="n">
        <v>0</v>
      </c>
    </row>
    <row r="208" spans="1:7">
      <c s="4" r="A208" t="s">
        <v>534</v>
      </c>
      <c s="6" r="B208" t="n">
        <v>171753</v>
      </c>
      <c s="6" r="D208" t="n">
        <v>171753</v>
      </c>
      <c s="6" r="F208" t="n">
        <v>151483</v>
      </c>
    </row>
    <row r="209" spans="1:7">
      <c s="4" r="A209" t="s">
        <v>535</v>
      </c>
      <c s="6" r="B209" t="n">
        <v>0</v>
      </c>
      <c s="6" r="D209" t="n">
        <v>0</v>
      </c>
      <c s="6" r="F209" t="n">
        <v>0</v>
      </c>
    </row>
    <row r="210" spans="1:7">
      <c s="4" r="A210" t="s">
        <v>536</v>
      </c>
      <c s="6" r="B210" t="n">
        <v>7777</v>
      </c>
      <c s="6" r="D210" t="n">
        <v>7777</v>
      </c>
      <c s="6" r="F210" t="n">
        <v>8953</v>
      </c>
    </row>
    <row r="211" spans="1:7">
      <c s="4" r="A211" t="s">
        <v>38</v>
      </c>
      <c s="6" r="B211" t="n">
        <v>951719</v>
      </c>
      <c s="6" r="D211" t="n">
        <v>951719</v>
      </c>
      <c s="6" r="F211" t="n">
        <v>1240114</v>
      </c>
    </row>
    <row r="212" spans="1:7">
      <c s="4" r="A212" t="s">
        <v>537</v>
      </c>
      <c s="6" r="B212" t="n">
        <v>752</v>
      </c>
      <c s="6" r="D212" t="n">
        <v>752</v>
      </c>
      <c s="6" r="F212" t="n">
        <v>799</v>
      </c>
    </row>
    <row r="213" spans="1:7">
      <c s="4" r="A213" t="s">
        <v>538</v>
      </c>
      <c s="6" r="B213" t="n">
        <v>116469</v>
      </c>
      <c s="6" r="D213" t="n">
        <v>116469</v>
      </c>
      <c s="6" r="F213" t="n">
        <v>86797</v>
      </c>
    </row>
    <row r="214" spans="1:7">
      <c s="4" r="A214" t="s">
        <v>539</v>
      </c>
      <c s="6" r="B214" t="n">
        <v>44083</v>
      </c>
      <c s="6" r="D214" t="n">
        <v>44083</v>
      </c>
      <c s="6" r="F214" t="n">
        <v>37002</v>
      </c>
    </row>
    <row r="215" spans="1:7">
      <c s="4" r="A215" t="s">
        <v>540</v>
      </c>
      <c s="6" r="B215" t="n">
        <v>18131</v>
      </c>
      <c s="6" r="D215" t="n">
        <v>18131</v>
      </c>
      <c s="6" r="F215" t="n">
        <v>17510</v>
      </c>
    </row>
    <row r="216" spans="1:7">
      <c s="4" r="A216" t="s">
        <v>46</v>
      </c>
      <c s="6" r="B216" t="n">
        <v>179435</v>
      </c>
      <c s="6" r="D216" t="n">
        <v>179435</v>
      </c>
      <c s="6" r="F216" t="n">
        <v>142108</v>
      </c>
    </row>
    <row r="217" spans="1:7">
      <c s="4" r="A217" t="s">
        <v>47</v>
      </c>
      <c s="6" r="B217" t="n">
        <v>89294</v>
      </c>
      <c s="6" r="D217" t="n">
        <v>89294</v>
      </c>
      <c s="6" r="F217" t="n">
        <v>74559</v>
      </c>
    </row>
    <row r="218" spans="1:7">
      <c s="4" r="A218" t="s">
        <v>541</v>
      </c>
      <c s="6" r="B218" t="n">
        <v>1126</v>
      </c>
      <c s="6" r="D218" t="n">
        <v>1126</v>
      </c>
      <c s="6" r="F218" t="n">
        <v>330896</v>
      </c>
    </row>
    <row r="219" spans="1:7">
      <c s="4" r="A219" t="s">
        <v>542</v>
      </c>
      <c s="6" r="B219" t="n">
        <v>17746</v>
      </c>
      <c s="6" r="D219" t="n">
        <v>17746</v>
      </c>
      <c s="6" r="F219" t="n">
        <v>16059</v>
      </c>
    </row>
    <row r="220" spans="1:7">
      <c s="4" r="A220" t="s">
        <v>50</v>
      </c>
      <c s="6" r="B220" t="n">
        <v>287601</v>
      </c>
      <c s="6" r="D220" t="n">
        <v>287601</v>
      </c>
      <c s="6" r="F220" t="n">
        <v>563622</v>
      </c>
    </row>
    <row r="221" spans="1:7">
      <c s="4" r="A221" t="s">
        <v>56</v>
      </c>
      <c s="6" r="B221" t="n">
        <v>664118</v>
      </c>
      <c s="6" r="D221" t="n">
        <v>664118</v>
      </c>
      <c s="6" r="F221" t="n">
        <v>676492</v>
      </c>
    </row>
    <row r="222" spans="1:7">
      <c s="4" r="A222" t="s">
        <v>57</v>
      </c>
      <c s="6" r="B222" t="n">
        <v>951719</v>
      </c>
      <c s="6" r="D222" t="n">
        <v>951719</v>
      </c>
      <c s="6" r="F222" t="n">
        <v>1240114</v>
      </c>
    </row>
    <row r="223" spans="1:7">
      <c s="4" r="A223" t="s">
        <v>546</v>
      </c>
      <c s="6" r="B223" t="n">
        <v>22326</v>
      </c>
      <c s="6" r="C223" t="n">
        <v>23274</v>
      </c>
      <c s="6" r="D223" t="n">
        <v>85560</v>
      </c>
      <c s="6" r="E223" t="n">
        <v>160975</v>
      </c>
    </row>
    <row r="224" spans="1:7">
      <c s="4" r="A224" t="s">
        <v>547</v>
      </c>
      <c s="6" r="B224" t="n">
        <v>15073</v>
      </c>
      <c s="6" r="C224" t="n">
        <v>15929</v>
      </c>
      <c s="6" r="D224" t="n">
        <v>45384</v>
      </c>
      <c s="6" r="E224" t="n">
        <v>15929</v>
      </c>
    </row>
    <row r="225" spans="1:7">
      <c s="4" r="A225" t="s">
        <v>81</v>
      </c>
      <c s="6" r="B225" t="n">
        <v>345432</v>
      </c>
      <c s="6" r="C225" t="n">
        <v>361837</v>
      </c>
      <c s="6" r="D225" t="n">
        <v>1089518</v>
      </c>
      <c s="6" r="E225" t="n">
        <v>1122963</v>
      </c>
    </row>
    <row r="226" spans="1:7">
      <c s="4" r="A226" t="s">
        <v>548</v>
      </c>
      <c s="6" r="B226" t="n">
        <v>192374</v>
      </c>
      <c s="6" r="C226" t="n">
        <v>202901</v>
      </c>
      <c s="6" r="D226" t="n">
        <v>605709</v>
      </c>
      <c s="6" r="E226" t="n">
        <v>592495</v>
      </c>
    </row>
    <row r="227" spans="1:7">
      <c s="4" r="A227" t="s">
        <v>549</v>
      </c>
      <c s="6" r="B227" t="n">
        <v>114457</v>
      </c>
      <c s="6" r="C227" t="n">
        <v>113668</v>
      </c>
      <c s="6" r="D227" t="n">
        <v>347550</v>
      </c>
      <c s="6" r="E227" t="n">
        <v>314175</v>
      </c>
    </row>
    <row r="228" spans="1:7">
      <c s="4" r="A228" t="s">
        <v>85</v>
      </c>
      <c s="6" r="B228" t="n">
        <v>31672</v>
      </c>
      <c s="6" r="C228" t="n">
        <v>27047</v>
      </c>
      <c s="6" r="D228" t="n">
        <v>88084</v>
      </c>
      <c s="6" r="E228" t="n">
        <v>126236</v>
      </c>
    </row>
    <row r="229" spans="1:7">
      <c s="4" r="A229" t="s">
        <v>86</v>
      </c>
      <c s="6" r="B229" t="n">
        <v>1987</v>
      </c>
      <c s="6" r="C229" t="n">
        <v>2540</v>
      </c>
      <c s="6" r="D229" t="n">
        <v>5408</v>
      </c>
      <c s="6" r="E229" t="n">
        <v>4172</v>
      </c>
    </row>
    <row r="230" spans="1:7">
      <c s="4" r="A230" t="s">
        <v>87</v>
      </c>
      <c s="6" r="B230" t="n">
        <v>340490</v>
      </c>
      <c s="6" r="C230" t="n">
        <v>346156</v>
      </c>
      <c s="6" r="D230" t="n">
        <v>1046751</v>
      </c>
      <c s="6" r="E230" t="n">
        <v>1037078</v>
      </c>
    </row>
    <row r="231" spans="1:7">
      <c s="4" r="A231" t="s">
        <v>550</v>
      </c>
      <c s="6" r="B231" t="n">
        <v>4942</v>
      </c>
      <c s="6" r="C231" t="n">
        <v>15681</v>
      </c>
      <c s="6" r="D231" t="n">
        <v>42767</v>
      </c>
      <c s="6" r="E231" t="n">
        <v>85885</v>
      </c>
    </row>
    <row r="232" spans="1:7">
      <c s="4" r="A232" t="s">
        <v>551</v>
      </c>
      <c s="6" r="B232" t="n">
        <v>2404</v>
      </c>
      <c s="6" r="C232" t="n">
        <v>6349</v>
      </c>
      <c s="6" r="D232" t="n">
        <v>37107</v>
      </c>
      <c s="6" r="E232" t="n">
        <v>6349</v>
      </c>
    </row>
    <row r="233" spans="1:7">
      <c s="4" r="A233" t="s">
        <v>89</v>
      </c>
      <c s="6" r="B233" t="n">
        <v>3876</v>
      </c>
      <c s="6" r="C233" t="n">
        <v>3041</v>
      </c>
      <c s="6" r="D233" t="n">
        <v>10496</v>
      </c>
      <c s="6" r="E233" t="n">
        <v>13043</v>
      </c>
    </row>
    <row r="234" spans="1:7">
      <c s="4" r="A234" t="s">
        <v>115</v>
      </c>
      <c s="6" r="C234" t="n">
        <v>884</v>
      </c>
      <c s="6" r="E234" t="n">
        <v>884</v>
      </c>
    </row>
    <row r="235" spans="1:7">
      <c s="4" r="A235" t="s">
        <v>91</v>
      </c>
      <c s="6" r="B235" t="n">
        <v>-1338</v>
      </c>
      <c s="6" r="C235" t="n">
        <v>5407</v>
      </c>
      <c s="6" r="D235" t="n">
        <v>-4836</v>
      </c>
      <c s="6" r="E235" t="n">
        <v>65609</v>
      </c>
    </row>
    <row r="236" spans="1:7">
      <c s="4" r="A236" t="s">
        <v>552</v>
      </c>
      <c s="6" r="B236" t="n">
        <v>-414</v>
      </c>
      <c s="6" r="C236" t="n">
        <v>4486</v>
      </c>
      <c s="6" r="D236" t="n">
        <v>12013</v>
      </c>
      <c s="6" r="E236" t="n">
        <v>26311</v>
      </c>
    </row>
    <row r="237" spans="1:7">
      <c s="4" r="A237" t="s">
        <v>553</v>
      </c>
      <c s="6" r="B237" t="n">
        <v>-924</v>
      </c>
      <c s="6" r="C237" t="n">
        <v>921</v>
      </c>
      <c s="6" r="D237" t="n">
        <v>-16849</v>
      </c>
      <c s="6" r="E237" t="n">
        <v>39298</v>
      </c>
    </row>
    <row r="238" spans="1:7">
      <c s="4" r="A238" t="s">
        <v>554</v>
      </c>
      <c s="6" r="D238" t="n">
        <v>0</v>
      </c>
      <c s="6" r="E238" t="n">
        <v>0</v>
      </c>
    </row>
    <row r="239" spans="1:7">
      <c s="4" r="A239" t="s">
        <v>555</v>
      </c>
      <c s="6" r="D239" t="n">
        <v>1038226</v>
      </c>
      <c s="6" r="E239" t="n">
        <v>1076106</v>
      </c>
    </row>
    <row r="240" spans="1:7">
      <c s="4" r="A240" t="s">
        <v>556</v>
      </c>
      <c s="6" r="D240" t="n">
        <v>-41804</v>
      </c>
      <c s="6" r="E240" t="n">
        <v>-46667</v>
      </c>
    </row>
    <row r="241" spans="1:7">
      <c s="4" r="A241" t="s">
        <v>557</v>
      </c>
      <c s="6" r="D241" t="n">
        <v>686</v>
      </c>
      <c s="6" r="E241" t="n">
        <v>5609</v>
      </c>
    </row>
    <row r="242" spans="1:7">
      <c s="4" r="A242" t="s">
        <v>558</v>
      </c>
      <c s="4" r="D242" t="s">
        <v>570</v>
      </c>
      <c s="6" r="E242" t="n">
        <v>0</v>
      </c>
    </row>
    <row r="243" spans="1:7">
      <c s="4" r="A243" t="s">
        <v>132</v>
      </c>
      <c s="6" r="D243" t="n">
        <v>997108</v>
      </c>
      <c s="6" r="E243" t="n">
        <v>1035048</v>
      </c>
    </row>
    <row r="244" spans="1:7">
      <c s="4" r="A244" t="s">
        <v>559</v>
      </c>
      <c s="6" r="D244" t="n">
        <v>0</v>
      </c>
      <c s="6" r="E244" t="n">
        <v>0</v>
      </c>
    </row>
    <row r="245" spans="1:7">
      <c s="4" r="A245" t="s">
        <v>560</v>
      </c>
      <c s="6" r="D245" t="n">
        <v>0</v>
      </c>
      <c s="6" r="E245" t="n">
        <v>0</v>
      </c>
    </row>
    <row r="246" spans="1:7">
      <c s="4" r="A246" t="s">
        <v>136</v>
      </c>
      <c s="6" r="D246" t="n">
        <v>0</v>
      </c>
      <c s="6" r="E246" t="n">
        <v>0</v>
      </c>
    </row>
    <row r="247" spans="1:7">
      <c s="4" r="A247" t="s">
        <v>561</v>
      </c>
      <c s="6" r="D247" t="n">
        <v>529352</v>
      </c>
      <c s="6" r="E247" t="n">
        <v>277081</v>
      </c>
    </row>
    <row r="248" spans="1:7">
      <c s="4" r="A248" t="s">
        <v>562</v>
      </c>
      <c s="6" r="D248" t="n">
        <v>-858559</v>
      </c>
      <c s="6" r="E248" t="n">
        <v>-805193</v>
      </c>
    </row>
    <row r="249" spans="1:7">
      <c s="4" r="A249" t="s">
        <v>563</v>
      </c>
      <c s="6" r="E249" t="n">
        <v>0</v>
      </c>
    </row>
    <row r="250" spans="1:7">
      <c s="4" r="A250" t="s">
        <v>140</v>
      </c>
      <c s="6" r="D250" t="n">
        <v>-1192</v>
      </c>
      <c s="6" r="E250" t="n">
        <v>-4403</v>
      </c>
    </row>
    <row r="251" spans="1:7">
      <c s="4" r="A251" t="s">
        <v>141</v>
      </c>
      <c s="6" r="E251" t="n">
        <v>0</v>
      </c>
    </row>
    <row r="252" spans="1:7">
      <c s="4" r="A252" t="s">
        <v>564</v>
      </c>
      <c s="6" r="D252" t="n">
        <v>0</v>
      </c>
      <c s="6" r="E252" t="n">
        <v>0</v>
      </c>
    </row>
    <row r="253" spans="1:7">
      <c s="4" r="A253" t="s">
        <v>565</v>
      </c>
      <c s="6" r="D253" t="n">
        <v>-12719</v>
      </c>
      <c s="6" r="E253" t="n">
        <v>-78204</v>
      </c>
    </row>
    <row r="254" spans="1:7">
      <c s="4" r="A254" t="s">
        <v>566</v>
      </c>
      <c s="6" r="D254" t="n">
        <v>-609</v>
      </c>
      <c s="6" r="E254" t="n">
        <v>-412</v>
      </c>
    </row>
    <row r="255" spans="1:7">
      <c s="4" r="A255" t="s">
        <v>145</v>
      </c>
      <c s="6" r="D255" t="n">
        <v>-343727</v>
      </c>
      <c s="6" r="E255" t="n">
        <v>-611131</v>
      </c>
    </row>
    <row r="256" spans="1:7">
      <c s="4" r="A256" t="s">
        <v>146</v>
      </c>
      <c s="6" r="D256" t="n">
        <v>46811</v>
      </c>
      <c s="6" r="E256" t="n">
        <v>57550</v>
      </c>
    </row>
    <row r="257" spans="1:7">
      <c s="4" r="A257" t="s">
        <v>571</v>
      </c>
    </row>
    <row r="258" spans="1:7">
      <c s="3" r="A258" t="s">
        <v>523</v>
      </c>
    </row>
    <row r="259" spans="1:7">
      <c s="4" r="A259" t="s">
        <v>524</v>
      </c>
      <c s="6" r="D259" t="n">
        <v>803125</v>
      </c>
      <c s="6" r="E259" t="n">
        <v>267847</v>
      </c>
    </row>
    <row r="260" spans="1:7">
      <c s="4" r="A260" t="s">
        <v>525</v>
      </c>
      <c s="6" r="B260" t="n">
        <v>0</v>
      </c>
      <c s="6" r="C260" t="n">
        <v>0</v>
      </c>
      <c s="6" r="D260" t="n">
        <v>0</v>
      </c>
      <c s="6" r="E260" t="n">
        <v>0</v>
      </c>
    </row>
    <row r="261" spans="1:7">
      <c s="4" r="A261" t="s">
        <v>526</v>
      </c>
      <c s="6" r="B261" t="n">
        <v>0</v>
      </c>
      <c s="6" r="C261" t="n">
        <v>0</v>
      </c>
      <c s="6" r="D261" t="n">
        <v>0</v>
      </c>
      <c s="6" r="E261" t="n">
        <v>0</v>
      </c>
      <c s="6" r="F261" t="n">
        <v>0</v>
      </c>
      <c s="7" r="G261" t="n">
        <v>0</v>
      </c>
    </row>
    <row r="262" spans="1:7">
      <c s="4" r="A262" t="s">
        <v>527</v>
      </c>
      <c s="6" r="B262" t="n">
        <v>130979</v>
      </c>
      <c s="6" r="D262" t="n">
        <v>130979</v>
      </c>
      <c s="6" r="F262" t="n">
        <v>64151</v>
      </c>
    </row>
    <row r="263" spans="1:7">
      <c s="4" r="A263" t="s">
        <v>528</v>
      </c>
      <c s="6" r="B263" t="n">
        <v>620698</v>
      </c>
      <c s="6" r="D263" t="n">
        <v>620698</v>
      </c>
      <c s="6" r="F263" t="n">
        <v>390150</v>
      </c>
    </row>
    <row r="264" spans="1:7">
      <c s="4" r="A264" t="s">
        <v>529</v>
      </c>
      <c s="6" r="B264" t="n">
        <v>0</v>
      </c>
      <c s="6" r="D264" t="n">
        <v>0</v>
      </c>
      <c s="6" r="F264" t="n">
        <v>0</v>
      </c>
    </row>
    <row r="265" spans="1:7">
      <c s="4" r="A265" t="s">
        <v>530</v>
      </c>
      <c s="6" r="B265" t="n">
        <v>0</v>
      </c>
      <c s="6" r="D265" t="n">
        <v>0</v>
      </c>
      <c s="6" r="F265" t="n">
        <v>0</v>
      </c>
    </row>
    <row r="266" spans="1:7">
      <c s="4" r="A266" t="s">
        <v>531</v>
      </c>
      <c s="6" r="B266" t="n">
        <v>3076</v>
      </c>
      <c s="6" r="D266" t="n">
        <v>3076</v>
      </c>
      <c s="6" r="F266" t="n">
        <v>3405</v>
      </c>
    </row>
    <row r="267" spans="1:7">
      <c s="4" r="A267" t="s">
        <v>32</v>
      </c>
      <c s="6" r="B267" t="n">
        <v>754753</v>
      </c>
      <c s="6" r="D267" t="n">
        <v>754753</v>
      </c>
      <c s="6" r="F267" t="n">
        <v>457706</v>
      </c>
    </row>
    <row r="268" spans="1:7">
      <c s="4" r="A268" t="s">
        <v>532</v>
      </c>
      <c s="6" r="B268" t="n">
        <v>0</v>
      </c>
      <c s="6" r="D268" t="n">
        <v>0</v>
      </c>
      <c s="6" r="F268" t="n">
        <v>0</v>
      </c>
    </row>
    <row r="269" spans="1:7">
      <c s="4" r="A269" t="s">
        <v>533</v>
      </c>
      <c s="6" r="B269" t="n">
        <v>499542</v>
      </c>
      <c s="6" r="D269" t="n">
        <v>499542</v>
      </c>
      <c s="6" r="F269" t="n">
        <v>331254</v>
      </c>
    </row>
    <row r="270" spans="1:7">
      <c s="4" r="A270" t="s">
        <v>34</v>
      </c>
      <c s="6" r="B270" t="n">
        <v>35497</v>
      </c>
      <c s="6" r="D270" t="n">
        <v>35497</v>
      </c>
      <c s="6" r="F270" t="n">
        <v>14425</v>
      </c>
    </row>
    <row r="271" spans="1:7">
      <c s="4" r="A271" t="s">
        <v>534</v>
      </c>
      <c s="6" r="B271" t="n">
        <v>0</v>
      </c>
      <c s="6" r="D271" t="n">
        <v>0</v>
      </c>
      <c s="6" r="F271" t="n">
        <v>0</v>
      </c>
    </row>
    <row r="272" spans="1:7">
      <c s="4" r="A272" t="s">
        <v>535</v>
      </c>
      <c s="6" r="B272" t="n">
        <v>0</v>
      </c>
      <c s="6" r="D272" t="n">
        <v>0</v>
      </c>
      <c s="6" r="F272" t="n">
        <v>0</v>
      </c>
    </row>
    <row r="273" spans="1:7">
      <c s="4" r="A273" t="s">
        <v>536</v>
      </c>
      <c s="6" r="B273" t="n">
        <v>0</v>
      </c>
      <c s="6" r="D273" t="n">
        <v>0</v>
      </c>
      <c s="6" r="F273" t="n">
        <v>0</v>
      </c>
    </row>
    <row r="274" spans="1:7">
      <c s="4" r="A274" t="s">
        <v>38</v>
      </c>
      <c s="6" r="B274" t="n">
        <v>1289792</v>
      </c>
      <c s="6" r="D274" t="n">
        <v>1289792</v>
      </c>
      <c s="6" r="F274" t="n">
        <v>803385</v>
      </c>
    </row>
    <row r="275" spans="1:7">
      <c s="4" r="A275" t="s">
        <v>537</v>
      </c>
      <c s="6" r="B275" t="n">
        <v>0</v>
      </c>
      <c s="6" r="D275" t="n">
        <v>0</v>
      </c>
      <c s="6" r="F275" t="n">
        <v>0</v>
      </c>
    </row>
    <row r="276" spans="1:7">
      <c s="4" r="A276" t="s">
        <v>538</v>
      </c>
      <c s="6" r="B276" t="n">
        <v>0</v>
      </c>
      <c s="6" r="D276" t="n">
        <v>0</v>
      </c>
      <c s="6" r="F276" t="n">
        <v>0</v>
      </c>
    </row>
    <row r="277" spans="1:7">
      <c s="4" r="A277" t="s">
        <v>539</v>
      </c>
      <c s="6" r="B277" t="n">
        <v>4859</v>
      </c>
      <c s="6" r="D277" t="n">
        <v>4859</v>
      </c>
      <c s="6" r="F277" t="n">
        <v>1636</v>
      </c>
    </row>
    <row r="278" spans="1:7">
      <c s="4" r="A278" t="s">
        <v>540</v>
      </c>
      <c s="6" r="B278" t="n">
        <v>5664</v>
      </c>
      <c s="6" r="D278" t="n">
        <v>5664</v>
      </c>
      <c s="6" r="F278" t="n">
        <v>1645</v>
      </c>
    </row>
    <row r="279" spans="1:7">
      <c s="4" r="A279" t="s">
        <v>46</v>
      </c>
      <c s="6" r="B279" t="n">
        <v>10523</v>
      </c>
      <c s="6" r="D279" t="n">
        <v>10523</v>
      </c>
      <c s="6" r="F279" t="n">
        <v>3281</v>
      </c>
    </row>
    <row r="280" spans="1:7">
      <c s="4" r="A280" t="s">
        <v>47</v>
      </c>
      <c s="6" r="B280" t="n">
        <v>0</v>
      </c>
      <c s="6" r="D280" t="n">
        <v>0</v>
      </c>
      <c s="6" r="F280" t="n">
        <v>0</v>
      </c>
    </row>
    <row r="281" spans="1:7">
      <c s="4" r="A281" t="s">
        <v>541</v>
      </c>
      <c s="6" r="B281" t="n">
        <v>1038418</v>
      </c>
      <c s="6" r="D281" t="n">
        <v>1038418</v>
      </c>
      <c s="6" r="F281" t="n">
        <v>699515</v>
      </c>
    </row>
    <row r="282" spans="1:7">
      <c s="4" r="A282" t="s">
        <v>542</v>
      </c>
      <c s="6" r="B282" t="n">
        <v>4808</v>
      </c>
      <c s="6" r="D282" t="n">
        <v>4808</v>
      </c>
      <c s="6" r="F282" t="n">
        <v>1397</v>
      </c>
    </row>
    <row r="283" spans="1:7">
      <c s="4" r="A283" t="s">
        <v>50</v>
      </c>
      <c s="6" r="B283" t="n">
        <v>1053749</v>
      </c>
      <c s="6" r="D283" t="n">
        <v>1053749</v>
      </c>
      <c s="6" r="F283" t="n">
        <v>704193</v>
      </c>
    </row>
    <row r="284" spans="1:7">
      <c s="4" r="A284" t="s">
        <v>56</v>
      </c>
      <c s="6" r="B284" t="n">
        <v>236043</v>
      </c>
      <c s="6" r="D284" t="n">
        <v>236043</v>
      </c>
      <c s="6" r="F284" t="n">
        <v>99192</v>
      </c>
    </row>
    <row r="285" spans="1:7">
      <c s="4" r="A285" t="s">
        <v>57</v>
      </c>
      <c s="6" r="B285" t="n">
        <v>1289792</v>
      </c>
      <c s="6" r="D285" t="n">
        <v>1289792</v>
      </c>
      <c s="7" r="F285" t="n">
        <v>803385</v>
      </c>
    </row>
    <row r="286" spans="1:7">
      <c s="4" r="A286" t="s">
        <v>546</v>
      </c>
      <c s="6" r="B286" t="n">
        <v>46414</v>
      </c>
      <c s="6" r="C286" t="n">
        <v>49325</v>
      </c>
      <c s="6" r="D286" t="n">
        <v>119909</v>
      </c>
      <c s="6" r="E286" t="n">
        <v>49325</v>
      </c>
    </row>
    <row r="287" spans="1:7">
      <c s="4" r="A287" t="s">
        <v>547</v>
      </c>
      <c s="6" r="B287" t="n">
        <v>0</v>
      </c>
      <c s="6" r="C287" t="n">
        <v>0</v>
      </c>
      <c s="6" r="D287" t="n">
        <v>0</v>
      </c>
      <c s="6" r="E287" t="n">
        <v>0</v>
      </c>
    </row>
    <row r="288" spans="1:7">
      <c s="4" r="A288" t="s">
        <v>81</v>
      </c>
      <c s="6" r="B288" t="n">
        <v>46414</v>
      </c>
      <c s="6" r="C288" t="n">
        <v>49325</v>
      </c>
      <c s="6" r="D288" t="n">
        <v>119909</v>
      </c>
      <c s="6" r="E288" t="n">
        <v>49325</v>
      </c>
    </row>
    <row r="289" spans="1:7">
      <c s="4" r="A289" t="s">
        <v>548</v>
      </c>
      <c s="6" r="B289" t="n">
        <v>0</v>
      </c>
      <c s="6" r="C289" t="n">
        <v>0</v>
      </c>
      <c s="6" r="D289" t="n">
        <v>0</v>
      </c>
      <c s="6" r="E289" t="n">
        <v>0</v>
      </c>
    </row>
    <row r="290" spans="1:7">
      <c s="4" r="A290" t="s">
        <v>549</v>
      </c>
      <c s="6" r="B290" t="n">
        <v>15073</v>
      </c>
      <c s="6" r="C290" t="n">
        <v>15929</v>
      </c>
      <c s="6" r="D290" t="n">
        <v>45384</v>
      </c>
      <c s="6" r="E290" t="n">
        <v>15929</v>
      </c>
    </row>
    <row r="291" spans="1:7">
      <c s="4" r="A291" t="s">
        <v>85</v>
      </c>
      <c s="6" r="B291" t="n">
        <v>19892</v>
      </c>
      <c s="6" r="C291" t="n">
        <v>31161</v>
      </c>
      <c s="6" r="D291" t="n">
        <v>81894</v>
      </c>
      <c s="6" r="E291" t="n">
        <v>31161</v>
      </c>
    </row>
    <row r="292" spans="1:7">
      <c s="4" r="A292" t="s">
        <v>86</v>
      </c>
      <c s="6" r="B292" t="n">
        <v>0</v>
      </c>
      <c s="6" r="C292" t="n">
        <v>0</v>
      </c>
      <c s="6" r="D292" t="n">
        <v>0</v>
      </c>
      <c s="6" r="E292" t="n">
        <v>0</v>
      </c>
    </row>
    <row r="293" spans="1:7">
      <c s="4" r="A293" t="s">
        <v>87</v>
      </c>
      <c s="6" r="B293" t="n">
        <v>34965</v>
      </c>
      <c s="6" r="C293" t="n">
        <v>47090</v>
      </c>
      <c s="6" r="D293" t="n">
        <v>127278</v>
      </c>
      <c s="6" r="E293" t="n">
        <v>47090</v>
      </c>
    </row>
    <row r="294" spans="1:7">
      <c s="4" r="A294" t="s">
        <v>550</v>
      </c>
      <c s="6" r="B294" t="n">
        <v>11449</v>
      </c>
      <c s="6" r="C294" t="n">
        <v>2235</v>
      </c>
      <c s="6" r="D294" t="n">
        <v>-7369</v>
      </c>
      <c s="6" r="E294" t="n">
        <v>2235</v>
      </c>
    </row>
    <row r="295" spans="1:7">
      <c s="4" r="A295" t="s">
        <v>551</v>
      </c>
      <c s="6" r="B295" t="n">
        <v>0</v>
      </c>
      <c s="6" r="C295" t="n">
        <v>0</v>
      </c>
      <c s="6" r="D295" t="n">
        <v>0</v>
      </c>
      <c s="6" r="E295" t="n">
        <v>0</v>
      </c>
    </row>
    <row r="296" spans="1:7">
      <c s="4" r="A296" t="s">
        <v>89</v>
      </c>
      <c s="6" r="B296" t="n">
        <v>15147</v>
      </c>
      <c s="6" r="C296" t="n">
        <v>12003</v>
      </c>
      <c s="6" r="D296" t="n">
        <v>49718</v>
      </c>
      <c s="6" r="E296" t="n">
        <v>12003</v>
      </c>
    </row>
    <row r="297" spans="1:7">
      <c s="4" r="A297" t="s">
        <v>115</v>
      </c>
      <c s="6" r="C297" t="n">
        <v>0</v>
      </c>
      <c s="6" r="E297" t="n">
        <v>0</v>
      </c>
    </row>
    <row r="298" spans="1:7">
      <c s="4" r="A298" t="s">
        <v>91</v>
      </c>
      <c s="6" r="B298" t="n">
        <v>-3698</v>
      </c>
      <c s="6" r="C298" t="n">
        <v>-9768</v>
      </c>
      <c s="6" r="D298" t="n">
        <v>-57087</v>
      </c>
      <c s="6" r="E298" t="n">
        <v>-9768</v>
      </c>
    </row>
    <row r="299" spans="1:7">
      <c s="4" r="A299" t="s">
        <v>552</v>
      </c>
      <c s="6" r="B299" t="n">
        <v>-1294</v>
      </c>
      <c s="6" r="C299" t="n">
        <v>-3419</v>
      </c>
      <c s="6" r="D299" t="n">
        <v>-19980</v>
      </c>
      <c s="6" r="E299" t="n">
        <v>-3419</v>
      </c>
    </row>
    <row r="300" spans="1:7">
      <c s="4" r="A300" t="s">
        <v>553</v>
      </c>
      <c s="7" r="B300" t="n">
        <v>-2404</v>
      </c>
      <c s="7" r="C300" t="n">
        <v>-6349</v>
      </c>
      <c s="6" r="D300" t="n">
        <v>-37107</v>
      </c>
      <c s="6" r="E300" t="n">
        <v>-6349</v>
      </c>
    </row>
    <row r="301" spans="1:7">
      <c s="4" r="A301" t="s">
        <v>554</v>
      </c>
      <c s="6" r="D301" t="n">
        <v>-1038226</v>
      </c>
      <c s="6" r="E301" t="n">
        <v>-1076106</v>
      </c>
    </row>
    <row r="302" spans="1:7">
      <c s="4" r="A302" t="s">
        <v>555</v>
      </c>
      <c s="6" r="D302" t="n">
        <v>0</v>
      </c>
      <c s="6" r="E302" t="n">
        <v>0</v>
      </c>
    </row>
    <row r="303" spans="1:7">
      <c s="4" r="A303" t="s">
        <v>556</v>
      </c>
      <c s="6" r="D303" t="n">
        <v>0</v>
      </c>
      <c s="6" r="E303" t="n">
        <v>0</v>
      </c>
    </row>
    <row r="304" spans="1:7">
      <c s="4" r="A304" t="s">
        <v>557</v>
      </c>
      <c s="6" r="D304" t="n">
        <v>0</v>
      </c>
      <c s="6" r="E304" t="n">
        <v>0</v>
      </c>
    </row>
    <row r="305" spans="1:7">
      <c s="4" r="A305" t="s">
        <v>558</v>
      </c>
      <c s="4" r="D305" t="s">
        <v>570</v>
      </c>
      <c s="6" r="E305" t="n">
        <v>0</v>
      </c>
    </row>
    <row r="306" spans="1:7">
      <c s="4" r="A306" t="s">
        <v>132</v>
      </c>
      <c s="6" r="D306" t="n">
        <v>-1038226</v>
      </c>
      <c s="6" r="E306" t="n">
        <v>-1076106</v>
      </c>
    </row>
    <row r="307" spans="1:7">
      <c s="4" r="A307" t="s">
        <v>559</v>
      </c>
      <c s="6" r="D307" t="n">
        <v>1067850</v>
      </c>
      <c s="6" r="E307" t="n">
        <v>1118000</v>
      </c>
    </row>
    <row r="308" spans="1:7">
      <c s="4" r="A308" t="s">
        <v>560</v>
      </c>
      <c s="6" r="D308" t="n">
        <v>-736266</v>
      </c>
      <c s="6" r="E308" t="n">
        <v>-184349</v>
      </c>
    </row>
    <row r="309" spans="1:7">
      <c s="4" r="A309" t="s">
        <v>136</v>
      </c>
      <c s="6" r="D309" t="n">
        <v>-87900</v>
      </c>
      <c s="6" r="E309" t="n">
        <v>-97924</v>
      </c>
    </row>
    <row r="310" spans="1:7">
      <c s="4" r="A310" t="s">
        <v>561</v>
      </c>
      <c s="6" r="D310" t="n">
        <v>0</v>
      </c>
      <c s="6" r="E310" t="n">
        <v>0</v>
      </c>
    </row>
    <row r="311" spans="1:7">
      <c s="4" r="A311" t="s">
        <v>562</v>
      </c>
      <c s="6" r="D311" t="n">
        <v>0</v>
      </c>
      <c s="6" r="E311" t="n">
        <v>0</v>
      </c>
    </row>
    <row r="312" spans="1:7">
      <c s="4" r="A312" t="s">
        <v>563</v>
      </c>
      <c s="6" r="E312" t="n">
        <v>0</v>
      </c>
    </row>
    <row r="313" spans="1:7">
      <c s="4" r="A313" t="s">
        <v>140</v>
      </c>
      <c s="6" r="D313" t="n">
        <v>-8583</v>
      </c>
      <c s="6" r="E313" t="n">
        <v>-27468</v>
      </c>
    </row>
    <row r="314" spans="1:7">
      <c s="4" r="A314" t="s">
        <v>141</v>
      </c>
      <c s="6" r="E314" t="n">
        <v>0</v>
      </c>
    </row>
    <row r="315" spans="1:7">
      <c s="4" r="A315" t="s">
        <v>564</v>
      </c>
      <c s="6" r="D315" t="n">
        <v>0</v>
      </c>
      <c s="6" r="E315" t="n">
        <v>0</v>
      </c>
    </row>
    <row r="316" spans="1:7">
      <c s="4" r="A316" t="s">
        <v>565</v>
      </c>
      <c s="4" r="D316" t="s">
        <v>570</v>
      </c>
      <c s="6" r="E316" t="n">
        <v>0</v>
      </c>
    </row>
    <row r="317" spans="1:7">
      <c s="4" r="A317" t="s">
        <v>566</v>
      </c>
      <c s="6" r="D317" t="n">
        <v>0</v>
      </c>
      <c s="6" r="E317" t="n">
        <v>0</v>
      </c>
    </row>
    <row r="318" spans="1:7">
      <c s="4" r="A318" t="s">
        <v>145</v>
      </c>
      <c s="6" r="D318" t="n">
        <v>235101</v>
      </c>
      <c s="6" r="E318" t="n">
        <v>808259</v>
      </c>
    </row>
    <row r="319" spans="1:7">
      <c s="4" r="A319" t="s">
        <v>146</v>
      </c>
      <c s="7" r="D319" t="n">
        <v>0</v>
      </c>
      <c s="7" r="E319"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3</v>
      </c>
      <c s="2" r="D1" t="s">
        <v>1</v>
      </c>
    </row>
    <row r="2" spans="1:5">
      <c s="2" r="B2" t="s">
        <v>2</v>
      </c>
      <c s="2" r="C2" t="s">
        <v>74</v>
      </c>
      <c s="2" r="D2" t="s">
        <v>2</v>
      </c>
      <c s="2" r="E2" t="s">
        <v>74</v>
      </c>
    </row>
    <row r="3" spans="1:5">
      <c s="3" r="A3" t="s">
        <v>101</v>
      </c>
    </row>
    <row r="4" spans="1:5">
      <c s="4" r="A4" t="s">
        <v>93</v>
      </c>
      <c s="7" r="B4" t="n">
        <v>-3815</v>
      </c>
      <c s="7" r="C4" t="n">
        <v>-2421</v>
      </c>
      <c s="7" r="D4" t="n">
        <v>-25488</v>
      </c>
      <c s="7" r="E4" t="n">
        <v>297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s="1" r="A1" t="s">
        <v>102</v>
      </c>
      <c s="2" r="B1" t="s">
        <v>103</v>
      </c>
    </row>
    <row r="2" spans="1:2">
      <c s="4" r="A2" t="s">
        <v>104</v>
      </c>
      <c s="7" r="B2" t="n">
        <v>538281</v>
      </c>
    </row>
    <row r="3" spans="1:2">
      <c s="4" r="A3" t="s">
        <v>93</v>
      </c>
      <c s="6" r="B3" t="n">
        <v>-25488</v>
      </c>
    </row>
    <row r="4" spans="1:2">
      <c s="4" r="A4" t="s">
        <v>105</v>
      </c>
      <c s="7" r="B4" t="n">
        <v>5166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74</v>
      </c>
    </row>
    <row r="3" spans="1:3">
      <c s="3" r="A3" t="s">
        <v>107</v>
      </c>
    </row>
    <row r="4" spans="1:3">
      <c s="4" r="A4" t="s">
        <v>108</v>
      </c>
      <c s="7" r="C4" t="n">
        <v>2187</v>
      </c>
    </row>
    <row r="5" spans="1:3">
      <c s="4" r="A5" t="s">
        <v>109</v>
      </c>
      <c s="7" r="B5" t="n">
        <v>1805</v>
      </c>
      <c s="6" r="C5" t="n">
        <v>2391</v>
      </c>
    </row>
    <row r="6" spans="1:3">
      <c s="4" r="A6" t="s">
        <v>85</v>
      </c>
      <c s="6" r="B6" t="n">
        <v>169978</v>
      </c>
      <c s="6" r="C6" t="n">
        <v>157397</v>
      </c>
    </row>
    <row r="7" spans="1:3">
      <c s="3" r="A7" t="s">
        <v>110</v>
      </c>
    </row>
    <row r="8" spans="1:3">
      <c s="4" r="A8" t="s">
        <v>93</v>
      </c>
      <c s="6" r="B8" t="n">
        <v>-25488</v>
      </c>
      <c s="6" r="C8" t="n">
        <v>29794</v>
      </c>
    </row>
    <row r="9" spans="1:3">
      <c s="4" r="A9" t="s">
        <v>111</v>
      </c>
      <c s="6" r="B9" t="n">
        <v>21209</v>
      </c>
      <c s="6" r="C9" t="n">
        <v>16400</v>
      </c>
    </row>
    <row r="10" spans="1:3">
      <c s="4" r="A10" t="s">
        <v>112</v>
      </c>
      <c s="6" r="B10" t="n">
        <v>1980</v>
      </c>
    </row>
    <row r="11" spans="1:3">
      <c s="3" r="A11" t="s">
        <v>113</v>
      </c>
    </row>
    <row r="12" spans="1:3">
      <c s="4" r="A12" t="s">
        <v>114</v>
      </c>
      <c s="6" r="B12" t="n">
        <v>19164</v>
      </c>
      <c s="6" r="C12" t="n">
        <v>7048</v>
      </c>
    </row>
    <row r="13" spans="1:3">
      <c s="4" r="A13" t="s">
        <v>115</v>
      </c>
      <c s="6" r="B13" t="n">
        <v>0</v>
      </c>
      <c s="6" r="C13" t="n">
        <v>1367</v>
      </c>
    </row>
    <row r="14" spans="1:3">
      <c s="4" r="A14" t="s">
        <v>116</v>
      </c>
      <c s="6" r="B14" t="n">
        <v>200349</v>
      </c>
      <c s="6" r="C14" t="n">
        <v>184297</v>
      </c>
    </row>
    <row r="15" spans="1:3">
      <c s="4" r="A15" t="s">
        <v>117</v>
      </c>
      <c s="6" r="B15" t="n">
        <v>3928</v>
      </c>
      <c s="6" r="C15" t="n">
        <v>2961</v>
      </c>
    </row>
    <row r="16" spans="1:3">
      <c s="4" r="A16" t="s">
        <v>118</v>
      </c>
      <c s="6" r="B16" t="n">
        <v>-1</v>
      </c>
      <c s="6" r="C16" t="n">
        <v>-479</v>
      </c>
    </row>
    <row r="17" spans="1:3">
      <c s="4" r="A17" t="s">
        <v>119</v>
      </c>
      <c s="6" r="B17" t="n">
        <v>954</v>
      </c>
      <c s="6" r="C17" t="n">
        <v>637</v>
      </c>
    </row>
    <row r="18" spans="1:3">
      <c s="4" r="A18" t="s">
        <v>120</v>
      </c>
      <c s="6" r="B18" t="n">
        <v>3309</v>
      </c>
      <c s="6" r="C18" t="n">
        <v>-12944</v>
      </c>
    </row>
    <row r="19" spans="1:3">
      <c s="4" r="A19" t="s">
        <v>121</v>
      </c>
      <c s="6" r="B19" t="n">
        <v>-259</v>
      </c>
      <c s="6" r="C19" t="n">
        <v>-1303</v>
      </c>
    </row>
    <row r="20" spans="1:3">
      <c s="4" r="A20" t="s">
        <v>122</v>
      </c>
      <c s="6" r="B20" t="n">
        <v>23674</v>
      </c>
      <c s="6" r="C20" t="n">
        <v>12866</v>
      </c>
    </row>
    <row r="21" spans="1:3">
      <c s="3" r="A21" t="s">
        <v>123</v>
      </c>
    </row>
    <row r="22" spans="1:3">
      <c s="4" r="A22" t="s">
        <v>124</v>
      </c>
      <c s="6" r="B22" t="n">
        <v>-131943</v>
      </c>
      <c s="6" r="C22" t="n">
        <v>-285007</v>
      </c>
    </row>
    <row r="23" spans="1:3">
      <c s="4" r="A23" t="s">
        <v>125</v>
      </c>
      <c s="6" r="B23" t="n">
        <v>13281</v>
      </c>
      <c s="6" r="C23" t="n">
        <v>-10260</v>
      </c>
    </row>
    <row r="24" spans="1:3">
      <c s="4" r="A24" t="s">
        <v>29</v>
      </c>
      <c s="6" r="B24" t="n">
        <v>-2568</v>
      </c>
      <c s="6" r="C24" t="n">
        <v>-79085</v>
      </c>
    </row>
    <row r="25" spans="1:3">
      <c s="4" r="A25" t="s">
        <v>126</v>
      </c>
      <c s="6" r="B25" t="n">
        <v>-1483</v>
      </c>
      <c s="6" r="C25" t="n">
        <v>551</v>
      </c>
    </row>
    <row r="26" spans="1:3">
      <c s="4" r="A26" t="s">
        <v>41</v>
      </c>
      <c s="6" r="B26" t="n">
        <v>32342</v>
      </c>
      <c s="6" r="C26" t="n">
        <v>58790</v>
      </c>
    </row>
    <row r="27" spans="1:3">
      <c s="4" r="A27" t="s">
        <v>43</v>
      </c>
      <c s="6" r="B27" t="n">
        <v>11542</v>
      </c>
      <c s="6" r="C27" t="n">
        <v>687</v>
      </c>
    </row>
    <row r="28" spans="1:3">
      <c s="4" r="A28" t="s">
        <v>44</v>
      </c>
      <c s="6" r="B28" t="n">
        <v>-355</v>
      </c>
      <c s="6" r="C28" t="n">
        <v>11612</v>
      </c>
    </row>
    <row r="29" spans="1:3">
      <c s="4" r="A29" t="s">
        <v>127</v>
      </c>
      <c s="6" r="B29" t="n">
        <v>10410</v>
      </c>
      <c s="6" r="C29" t="n">
        <v>-2124</v>
      </c>
    </row>
    <row r="30" spans="1:3">
      <c s="4" r="A30" t="s">
        <v>128</v>
      </c>
      <c s="6" r="B30" t="n">
        <v>183011</v>
      </c>
      <c s="6" r="C30" t="n">
        <v>-65294</v>
      </c>
    </row>
    <row r="31" spans="1:3">
      <c s="3" r="A31" t="s">
        <v>129</v>
      </c>
    </row>
    <row r="32" spans="1:3">
      <c s="4" r="A32" t="s">
        <v>130</v>
      </c>
      <c s="6" r="B32" t="n">
        <v>-41804</v>
      </c>
      <c s="6" r="C32" t="n">
        <v>-46667</v>
      </c>
    </row>
    <row r="33" spans="1:3">
      <c s="4" r="A33" t="s">
        <v>131</v>
      </c>
      <c s="6" r="B33" t="n">
        <v>686</v>
      </c>
      <c s="6" r="C33" t="n">
        <v>5609</v>
      </c>
    </row>
    <row r="34" spans="1:3">
      <c s="4" r="A34" t="s">
        <v>132</v>
      </c>
      <c s="6" r="B34" t="n">
        <v>-41118</v>
      </c>
      <c s="6" r="C34" t="n">
        <v>-41058</v>
      </c>
    </row>
    <row r="35" spans="1:3">
      <c s="4" r="A35" t="s">
        <v>133</v>
      </c>
      <c s="6" r="B35" t="n">
        <v>1067850</v>
      </c>
      <c s="6" r="C35" t="n">
        <v>1118000</v>
      </c>
    </row>
    <row r="36" spans="1:3">
      <c s="3" r="A36" t="s">
        <v>134</v>
      </c>
    </row>
    <row r="37" spans="1:3">
      <c s="4" r="A37" t="s">
        <v>135</v>
      </c>
      <c s="6" r="B37" t="n">
        <v>-736266</v>
      </c>
      <c s="6" r="C37" t="n">
        <v>-184349</v>
      </c>
    </row>
    <row r="38" spans="1:3">
      <c s="4" r="A38" t="s">
        <v>136</v>
      </c>
      <c s="6" r="B38" t="n">
        <v>-87900</v>
      </c>
      <c s="6" r="C38" t="n">
        <v>-97924</v>
      </c>
    </row>
    <row r="39" spans="1:3">
      <c s="4" r="A39" t="s">
        <v>137</v>
      </c>
      <c s="6" r="B39" t="n">
        <v>529352</v>
      </c>
      <c s="6" r="C39" t="n">
        <v>277081</v>
      </c>
    </row>
    <row r="40" spans="1:3">
      <c s="4" r="A40" t="s">
        <v>138</v>
      </c>
      <c s="6" r="B40" t="n">
        <v>-858559</v>
      </c>
      <c s="6" r="C40" t="n">
        <v>-805193</v>
      </c>
    </row>
    <row r="41" spans="1:3">
      <c s="4" r="A41" t="s">
        <v>139</v>
      </c>
      <c s="6" r="B41" t="n">
        <v>0</v>
      </c>
      <c s="6" r="C41" t="n">
        <v>-22965</v>
      </c>
    </row>
    <row r="42" spans="1:3">
      <c s="4" r="A42" t="s">
        <v>140</v>
      </c>
      <c s="6" r="B42" t="n">
        <v>9775</v>
      </c>
      <c s="6" r="C42" t="n">
        <v>31871</v>
      </c>
    </row>
    <row r="43" spans="1:3">
      <c s="4" r="A43" t="s">
        <v>141</v>
      </c>
      <c s="6" r="B43" t="n">
        <v>0</v>
      </c>
      <c s="6" r="C43" t="n">
        <v>-51680</v>
      </c>
    </row>
    <row r="44" spans="1:3">
      <c s="4" r="A44" t="s">
        <v>142</v>
      </c>
      <c s="6" r="B44" t="n">
        <v>824</v>
      </c>
      <c s="6" r="C44" t="n">
        <v>2034</v>
      </c>
    </row>
    <row r="45" spans="1:3">
      <c s="4" r="A45" t="s">
        <v>143</v>
      </c>
      <c s="6" r="B45" t="n">
        <v>1</v>
      </c>
      <c s="6" r="C45" t="n">
        <v>479</v>
      </c>
    </row>
    <row r="46" spans="1:3">
      <c s="4" r="A46" t="s">
        <v>144</v>
      </c>
      <c s="6" r="B46" t="n">
        <v>-609</v>
      </c>
      <c s="6" r="C46" t="n">
        <v>-412</v>
      </c>
    </row>
    <row r="47" spans="1:3">
      <c s="4" r="A47" t="s">
        <v>145</v>
      </c>
      <c s="6" r="B47" t="n">
        <v>-95082</v>
      </c>
      <c s="6" r="C47" t="n">
        <v>203200</v>
      </c>
    </row>
    <row r="48" spans="1:3">
      <c s="4" r="A48" t="s">
        <v>146</v>
      </c>
      <c s="6" r="B48" t="n">
        <v>46811</v>
      </c>
      <c s="6" r="C48" t="n">
        <v>96848</v>
      </c>
    </row>
    <row r="49" spans="1:3">
      <c s="4" r="A49" t="s">
        <v>147</v>
      </c>
      <c s="6" r="B49" t="n">
        <v>12254</v>
      </c>
      <c s="6" r="C49" t="n">
        <v>12223</v>
      </c>
    </row>
    <row r="50" spans="1:3">
      <c s="4" r="A50" t="s">
        <v>148</v>
      </c>
      <c s="6" r="B50" t="n">
        <v>59065</v>
      </c>
      <c s="6" r="C50" t="n">
        <v>109071</v>
      </c>
    </row>
    <row r="51" spans="1:3">
      <c s="4" r="A51" t="s">
        <v>149</v>
      </c>
      <c s="6" r="B51" t="n">
        <v>53074</v>
      </c>
      <c s="6" r="C51" t="n">
        <v>29200</v>
      </c>
    </row>
    <row r="52" spans="1:3">
      <c s="4" r="A52" t="s">
        <v>150</v>
      </c>
      <c s="7" r="B52" t="n">
        <v>-15624</v>
      </c>
      <c s="7" r="C52" t="n">
        <v>213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S OF COMP</vt:lpstr>
      <vt:lpstr>CONSOLIDATED STATEMENTS OF STOC</vt:lpstr>
      <vt:lpstr>CONSOLIDATED STATEMENTS OF CASH</vt:lpstr>
      <vt:lpstr>Summary of Significant Accounti</vt:lpstr>
      <vt:lpstr>Charges and Credits</vt:lpstr>
      <vt:lpstr>Supplemental Disclosure of Fina</vt:lpstr>
      <vt:lpstr>Customer Accounts Receivable</vt:lpstr>
      <vt:lpstr>Accrual for Store Closures</vt:lpstr>
      <vt:lpstr>Debt and Letters of Credit</vt:lpstr>
      <vt:lpstr>Contingencies</vt:lpstr>
      <vt:lpstr>Variable Interest Entity Variab</vt:lpstr>
      <vt:lpstr>Segment Reporting</vt:lpstr>
      <vt:lpstr>Guarantor Financial Information</vt:lpstr>
      <vt:lpstr>Summary of Significant Accoun18</vt:lpstr>
      <vt:lpstr>Summary of Significant Accoun19</vt:lpstr>
      <vt:lpstr>Charges and Credits  (Tables)</vt:lpstr>
      <vt:lpstr>Supplemental Disclosure of Fi21</vt:lpstr>
      <vt:lpstr>Customer Accounts Receivable (T</vt:lpstr>
      <vt:lpstr>Accrual for Store Closures (Tab</vt:lpstr>
      <vt:lpstr>Debt and Letters of Credit (Tab</vt:lpstr>
      <vt:lpstr>Variable Interest Entity (Table</vt:lpstr>
      <vt:lpstr>Segment Reporting (Tables)</vt:lpstr>
      <vt:lpstr>Guarantor Financial Informati27</vt:lpstr>
      <vt:lpstr>Summary of Significant Accoun28</vt:lpstr>
      <vt:lpstr>Summary of Significant Accoun29</vt:lpstr>
      <vt:lpstr>Charges and Credits (Details)</vt:lpstr>
      <vt:lpstr>Supplemental Disclosure of Fi31</vt:lpstr>
      <vt:lpstr>Customer Accounts Receivable (D</vt:lpstr>
      <vt:lpstr>Accrual for Store Closures (Det</vt:lpstr>
      <vt:lpstr>Debt and Letters of Credit (Det</vt:lpstr>
      <vt:lpstr>Debt and Letters of Credit - As</vt:lpstr>
      <vt:lpstr>Debt and Letters of Credit - Re</vt:lpstr>
      <vt:lpstr>Debt and Letters of Credit - De</vt:lpstr>
      <vt:lpstr>Debt and Letters of Credit Seni</vt:lpstr>
      <vt:lpstr>Contingencies Contingencies (De</vt:lpstr>
      <vt:lpstr>Variable Interest Entity - Addi</vt:lpstr>
      <vt:lpstr>Variable Interest Entity (Detai</vt:lpstr>
      <vt:lpstr>Segment Reporting (Details)</vt:lpstr>
      <vt:lpstr>Guarantor Financial Informat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6:17:45Z</dcterms:created>
  <dcterms:modified xmlns:dcterms="http://purl.org/dc/terms/" xmlns:xsi="http://www.w3.org/2001/XMLSchema-instance" xsi:type="dcterms:W3CDTF">2016-12-06T16:17:45Z</dcterms:modified>
  <dc:title xmlns:dc="http://purl.org/dc/elements/1.1/">Untitled</dc:title>
  <dc:description xmlns:dc="http://purl.org/dc/elements/1.1/"/>
  <dc:subject xmlns:dc="http://purl.org/dc/elements/1.1/"/>
  <cp:keywords/>
  <cp:category/>
</cp:coreProperties>
</file>